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Recently Issued Accounting Stan" sheetId="7" r:id="rId7"/>
    <s:sheet name="Acquisitions" sheetId="8" r:id="rId8"/>
    <s:sheet name="Goodwill" sheetId="9" r:id="rId9"/>
    <s:sheet name="Preneed Trust Investments" sheetId="10" r:id="rId10"/>
    <s:sheet name="Preneed Cemetery Receivables" sheetId="11" r:id="rId11"/>
    <s:sheet name="Receivables from Preneed Trusts" sheetId="12" r:id="rId12"/>
    <s:sheet name="Cemetery Perpetual Care Trust I" sheetId="13" r:id="rId13"/>
    <s:sheet name="Fair Value Measurements" sheetId="14" r:id="rId14"/>
    <s:sheet name="Intangible and Other Non-Curren" sheetId="15" r:id="rId15"/>
    <s:sheet name="Long-Term Debt" sheetId="16" r:id="rId16"/>
    <s:sheet name="Convertible Subordinated Notes" sheetId="17" r:id="rId17"/>
    <s:sheet name="Commitments" sheetId="18" r:id="rId18"/>
    <s:sheet name="Stockholders' Equity" sheetId="19" r:id="rId19"/>
    <s:sheet name="Major Segments of Business" sheetId="20" r:id="rId20"/>
    <s:sheet name="Earnings Per Share" sheetId="21" r:id="rId21"/>
    <s:sheet name="Basis Of Presentation And Sum22" sheetId="22" r:id="rId22"/>
    <s:sheet name="Basis of Presentation and Sum23" sheetId="23" r:id="rId23"/>
    <s:sheet name="Acquisitions Acquisitions (Tabl" sheetId="24" r:id="rId24"/>
    <s:sheet name="Goodwill (Tables)" sheetId="25" r:id="rId25"/>
    <s:sheet name="Preneed Trust Investments (Tabl" sheetId="26" r:id="rId26"/>
    <s:sheet name="Preneed Cemetery Receivables (T" sheetId="27" r:id="rId27"/>
    <s:sheet name="Receivables from Preneed Trus28" sheetId="28" r:id="rId28"/>
    <s:sheet name="Cemetery Perpetual Care Trust29" sheetId="29" r:id="rId29"/>
    <s:sheet name="Intangible and Other Non-Curr30" sheetId="30" r:id="rId30"/>
    <s:sheet name="Long-Term Debt (Tables)" sheetId="31" r:id="rId31"/>
    <s:sheet name="Convertible Subordinated Notes " sheetId="32" r:id="rId32"/>
    <s:sheet name="Stockholders' Equity (Tables)" sheetId="33" r:id="rId33"/>
    <s:sheet name="Major Segments of Business (Tab" sheetId="34" r:id="rId34"/>
    <s:sheet name="Earnings Per Share (Tables)" sheetId="35" r:id="rId35"/>
    <s:sheet name="Basis of Presentation and Sum36" sheetId="36" r:id="rId36"/>
    <s:sheet name="Basis of Presentation and Sum37" sheetId="37" r:id="rId37"/>
    <s:sheet name="Acquisitions (Narrative) (Detai" sheetId="38" r:id="rId38"/>
    <s:sheet name="Acquisitions Acquistions (Purch" sheetId="39" r:id="rId39"/>
    <s:sheet name="Goodwill (Changes in Goodwill) " sheetId="40" r:id="rId40"/>
    <s:sheet name="Preneed Trust Investments (Comp" sheetId="41" r:id="rId41"/>
    <s:sheet name="Preneed Trust Investments (Cost" sheetId="42" r:id="rId42"/>
    <s:sheet name="Preneed Trust Investments (Esti" sheetId="43" r:id="rId43"/>
    <s:sheet name="Preneed Trust Investments (Unre" sheetId="44" r:id="rId44"/>
    <s:sheet name="Preneed Trust Investments (Pren" sheetId="45" r:id="rId45"/>
    <s:sheet name="Preneed Trust Investments (Purc" sheetId="46" r:id="rId46"/>
    <s:sheet name="Preneed Trust Investments (Co47" sheetId="47" r:id="rId47"/>
    <s:sheet name="Preneed Trust Investments (Co48" sheetId="48" r:id="rId48"/>
    <s:sheet name="Preneed Trust Investments (Es49" sheetId="49" r:id="rId49"/>
    <s:sheet name="Preneed Trust Investments (Pr50" sheetId="50" r:id="rId50"/>
    <s:sheet name="Preneed Trust Investments (Pu51" sheetId="51" r:id="rId51"/>
    <s:sheet name="Preneed Trust Investments (Un52" sheetId="52" r:id="rId52"/>
    <s:sheet name="Preneed Cemetery Receivables (N" sheetId="53" r:id="rId53"/>
    <s:sheet name="Preneed Cemetery Receivables (P" sheetId="54" r:id="rId54"/>
    <s:sheet name="Preneed Cemetery Receivables (A" sheetId="55" r:id="rId55"/>
    <s:sheet name="Receivables from Preneed Trus56" sheetId="56" r:id="rId56"/>
    <s:sheet name="Receivables from Preneed Trus57" sheetId="57" r:id="rId57"/>
    <s:sheet name="Receivables from Preneed Trus58" sheetId="58" r:id="rId58"/>
    <s:sheet name="Cemetery Perpetual Care Trust59" sheetId="59" r:id="rId59"/>
    <s:sheet name="Cemetery Perpetual Care Trust60" sheetId="60" r:id="rId60"/>
    <s:sheet name="Cemetery Perpetual Care Trust61" sheetId="61" r:id="rId61"/>
    <s:sheet name="Cemetery Perpetual Care Trust62" sheetId="62" r:id="rId62"/>
    <s:sheet name="Cemetery Perpetual Care Trust63" sheetId="63" r:id="rId63"/>
    <s:sheet name="Cemetery Perpetual Care Trust64" sheetId="64" r:id="rId64"/>
    <s:sheet name="Cemetery Perpetual Care Trust65" sheetId="65" r:id="rId65"/>
    <s:sheet name="Fair Value Measurements (Narrat" sheetId="66" r:id="rId66"/>
    <s:sheet name="Intangible and Other Non-Curr67" sheetId="67" r:id="rId67"/>
    <s:sheet name="Long-Term Debt (Long-term Debt " sheetId="68" r:id="rId68"/>
    <s:sheet name="Long-Term Debt (Narrative) (Det" sheetId="69" r:id="rId69"/>
    <s:sheet name="Convertible Subordinated Note70" sheetId="70" r:id="rId70"/>
    <s:sheet name="Stockholders' Equity (Narrative" sheetId="71" r:id="rId71"/>
    <s:sheet name="Stockholders' Equity (ESPP) (De" sheetId="72" r:id="rId72"/>
    <s:sheet name="Stockholders' Equity (AOCI) (De" sheetId="73" r:id="rId73"/>
    <s:sheet name="Major Segments of Business (Rev" sheetId="74" r:id="rId74"/>
    <s:sheet name="Earnings Per Share (EPS Computa" sheetId="75" r:id="rId75"/>
  </s:sheets>
  <s:definedNames/>
  <s:calcPr calcId="124519" calcMode="auto" fullCalcOnLoad="1"/>
</s:workbook>
</file>

<file path=xl/sharedStrings.xml><?xml version="1.0" encoding="utf-8"?>
<sst xmlns="http://schemas.openxmlformats.org/spreadsheetml/2006/main" uniqueCount="705">
  <si>
    <t>Document and Entity Information - shares</t>
  </si>
  <si>
    <t>6 Months Ended</t>
  </si>
  <si>
    <t>Jun. 30, 2016</t>
  </si>
  <si>
    <t>Jul. 20, 2016</t>
  </si>
  <si>
    <t>Document and Entity Information [Abstract]</t>
  </si>
  <si>
    <t>Entity Registrant Name</t>
  </si>
  <si>
    <t>CARRIAGE SERVICE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Accounts receivable, net of allowance for bad debts of $1,054 in 2015 and $992 in 2016</t>
  </si>
  <si>
    <t>Inventories</t>
  </si>
  <si>
    <t>Prepaid expenses</t>
  </si>
  <si>
    <t>Other current assets</t>
  </si>
  <si>
    <t>Total current assets</t>
  </si>
  <si>
    <t>Preneed cemetery trust investments</t>
  </si>
  <si>
    <t>Preneed funeral trust investments</t>
  </si>
  <si>
    <t>Preneed receivables, net of allowance for bad debts of $2,042 in 2015 and $2,055 in 2016</t>
  </si>
  <si>
    <t>Receivables from preneed trusts</t>
  </si>
  <si>
    <t>Property, plant and equipment, net of accumulated depreciation of $103,306 in 2015 and $106,967 in 2016</t>
  </si>
  <si>
    <t>Cemetery property, net of accumulated amortization of $30,289 in 2015 and $32,431 in 2016</t>
  </si>
  <si>
    <t>Goodwill</t>
  </si>
  <si>
    <t>Intangible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and 22,497,873 and 22,492,315 shares issued at December 31, 2015 and June 30, 2016, respectively</t>
  </si>
  <si>
    <t>Additional paid-in capital</t>
  </si>
  <si>
    <t>Retained earnings</t>
  </si>
  <si>
    <t>Treasury stock, at cost; 5,849,316 shares at December 31, 2015 and June 30, 2016</t>
  </si>
  <si>
    <t>Total stockholders’ equity</t>
  </si>
  <si>
    <t>Total liabilities and stockholders’ equity</t>
  </si>
  <si>
    <t>CONSOLIDATED BALANCE SHEETS (Parenthetical) - USD ($) $ in Thousands</t>
  </si>
  <si>
    <t>Statement of Financial Position [Abstract]</t>
  </si>
  <si>
    <t>Accounts receivable, allowance for bad debts</t>
  </si>
  <si>
    <t>Preneed receivables, allowance for bad debts</t>
  </si>
  <si>
    <t>Accumulated depreciation of property, plant and equipment</t>
  </si>
  <si>
    <t>Cemetery property, accumulated amortization</t>
  </si>
  <si>
    <t>Common stock, par value (in dollars per share)</t>
  </si>
  <si>
    <t>Common stock, shares authorized</t>
  </si>
  <si>
    <t>Common stock, shares issued</t>
  </si>
  <si>
    <t>Treasury stock, shares</t>
  </si>
  <si>
    <t>CONSOLIDATED STATEMENTS OF OPERATIONS (Unaudited) - USD ($) shares in Thousands, $ in Thousands</t>
  </si>
  <si>
    <t>3 Months Ended</t>
  </si>
  <si>
    <t>Jun. 30, 2015</t>
  </si>
  <si>
    <t>Segment Reporting Information [Line Items]</t>
  </si>
  <si>
    <t>Total revenues</t>
  </si>
  <si>
    <t>Field costs and expenses:</t>
  </si>
  <si>
    <t>Total field costs and expenses</t>
  </si>
  <si>
    <t>Depreciation and amortization</t>
  </si>
  <si>
    <t>Regional and unallocated funeral and cemetery costs</t>
  </si>
  <si>
    <t>Gross profit</t>
  </si>
  <si>
    <t>Corporate costs and expenses:</t>
  </si>
  <si>
    <t>General and administrative costs and expenses</t>
  </si>
  <si>
    <t>Home office depreciation and amortization</t>
  </si>
  <si>
    <t>Total corporate costs and expenses</t>
  </si>
  <si>
    <t>Operating income</t>
  </si>
  <si>
    <t>Interest expense</t>
  </si>
  <si>
    <t>Accretion of discount on convertible subordinated notes</t>
  </si>
  <si>
    <t>Loss on early extinguishment of debt</t>
  </si>
  <si>
    <t>Other income</t>
  </si>
  <si>
    <t>Income before income taxes</t>
  </si>
  <si>
    <t>Provision for income taxes</t>
  </si>
  <si>
    <t>Net income</t>
  </si>
  <si>
    <t>Basic earnings per common share:</t>
  </si>
  <si>
    <t>Continuing operations (in dollars per Share)</t>
  </si>
  <si>
    <t>Dividends declared per common share (in dollars per Share)</t>
  </si>
  <si>
    <t>Weighted average number of common and common equivalent shares outstanding:</t>
  </si>
  <si>
    <t>Basic (in Shares)</t>
  </si>
  <si>
    <t>Diluted (in Shares)</t>
  </si>
  <si>
    <t>Funeral [Member]</t>
  </si>
  <si>
    <t>Cemetery [Member]</t>
  </si>
  <si>
    <t>CONSOLIDATED STATEMENTS OF CASH FLOWS (Unaudited) - USD ($) $ in Thousands</t>
  </si>
  <si>
    <t>Statement of Cash Flows [Abstract]</t>
  </si>
  <si>
    <t>Net Income (Loss) Available to Common Stockholders, Basic</t>
  </si>
  <si>
    <t>Adjustments to reconcile net income to net cash provided by operating activities:</t>
  </si>
  <si>
    <t>Provision for losses on accounts receivable</t>
  </si>
  <si>
    <t>Stock-based compensation expense</t>
  </si>
  <si>
    <t>Deferred income tax (benefit) expense</t>
  </si>
  <si>
    <t>Amortization of deferred financing costs</t>
  </si>
  <si>
    <t>Net gain on sale and disposal of assets</t>
  </si>
  <si>
    <t>Changes in operating assets and liabilities that provided (required) cash:</t>
  </si>
  <si>
    <t>Accounts and preneed receivables</t>
  </si>
  <si>
    <t>Inventories and other current assets</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the sale of other assets</t>
  </si>
  <si>
    <t>Capital expenditures</t>
  </si>
  <si>
    <t>Net cash used in investing activities</t>
  </si>
  <si>
    <t>Cash flows from financing activities:</t>
  </si>
  <si>
    <t>Borrowings from the revolving credit facility</t>
  </si>
  <si>
    <t>Payments against the revolving credit facility</t>
  </si>
  <si>
    <t>Payments against the term loan</t>
  </si>
  <si>
    <t>Payments on other long-term debt and obligations under capital leases</t>
  </si>
  <si>
    <t>Proceeds from the exercise of stock options and employee stock purchase plan contributions</t>
  </si>
  <si>
    <t>Dividends on common stock</t>
  </si>
  <si>
    <t>Payment of loan origination costs related to the credit facility</t>
  </si>
  <si>
    <t>Purchase of treasury stock</t>
  </si>
  <si>
    <t>Excess tax benefit (deficiency) of equity compensation</t>
  </si>
  <si>
    <t>Net cash used in financing activities</t>
  </si>
  <si>
    <t>Net in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deathcare services and merchandise in the United States. As of June 30, 2016 , we operated 169 funeral homes in 27 states and 32 cemeteries in 11 states. 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sales businesses that provide interment rights (grave sites and mausoleums) and related merchandise, such as markers and memorial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5 unless otherwise disclosed herein, and should be read in conjunction therewith. Reclassifications Certain reclassifications have been made to prior period amounts to conform to the current period financial statement presentation with no effect on our previously reported results of operations, consolidated financial position, or cash flows.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We recorded amortization expense for cemetery property of approximately $0.9 million and $1.1 million for the three months ended June 30, 2015 and 2016 , respectively, and $1.6 million and $2.1 million for the six months ended June 30, 2015 and 2016 , respectively. Sales taxes collected are recognized on a net basis in our Consolidated Financial Statements. Allowances for bad debts and customer cancellations are provided at the date that the sale is recognized as revenue and are based on our historical experience.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 of originating preneed sales contracts. These costs are expensed when incurred. Trust management fees are earned by us for investment management and advisory services that are provided by our wholly-owned registered investment advisor (“CSV RIA”). As of June 30, 2016 , CSV RIA provided these services to two institutions, which have custody of 77% of our trust assets, for a fee based on the market value of trust assets. Under state trust laws, we are allowed to charge the trust a fee for advising on the investment of the trust assets and these fees are recognized as income in the period in which services are provided. Accounts receivable included approximately $8.2 million and $7.2 million of funeral receivables at December 31, 2015 and June 30, 2016 , respectively and $9.7 million and $10.6 million of cemetery receivables at December 31, 2015 and June 30, 2016 , respectively. For 2015 and 2016, accounts receivable also included minor amounts of other receivables. Non-current preneed receivables represented the payments expected to be received beyond one year from the balance sheet date. Non-current preneed receivables consisted of approximately $7.3 million and $7.2 million of funeral receivables at December 31, 2015 and June 30, 2016 , respectively, and $20.7 million and $22.0 million of cemetery receivables at December 31, 2015 and June 30, 2016 , respectively. Bad debt expense totaled approximately $0.4 million and $0.5 million for the three months ended June 30, 2015 and 2016 , respectively, and $0.8 million and $1.0 million for the six months ended June 30, 2015 and 2016 , respectively. 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Property, plant and equipment was comprised of the following at December 31, 2015 and June 30, 2016 : December 31, 2015 June 30, 2016 (in thousands) Land $ 65,433 $ 74,561 Buildings and improvements 180,804 186,919 Furniture, equipment and automobiles 71,943 74,385 Property, plant and equipment, at cost 318,180 335,865 Less: accumulated depreciation (103,306 ) (106,967 ) Property, plant and equipment, net $ 214,874 $ 228,898 We recorded depreciation expense of approximately $2.5 million and $2.8 million for the three months ended June 30, 2015 and 2016 , respectively, and $5.1 million and $5.5 million for the six months ended June 30, 2015 and 2016 , respectively. During the first quarter of 2016 , we acquired real estate for $2.7 million for funeral home expansion projects. During the second quarter of 2016 , we purchased land and buildings at four funeral homes that were previously leased for approximately $6.3 million . We also acquired $5.7 million of property, plant and equipment in connection with two funeral home businesses acquired in May 2016, as further discussed in Note 3 to the Consolidated Financial Statements included herein. Goodwill The excess of the purchase price over the fair value of identifiable net assets of businesses acquired and liabilities assumed is recorded as goodwill. Goodwill has primarily been recorded in connection with the acquisition of funeral businesses and relates primarily to the heritage built by former owners and staff. Goodwill is tested for impairment by assessing the fair value of each of our reporting units. The funeral segment reporting units consist of our East, Central and West regions in the United States, and we perform our annual impairment test of goodwill using information as of August 31 of each year. In addition, we assess the impairment of goodwill whenever events or changes in circumstances indicate that the carrying value may be greater than fair value. Factors that could trigger an interim impairment review include, but are not limited to, significant adverse changes in the business climate which may be indicated by a decline in our market capitalization or decline in operating results. There were no such events during the six months ended June 30, 2016 . Our methodology for goodwill impairment testing is described in more detail in Notes 1 and 4 to the Consolidated Financial Statements in our Annual Report on Form 10-K for the year ended December 31, 2015 and further discussion of current period activity in Note 4 to the Consolidated Financial Statements included herein. Presentation of Debt Issuance Costs Effective January 1, 2016, we adopted the Financial Accounting Standards Board's (“FASB”) new guidance on simplifying the presentation of debt issuance costs. In April 2015, the FASB issued Accounting Standards Update (“ASU”), Imputation of Interest (Subtopic 835-30) , which requires that entities that have historically presented debt issuance costs as an asset, related to a recognized debt liability, will be required to present those costs as a direct deduction from the carrying value of the related debt liability. This presentation resulted in debt issuance costs being presented in the same way debt discounts have historically been addressed. Debt issuances costs of $4.2 million and $3.9 million have been presented as a deduction from the carrying value of the related liabilities in our Consolidated Balance Sheets as of December 31, 2015 and June 30, 2016 , respectively. Business Combinations Effective January 1, 2016, we adopted the FASB new guidance on simplifying the accounting for measurement-period adjustments for Business Combinations. In September 2015, the FASB issued ASU, Business Combinations (Topic 805) , which requires that an acquirer recognize adjustments to provisional amounts that are identified during the measurement period in the reporting period in which the adjustment amounts are determined. These include the effect on earnings of changes in depreciation, amortization, or other income effects as if the accounting had been completed at the acquisition date. The entity is required to present separately on the face of the income statement or disclose in the notes the portion of the amount recorded in the current period earnings by line item that would have been recorded in previous reporting periods if the adjustment to the provisional amounts had been recognized as of the acquisition date. Our adoption of this ASU did not have a material effect on our financial statements. During the second quarter of 2016 , we acquired two funeral home businesses in Houston, Texas. The pro forma impact of the acquisition on prior periods is not presented, as the impact is not material to our reported results. See Note 3 to the Consolidated Financial Statements included herein for further information concerning these acquisitions. Extraordinary and Unusual Items Effective January 1, 2016, we adopted the FASB new guidance on extraordinary and unusual items. In January 2015, the FASB issued ASU, Extraordinary and Unusual Items (Subtopic 225-20) . This ASU eliminates the concept of reporting extraordinary items. Preparers will not have to assess whether a particular event or transaction is extraordinary. The presentation and disclosure guidance for items that are unusual in nature or occur infrequently will be retained and will be expanded to include such items. Our adoption of this ASU did not have a material effect on our financial statements. Subsequent Events Management evaluated events and transactions during the period subsequent to June 30, 2016 through the date the financial statements were issued for potential recognition or disclosure in the accompanying financial statements covered by this report.</t>
  </si>
  <si>
    <t>Recently Issued Accounting Standards</t>
  </si>
  <si>
    <t>Accounting Changes and Error Corrections [Abstract]</t>
  </si>
  <si>
    <t>RECENTLY ISSUED ACCOUNTING STANDARDS</t>
  </si>
  <si>
    <t>RECENTLY ISSUED ACCOUNTING STANDARDS Measurement of Credit Losses on Financial Instruments In June 2016, the FASB issued ASU, Financial Instruments—Credit Losses (Topic 326). This ASU applies to all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at issue share-based payment awards to their employees. This ASU is effective for fiscal years beginning after December 15, 2019, and interim periods within those fiscal years, with earlier application permitted for all entities.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We plan to adopt the provisions of this ASU for our fiscal year beginning January 1, 2020 and are currently evaluating the impact the adoption of this new accounting standard will have on our Consolidated Financial Statements. Simplifying Share-Based Payment Accounting In March 2016, the FASB issued ASU, Compensation—Stock Compensation (Topic 718). This ASU applies to all entities that issue share-based payment awards to their employees. The amendments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with earlier application permitted for all entities.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plan to adopt the provisions of this ASU for our fiscal year beginning January 1, 2017 and are currently evaluating the impact the adoption of this new accounting standard will have on our Consolidated Financial Statements.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t>
  </si>
  <si>
    <t>Acquisitions</t>
  </si>
  <si>
    <t>Business Combinations [Abstract]</t>
  </si>
  <si>
    <t>ACQUISITIONS Our growth strategy includes the execution of our Strategic Acquisition Model. We assess the strategic positioning of acquisition candidates based on certain criteria, which include volume and price trends, size of business, size of market, competitive standing, demographics, strength of brand and barriers to entry. The value of the acquisition candidates is based on the local market competitive dynamic which allows for appropriate and differentiating enterprise valuations and flexibility to customize the transactions. On May 31, 2016, we acquired two funeral home businesses in Houston, Texas for approximately $10.2 million . The purchase price consisted of $6.7 million paid in cash at closing and $3.5 million of deferred purchase price payments. The net present value of such future deferred purchase price payments for these two funeral home businesses was $6.5 million , which is included in Long-term debt, net of current portion on our Consolidated Balance Sheets. The deferred purchase price payments are being paid in 80 equal quarterly installments of $81,250 which commenced on the closing date and then each September 1, December 1, March 1 and June 1 for the next 20 years. The following table summarizes the breakdown of the purchase price for the two businesses described above (in thousands): Purchase Price Allocation Current assets $ 103 Property, plant &amp; equipment 5,711 Goodwill 833 Intangible and other non-current assets 3,629 Assumed liabilities (89 ) Purchase Price $ 10,187 The intangible and other non-current assets relate to the fair value of tradenames and prepaid agreements not-to-compete, and the assumed liabilities relate to the obligations associated with certain financed automobiles we acquired.</t>
  </si>
  <si>
    <t>Goodwill and Intangible Assets Disclosure [Abstract]</t>
  </si>
  <si>
    <t>GOODWILL</t>
  </si>
  <si>
    <t>GOODWILL Many of the former owners and staff of acquired funeral homes have provided high quality service to families for generations. The resulting loyalty often represents a substantial portion of the value of a business. The excess of the purchase price over the fair value of net identifiable assets acquired and liabilities assumed, as determined by management in business acquisition transactions accounted for as purchases, is recorded as goodwill. The following table presents the changes in goodwill on our Consolidated Balance Sheets during the six months ended June 30, 2016 (in thousands): Goodwill as of December 31, 2015 $ 264,416 Increase in goodwill related to acquisitions 833 Goodwill as of June 30, 2016 $ 265,249 The $0.8 million increase in goodwill related to acquisitions represents the goodwill recorded in connection with the two funeral home businesses acquired in May 2016 and described in Note 3 to the Consolidated Financial Statements included herein. Our purchase price allocation for this acquisition is dependent upon certain valuations, which have not progressed to a stage where there is sufficient information to make a definitive measure and allocation of goodwill and tradenames, as discussed in Note 10 to the Consolidated Financial Statements included herein. Revisions to the ongoing current estimates may be necessary when the valuation process is completed, which is expected to occur within a year after the respective acquisition closing date.</t>
  </si>
  <si>
    <t>Preneed Trust Investments</t>
  </si>
  <si>
    <t>Preneed Trust Investments [Abstract]</t>
  </si>
  <si>
    <t>PRENEED TRUST INVESTMENTS</t>
  </si>
  <si>
    <t>PRENEED TRUST INVESTMENTS Preneed Cemetery Trust Investments Preneed cemetery trust investments represent trust fund assets that we are permitted to withdraw as services and merchandise are provided to customers. Preneed cemetery contracts are secured by payments from customers, less amounts not required by law to be deposited into trust. Preneed cemetery trust investments are reduced by the trust earnings we have been allowed to withdraw in certain states prior to our performance. The components of Preneed cemetery trust investments on our Consolidated Balance Sheets at December 31, 2015 and June 30, 2016 were as follows (in thousands): December 31, 2015 June 30, 2016 Preneed cemetery trust investments, at market value $ 65,486 $ 63,887 Less: allowance for contract cancellation (2,195 ) (2,112 ) Preneed cemetery trust investments, net $ 63,291 $ 61,775 Upon cancellation of a preneed cemetery contract, a customer is generally entitled to receive a refund of the corpus, and in some cases,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June 30, 2016 , none of our preneed cemetery trust investments were under-funded. Earnings from our preneed cemetery trust investments are recognized in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and fixed income mutual funds, all of which are classified within Level 2 of the valuation hierarchy. We review and update our fair value hierarchy classifications quarterly. There were no transfers between Levels 1 and 2 in the three and six months ended June 30, 2016 . There are no Level 3 investments in the preneed cemetery trust investment portfolio. See Note 9 to the Consolidated Financial Statements included herein for further information on the fair value measurement and the three-level hierarchy. The cost and fair market values associated with preneed cemetery trust investments at June 30, 2016 are detailed below (in thousands): Fair Value Hierarchy Level Cost Unrealized Gains Unrealized Losses Fair Market Value Cash and money market accounts 1 $ 2,976 $ — $ — $ 2,976 Fixed income securities: Municipal bonds 2 604 — (99 ) 505 Foreign debt 2 8,548 134 (837 ) 7,845 Corporate debt 2 27,676 1,337 (2,348 ) 26,665 Preferred stock 2 16,272 8 (1,308 ) 14,972 Common stock 1 13,119 143 (4,465 ) 8,797 Mutual funds: Fixed Income 2 1,221 74 — 1,295 Trust securities $ 70,416 $ 1,696 $ (9,057 ) $ 63,055 Accrued investment income $ 832 $ 832 Preneed cemetery trust investments $ 63,887 Market value as a percentage of cost 89.5 % The estimated maturities of the fixed income securities included above are as follows (in thousands): Due in one year or less $ 135 Due in one to five years 9,870 Due in five to ten years 6,816 Thereafter 33,166 Total $ 49,987 The cost and fair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395 Foreign debt 2 4,803 — (695 ) 4,108 Corporate debt 2 22,968 85 (4,279 ) 18,774 Preferred stock 2 16,236 29 (885 ) 15,380 Common stock 1 20,387 682 (3,161 ) 17,908 Trust securities $ 73,148 $ 796 $ (9,083 ) $ 64,861 Accrued investment income $ 625 $ 625 Preneed cemetery trust investments $ 65,486 Market value as a percentage of cost 88.7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We recorded a $0.7 million impairment in the first quarter of 2015 and 2016 for other-than-temporary declines in the fair value related to unrealized losses on certain investments. There were no other impairments recorded in the six months ended June 30, 2015 and 2016 . There is no impact on earnings until such time that the loss is realized in the trusts, allocated to the preneed contracts and the services are performed or the merchandise is delivered causing the contract to be withdrawn from the trust in accordance with state regulations. At June 30, 2016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cemetery merchandise and service trust investment unrealized losses, their associated fair market values, and the duration of unrealized losses as of June 30, 2016 and December 31, 2015 , are shown in the following tables (in thousands): June 30, 2016 In Loss Position Less than 12 months In Loss Position Greater than 12 months Total Fair Market Value Unrealized Losses Fair Market Value Unrealized Losses Fair Market Value Unrealized Losses Fixed income securities: Municipal bonds $ 141 $ (4 ) $ 363 $ (95 ) $ 504 $ (99 ) Foreign debt 3,149 (213 ) 2,401 (624 ) 5,550 (837 ) Corporate debt 3,494 (382 ) 9,097 (1,966 ) 12,591 (2,348 ) Preferred stock 381 (9 ) 14,142 (1,299 ) 14,523 (1,308 ) Common stock 5,665 (2,968 ) 2,038 (1,497 ) 7,703 (4,465 ) Total temporary impaired securities $ 12,830 $ (3,576 ) $ 28,041 $ (5,481 ) $ 40,871 $ (9,057 )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3,680 (384 ) 406 (312 ) 4,086 (696 ) Corporate debt 14,468 (2,992 ) 3,056 (1,287 ) 17,524 (4,279 ) Preferred stock 10,285 (436 ) 5,168 (448 ) 15,453 (884 ) Common stock 12,029 (1,989 ) 3,564 (1,172 ) 15,593 (3,161 ) Total temporary impaired securities $ 40,857 $ (5,864 ) $ 12,194 $ (3,219 ) $ 53,051 $ (9,083 ) Preneed cemetery trust investment security transactions recorded in Interest expense on our Consolidated Statements of Operations for the three and six months ended June 30, 2015 and 2016 were as follows (in thousands): For the Three Months Ended June 30, For the Six Months Ended June 30, 2015 2016 2015 2016 Investment income $ 774 $ 677 $ 1,291 $ 968 Realized gains 1,316 181 1,674 289 Realized losses (92 ) (928 ) (890 ) (3,408 ) Expenses and taxes (775 ) (350 ) (1,094 ) (693 ) Decrease (increase) in deferred preneed cemetery receipts held in trust (1,223 ) 420 (981 ) 2,844 $ — $ — $ — $ — Purchases and sales of investments in the preneed cemetery trusts were as follows (in thousands): For the Three Months Ended June 30, For the Six Months Ended June 30, 2015 2016 2015 2016 Purchases $ (5,848 ) $ (7,215 ) $ (12,855 ) $ (18,106 ) Sales $ 7,441 $ 4,676 $ 10,193 $ 12,030 Preneed Funeral Trust Investments Preneed funeral trust investments represent trust fund assets that we are permitted to withdraw as services and merchandise are provided to customers. Preneed funeral contracts are secured by payments from customers, less amounts not required by law to be deposited into trust. Preneed funeral trust investments are reduced by the trust earnings we have been allowed to withdraw in certain states prior to our performance. The components of Preneed funeral trust investments on our Consolidated Balance Sheets at December 31, 2015 and June 30, 2016 were as follows (in thousands): December 31, 2015 June 30, 2016 Preneed funeral trust investments, at market value $ 88,444 $ 86,213 Less: allowance for contract cancellation (2,891 ) (2,784 ) Preneed funeral trust investments, net $ 85,553 $ 83,429 Upon cancellation of a preneed funeral contract, a customer is generally entitled to receive a refund of the corpus and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June 30, 2016 , none of our preneed funeral trust investments were under-funded. Earnings from our preneed funeral trust investments are recognized in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mortgage backed securities and fixed income mutual funds and other investments, all of which are classified within Level 2 of the valuation hierarchy. We review and update our fair value hierarchy classifications quarterly. There were no transfers between Levels 1 and 2 for the three and six months ended June 30, 2016 . There are no Level 3 investments in the preneed funeral trust investment portfolio. See Note 9 to the Consolidated Financial Statements included herein for further information on the fair value measurement and the three-level hierarchy. The cost and fair market values associated with preneed funeral trust investments at June 30, 2016 are detailed below (in thousands): Fair Value Hierarchy Level Cost Unrealized Gains Unrealized Losses Fair Market Value Cash and money market accounts 1 $ 16,966 $ — $ — $ 16,966 Fixed income securities: U.S treasury debt 1 1,491 61 — 1,552 Municipal bonds 2 553 — (100 ) 453 Foreign debt 2 8,688 135 (855 ) 7,968 Corporate debt 2 28,748 1,394 (2,423 ) 27,719 Preferred stock 2 16,933 76 (1,330 ) 15,679 Mortgage backed securities 2 263 4 (5 ) 262 Common stock 1 13,473 127 (4,614 ) 8,986 Mutual funds: Fixed income 2 2,183 81 (23 ) 2,241 Other investments 2 3,492 — (2 ) 3,490 Trust securities $ 92,790 $ 1,878 $ (9,352 ) $ 85,316 Accrued investment income $ 897 $ 897 Preneed funeral trust investments $ 86,213 Market value as a percentage of cost 91.9 % The estimated maturities of the fixed income securities included above are as follows (in thousands): Due in one year or less $ 143 Due in one to five years 9,968 Due in five to ten years 8,545 Thereafter 34,977 Total $ 53,633 The cost and fair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 backed securities 2 273 4 (4 ) 273 Common stock 1 20,864 738 (3,114 ) 18,488 Mutual funds: Fixed income 2 959 — (82 ) 877 Other investments 2 3,598 — (30 ) 3,568 Trust securities $ 96,343 $ 1,057 $ (9,644 ) $ 87,756 Accrued investment income $ 688 $ 688 Preneed funeral trust investments $ 88,444 Market value as a percentage of cost 91.1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We recorded a $0.6 million impairment in the first quarter of 2015 and a $0.8 million impairment in the first quarter of 2016 . There were no other impairments recorded in the six months ended June 30, 2015 and 2016 . There is no impact on earnings until such time that the loss is realized in the trusts, allocated to preneed contracts and the services are performed or the merchandise is delivered causing the contract to be withdrawn from the trust in accordance with state regulations. At June 30, 2016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June 30, 2016 and December 31, 2015 are shown in the following tables (in thousands): June 30, 2016 In Loss Position Less than 12 months In Loss Position Greater than 12 months Total Fair Market Value Unrealized Losses Fair Market Value Unrealized Losses Fair Market Value Unrealized Losses Fixed income securities: Municipal bonds $ 80 $ (2 ) $ 373 $ (98 ) $ 453 $ (100 ) Foreign debt 3,276 (220 ) 2,433 (635 ) 5,709 (855 ) Corporate debt 3,478 (397 ) 9,343 (2,026 ) 12,821 (2,423 ) Preferred stock 379 (8 ) 14,381 (1,322 ) 14,760 (1,330 ) Mortgage backed securities 100 (4 ) 13 (1 ) 113 (5 ) Mutual funds: Equity 5,963 (3,138 ) 1,982 (1,476 ) 7,945 (4,614 ) Fixed income — — 853 (23 ) 853 (23 ) Other investments — — — (2 ) — (2 ) Total temporary impaired securities $ 13,276 $ (3,769 ) $ 29,378 $ (5,583 ) $ 42,654 $ (9,352 )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 backed securities — — 272 (4 ) 272 (4 ) Mutual funds: Equity 11,848 (1,959 ) 3,510 (1,154 ) 15,358 (3,113 ) Fixed income 1 — 876 (82 ) 877 (82 ) Other investments — — 42 (31 ) 42 (31 ) Total temporary impaired securities $ 42,577 $ (6,162 ) $ 15,322 $ (3,482 ) $ 57,899 $ (9,644 ) Preneed funeral trust investment security transactions recorded in Interest expense on the Consolidated Statements of Operations for the three and six months ended June 30, 2015 and 2016 were as follows (in thousands): For the Three Months Ended June 30, For the Six Months Ended June 30, 2015 2016 2015 2016 Investment income $ 872 $ 703 $ 1,428 $ 1,043 Realized gains 2,279 250 2,573 394 Realized losses (245 ) (978 ) (870 ) (3,374 ) Expenses and taxes (574 ) (446 ) (834 ) (693 ) Decrease (increase) in deferred preneed funeral receipts held in trust (2,332 ) 471 (2,297 ) 2,630 $ — $ — $ — $ — Purchases and sales of investments in the preneed funeral trusts were as follows (in thousands): For the Three Months Ended June 30, For the Six Months Ended June 30, 2015 2016 2015 2016 Purchases $ (5,856 ) $ (7,024 ) $ (11,345 ) $ (18,431 ) Sales $ 20,435 $ 5,211 $ 22,738 $ 12,669</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with such interest income reflected as Preneed cemetery finance charges . In substantially all cases, we receive an initial down payment at the time the contract is signed. At June 30, 2016 , our total financed preneed receivables was $38.3 million , of which $28.0 million and $10.3 million were for cemetery interment rights and for merchandise and services respectively. These amounts are presented on our consolidated balance sheet as $11.4 million within Accounts receivable and $26.9 million within Preneed receivables . The unearned finance charges associated with these receivables were $5.2 million and $5.6 million at December 31, 2015 and June 30, 2016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6% of the total receivables on recognized sales at June 30, 2016 . An allowance is recorded at the date that the contract is executed and periodically adjusted thereafter based upon actual collection experience at the business level. For the six months ended June 30, 2016 , the change in the allowance for contract cancellations was as follows (in thousands): June 30, 2016 Beginning balance $ 1,765 Write-offs and cancellations (664 ) Provision 692 Ending balance $ 1,793 The aging of past due financing receivables as of June 30, 2016 was as follows (in thousands): 31-60 Past Due 61-90 Past Due 91-120 Past Due &gt;120 Past Due Total Past Due Current Total Financing Receivables Recognized revenue $ 746 $ 388 $ 197 $ 1,068 $ 2,399 $ 25,259 $ 27,658 Deferred revenue 285 137 81 319 822 9,776 10,598 Total contracts $ 1,031 $ 525 $ 278 $ 1,387 $ 3,221 $ 35,035 $ 38,256</t>
  </si>
  <si>
    <t>Receivables from Preneed Trusts</t>
  </si>
  <si>
    <t>Receivables From Preneed Trusts [Abstract]</t>
  </si>
  <si>
    <t>RECEIVABLES FROM PRENEED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5 and June 30, 2016 , receivables from preneed trusts were as follows (in thousands): December 31, 2015 June 30, 2016 Preneed trust funds, at cost $ 13,963 $ 13,263 Less: allowance for contract cancellation (419 ) (398 ) Receivables from preneed trusts, net $ 13,544 $ 12,865 The following summary reflects the composition of the assets held in trust and controlled by third parties to satisfy our future obligations under preneed arrangements related to the preceding contracts at June 30, 2016 and December 31, 2015 . The cost basis includes reinvested interest and dividends that have been earned on the trust assets. Fair value includes the unrealized gains and losses on trust assets. Historical Cost Basis Fair Value (in thousands) As of June 30, 2016 Cash and cash equivalents $ 2,924 $ 2,924 Fixed income investments 7,911 7,911 Mutual funds and common stocks 2,412 2,476 Annuities 16 16 Total $ 13,263 $ 13,327 Historical Cost Basis Fair Value (in thousands) As of December 31, 2015 Cash and cash equivalents $ 2,898 $ 2,898 Fixed income investments 8,423 8,426 Mutual funds and common stocks 2,626 2,625 Annuities 16 16 Total $ 13,963 $ 13,965</t>
  </si>
  <si>
    <t>Cemetery Perpetual Care Trust Investments</t>
  </si>
  <si>
    <t>Cemetery Perpetual Care Trust Investments [Abstract]</t>
  </si>
  <si>
    <t>CEMETERY PERPETUAL CARE TRUST INVESTMENTS</t>
  </si>
  <si>
    <t>CEMETERY PERPETUAL CARE TRUST INVESTMENTS Care trusts’ corpus on our Consolidated Balance Sheets represent the corpus of those trusts plus undistributed income. The components of Care trusts’ corpus as of December 31, 2015 and June 30, 2016 were as follows (in thousands): December 31, 2015 June 30, 2016 Trust assets, at market value $ 43,127 $ 42,505 Obligations due from trust (711 ) (388 ) Care trusts’ corpus $ 42,416 $ 42,117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Revenues from cemetery operations . Trust management fees charged by CSV RIA are included in revenue in the period in which they are earned. At June 30, 2016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municipal bonds, foreign debt, corporate debt, preferred stock and fixed income mutual funds, all of which are classified within Level 2 of the valuation hierarchy. We review and update our fair value hierarchy classifications quarterly. There were no transfers between Levels 1 and 2 in the three and six months ended June 30, 2016 . There are no Level 3 investments in the cemetery perpetual care trust investment portfolio. See Note 9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June 30, 2016 (in thousands): Fair Value Hierarchy Level Cost Unrealized Gains Unrealized Losses Fair Market Value Cash and money market accounts 1 $ 1,537 $ — $ — $ 1,537 Fixed income securities: Municipal bonds 2 447 — (72 ) 375 Foreign debt 2 5,755 85 (571 ) 5,269 Corporate debt 2 18,646 795 (1,702 ) 17,739 Preferred stock 2 11,450 5 (924 ) 10,531 Common stock 1 8,228 131 (2,729 ) 5,630 Mutual funds: Fixed Income 2 866 52 — 918 Trust securities $ 46,929 $ 1,068 $ (5,998 ) $ 41,999 Accrued investment income $ 506 $ 506 Cemetery perpetual care investments $ 42,505 Market value as a percentage of cost 89.5 % The estimated maturities of the fixed income securities included above are as follows (in thousands): Due in one year or less $ 82 Due in one to five years 6,285 Due in five to ten years 4,815 Thereafter 22,732 $ 33,914 The following table reflects the cost and fair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We recorded a $0.5 million impairment in the first quarter of 2015 and a $0.4 million impairment in the first quarter of 2016 for other-than-temporary declines in the fair value related to unrealized losses on certain investments. There were no other impairments recorded in the six months ended June 30, 2015 and 2016 . At June 30, 2016 , we had certain investments within our perpetual care trust investments that had tax lots in loss positions for more than one year. Based on our analyses of these securities, the companies’ businesses and current market conditions, we determined that these investment losses were temporary in nature. Our perpetual care trust investment unrealized losses, their associated fair market values, and the duration of unrealized losses for the periods ended June 30, 2016 and December 31, 2015 are shown in the following tables (in thousands): June 30, 2016 In Loss Position Less than 12 months In Loss Position Greater than 12 months Total Fair Market Value Unrealized Losses Fair Market Value Unrealized Losses Fair Market Value Unrealized Losses Fixed income securities: Municipal bonds $ 112 $ (3 ) $ 263 $ (69 ) $ 375 $ (72 ) Foreign debt 2,134 (143 ) 1,670 (428 ) 3,804 (571 ) Corporate debt 2,198 (259 ) 6,490 (1,443 ) 8,688 (1,702 ) Preferred stock 342 (10 ) 9,916 (914 ) 10,258 (924 ) Common stock 3,460 (1,838 ) 1,184 (891 ) 4,644 (2,729 ) Total temporary impaired securities $ 8,246 $ (2,253 ) $ 19,523 $ (3,745 ) $ 27,769 $ (5,998 )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2,541 (265 ) 281 (215 ) 2,822 (480 ) Corporate debt 10,463 (2,164 ) 2,210 (931 ) 12,673 (3,095 ) Preferred stock 7,100 (301 ) 3,568 (309 ) 10,668 (610 ) Common stock 7,379 (1,220 ) 2,186 (719 ) 9,565 (1,939 ) Total temporary impaired securities $ 27,763 $ (3,995 ) $ 8,245 $ (2,174 ) $ 36,008 $ (6,169 ) Perpetual care trust investment security transactions recorded in Interest expense on our Consolidated Statements of Operations for the three and six months ended June 30, 2015 and 2016 were as follows (in thousands): For the Three Months Ended June 30, For the Six Months Ended June 30, 2015 2016 2015 2016 Realized gains $ 785 $ 65 $ 975 $ 112 Realized losses (60 ) (433 ) (485 ) (1,682 ) Decrease (increase) in care trusts’ corpus (725 ) 368 (490 ) 1,570 Total $ — $ — $ — $ — Perpetual care trust investment security transactions recorded in Revenues from cemetery operations for the three and six months ended June 30, 2015 and 2016 were as follows (in thousands): For the Three Months Ended June 30, For the Six Months Ended June 30, 2015 2016 2015 2016 Investment income $ 1,200 $ 1,504 $ 2,368 $ 2,980 Realized gain, net 375 (195 ) 284 (458 ) Total $ 1,575 $ 1,309 $ 2,652 $ 2,522 Purchases and sales of investments in the perpetual care trusts were as follows (in thousands): For the Three Months Ended June 30, For the Six Months Ended June 30, 2015 2016 2015 2016 Purchases $ (3,471 ) $ (5,194 ) $ (8,105 ) $ (11,952 ) Sales $ 4,531 $ 3,122 $ 6,353 $ 7,870</t>
  </si>
  <si>
    <t>Fair Value Measurements</t>
  </si>
  <si>
    <t>Fair Value Disclosures [Abstract]</t>
  </si>
  <si>
    <t>FAIR VALUE MEASUREMENTS</t>
  </si>
  <si>
    <t>FAIR VALUE MEASUREMENTS We evaluate our financial assets and liabilities for those financial assets and liabilities that me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1) are classified within Level 2 of the Fair Value Measurement hierarchy. The fair values of our long-term debt and Credit Facility approximate the carrying values of these instruments based on the index yields of similar securities compared to U.S. Treasury yield curves. The fair value of the convertible subordinated notes due 2021 was approximately $160.2 million at June 30, 2016 based on the last traded or broker quoted price. We identified investments in fixed income securities, common stock and mutual funds presented within the preneed and perpetual care trust investment categories on our Consolidated Balance Sheets as having met the criteria for fair value measurement. As of June 30, 2016 , we did not have any assets that had fair values determined by Level 3 inputs and no liabilities measured at fair value. We account for our investments as available-for-sale and measure them at fair value under the standards of financial accounting and reporting for investments in equity instruments that have readily determinable fair values and for all investments in debt securities. See Notes 5 and 8 to our Consolidated Financial Statements included herein for the fair value hierarchy levels of our trust investments.</t>
  </si>
  <si>
    <t>Intangible and Other Non-Current Assets</t>
  </si>
  <si>
    <t>Deferred Costs, Capitalized, Prepaid, and Other Assets Disclosure [Abstract]</t>
  </si>
  <si>
    <t>INTANGIBLE AND OTHER NON-CURRENT ASSETS Deferred charges and other non-current assets at December 31, 2015 and June 30, 2016 were as follows (in thousands): December 31, 2015 June 30, 2016 Prepaid agreements not-to-compete, net of accumulated amortization of $5,404 and $5,607, respectively $ 1,912 $ 2,222 Tradenames 8,856 12,085 Other 210 — Intangible and other non-current assets $ 10,978 $ 14,307 Prepaid agreements not-to-compete are amortized over the term of the respective agreements, ranging generally from one to ten years. Amortization expense was approximately $78,000 and $99,000 for the three months ended June 30, 2015 and 2016 , respectively, and $147,000 and $202,000 for the six months ended June 30, 2015 and 2016 , respectively. Our tradenames have indefinite lives and therefore are not amortized. During the six months ended June 30, 2016 , we increased prepaid agreements not-to-compete by $0.4 million and tradenames by approximately $3.2 million related to our acquisition of two funeral home businesses in May 2016 and described in Note 3 to the Consolidated Financial Statements included herein.</t>
  </si>
  <si>
    <t>Long-Term Debt</t>
  </si>
  <si>
    <t>Debt Disclosure [Abstract]</t>
  </si>
  <si>
    <t>LONG-TERM DEBT</t>
  </si>
  <si>
    <t>LONG-TERM DEBT Our long-term debt consisted of the following at December 31, 2015 and June 30, 2016 (in thousands): December 31, 2015 June 30, 2016 Revolving credit facility, secured, floating rate $ 92,600 $ 60,000 Term loan, secured, floating rate 110,937 144,375 Acquisition debt 4,929 7,815 Debt issuance costs, net of accumulated amortization of $3,246 and $3,986, respectively (1,445 ) (1,422 ) Less: current portion (12,012 ) (12,372 ) Total long-term debt $ 195,009 $ 198,396 As of June 30, 2016 , we had a $300 million secured bank credit facility with Bank of America, N.A. as Administrative Agent (the “Credit Agreement”), comprised of a $150 million revolving credit facility and a $150 million term loan (collectively, the “Credit Facility”). The Credit Facility also contains an accordion provision to borrow up to an additional $75 million in revolving loans, subject to certain conditions. The Credit Facility is collateralized by all personal property and funeral home real property in certain states. On February 9, 2016, we entered into a seventh amendment (the “Seventh Amendment”) to our Credit Facility. The Seventh Amendment resulted in, among other things, (i) reducing our LIBOR based variable interest rate 37.5 basis points, (ii) extending the maturity so that the Credit Agreement will mature at the earlier of (a) any date that is 91 days prior to the maturity of any subordinated debt (including the $ 143.75 million in principal amount of the Convertible Notes, as defined in Note 12 to the Consolidated Financial Statements included herein) or (b) February 9, 2021, (iii) increasing and funding the term loan so that $ 150 million was outstanding upon the effectiveness of the Seventh Amendment, (iv) reducing the size of the revolver to $150 million , (v) increasing the accordion to $75 million and (vi) updating the amortization payments for the term loan facility so that the borrowings under the term loan facility are subject to amortization payments of (a) $2.81 million at the end of each fiscal quarter beginning with the fiscal quarter ending March 31, 2016 through the fiscal quarter ending December 31, 2017, (b) $3.75 million at the end of each fiscal quarter beginning with the fiscal quarter ending March 31, 2018 through the fiscal quarter ending March 31, 2020 and (c) $4.69 million at the end of each fiscal quarter beginning with the fiscal quarter ending June 30, 2020 through the fiscal quarter ending December 31, 2020. In connection with the Seventh Amendment, we recognized a loss of $0.6 million to write-off the related unamortized debt issuance costs. As of June 30, 2016 , we had outstanding borrowings under the revolving credit facility of $60.0 million and approximately $144.4 million was outstanding on the term loan. No letters of credit were issued and outstanding under the Credit Facility at June 30, 2016 . Outstanding borrowings under the Credit Facility bear interest at either a prime rate or a LIBOR rate, plus an applicable margin based upon our leverage ratio. As of June 30, 2016 , the prime rate margin was equivalent to 1.625% and the LIBOR margin was 2.625% . The weighted average interest rate on the Credit Facility for the three and six months ended June 30, 2016 was 2.9% and 2.8% , respectively. We were in compliance with the covenants contained in the Credit Agreement as of June 30, 2016 . The Credit Agreement contains key ratios that we must comply with including a requirement to maintain a leverage ratio of no more than 3.5 to 1.00 and a covenant to maintain a fixed charge coverage ratio of no less than 1.20 to 1.00. As of June 30, 2016 , the leverage ratio was 2.99 to 1.00 and the fixed charge coverage ratio was 2.46 to 1.00. Beginning January 1, 2016, debt issuance costs are retroactively reflected as a direct deduction from the carrying value of the related debt liability (refer herein to Note 1 to the Consolidated Financial Statements). Debt issuance costs are being amortized over the term of the related debt using the effective interest method for our term loan and the straight line method for our revolving credit facility. Acquisition debt consists of deferred purchase price and promissory notes payable to sellers. The increase in acquisition debt was primarily related to the $3.5 million of deferred purchase price payments for the two funeral home businesses acquired in May 2016.</t>
  </si>
  <si>
    <t>Convertible Subordinated Notes</t>
  </si>
  <si>
    <t>Convertible Subordinated Notes [Abstract]</t>
  </si>
  <si>
    <t>CONVERTIBLE SUBORDINATED NOTES On March 19, 2014, we issued $143.75 million aggregate principal amount of 2.75% convertible subordinated notes due March 15, 2021 (the “Convertible Notes”). The Convertible Notes bear interest at 2.75% per year. Interest on the Convertible Notes began to accrue on March 19, 2014 and is payable semi-annually in arrears on March 15 and September 15 of each year. The carrying values of the liability and equity components of the Convertible Notes at December 31, 2015 and June 30, 2016 are reflected in our Consolidated Balance Sheets as follows (in thousands): December 31, 2015 June 30, 2016 Long-term liabilities: Principal amount $ 143,750 $ 143,750 Unamortized discount of liability component (25,754 ) (23,873 ) Convertible Notes issuance costs, net of accumulated amortization of $858 and $1,107 respectively $ (2,769 ) $ (2,522 ) Carrying value of the liability component $ 115,227 $ 117,355 Equity component carrying value $ 17,973 $ 17,973 The fair value of the Convertible Notes, which are Level 2 measurements, was approximately $160.2 million at June 30, 2016 . Interest expense on the Convertible Notes included contractual coupon interest expense of approximately $1.0 million for both the three months ended June 30, 2015 and 2016 and $2.0 million for both the six months ended June 30, 2015 and 2016 , respectively. Amortization of debt issuance costs was approximately $0.1 million for both the three months ended June 30, 2015 and 2016 and $0.2 million for both the six months ended June 30, 2015 and 2016 , respectively. Accretion of the discount on the Convertible Notes was $0.9 million and $1.0 million for the three months ended June 30, 2015 and 2016 , respectively, and $1.7 million and $1.9 million for the six months ended June 30, 2015 and 2016 , respectively. Beginning January 1, 2016, debt issuance costs are retroactively reflected as a direct deduction from the carrying value of the related debt liability (refer herein to Note 1 to the Consolidated Financial Statements). The unamortized discount and the unamortized debt issuance costs are being amortized using the effective interest method over the remaining term of the Convertible Notes. The effective interest rate on the unamortized discount and the debt issuance costs for the three and six months ended June 30, 2015 and 2016 was 6.75% and 2.75% , respectively.</t>
  </si>
  <si>
    <t>Commitments</t>
  </si>
  <si>
    <t>Commitments and Contingencies Disclosure [Abstract]</t>
  </si>
  <si>
    <t>COMMITMENTS</t>
  </si>
  <si>
    <t>COMMITMENTS Effective April 30, 2016, we terminated an agreement to outsource the processing of transactions for our cemetery business and certain accounting activities. At that time, all transaction processing returned in-house and we retained most of the personnel that resided in our home office. We believe that the costs associated with performing these formerly outsourced activities internally should, for the foreseeable future, be less than the costs we incurred under the outsourcing arrangement.</t>
  </si>
  <si>
    <t>Stockholders' Equity</t>
  </si>
  <si>
    <t>Disclosure of Compensation Related Costs, Share-based Payments [Abstract]</t>
  </si>
  <si>
    <t>STOCKHOLDERS' EQUITY</t>
  </si>
  <si>
    <t>STOCKHOLDERS ’ EQUITY Stock Options As of June 30, 2016 , there were 1,864,754 stock options outstanding and 694,899 stock options which remain unvested. We did no t grant any stock options in the three months ended June 30, 2016 . During the first quarter of 2016 , we granted 235,500 options to certain officers and key employees at an option price of $20.06 . These options will vest in one-fifth increments over a five -year period and have a ten -year term. The fair value of the total options granted during the first quarter of 2016 was approximately $1.3 million . We recorded pre-tax stock-based compensation expense for stock options totaling approximately $0.6 million for both the three months ended June 30, 2015 and 2016 , respectively, and $1.2 million and $1.1 million for the six months ended June 30, 2015 and 2016 , respectively. Performance Awards During the first quarter of 2016 , we granted 73,700 performance awards to certain officers and key employees, payable in shares. We did not grant any performance awards in the three months ended June 30, 2016 . These awards will vest (if at all) on December 31, 2020 provided that certain criteria surrounding Adjusted Consolidated EBITDA (Adjusted Consolidated Earnings Before Interest Tax Depreciation and Amortization) and Relative Shareholder Return performance is achieved and the individual has remained continuously employed by the Company through such date. The Adjusted Consolidated EBITDA performance represents 25% of the award and the Relative Shareholder Return performance represents 75% of the award. The fair value of these performance awards granted during the first quarter of 2016 was approximately $1.6 million . The pre-tax compensation expense associated with these awards for the three months ended June 30, 2016 was approximately $81,000 and $108,000 for the six months ended June 30, 2016 . Restricted Stock Grants We did not issue any restricted stock during the three months ended June 30, 2016 . During the first quarter of 2016 , we issued a total of 16,900 restricted stock grants that vest over a three -year period with an aggregate grant date market value of approximately $0.3 million . Related to the vesting of restricted stock awards, we recorded $0.4 million and $0.3 million of pre-tax compensation expense, which is included in general, administrative and other expenses for the three months ended June 30, 2015 and 2016 , respectively, and approximately $0.8 million and $0.6 million for the six months ended June 30, 2015 and 2016 , respectively. As of June 30, 2016 , we had approximately $2.5 million of total unrecognized compensation costs related to unvested restricted stock awards, which are expected to be recognized over a weighted average period of approximately 1.8 years . Employee Stock Purchase Plan During the second quarter of 2016 , employees purchased a total of 11,510 shares of common stock through the employee stock purchase plan (“ESPP”) at a weighted average price of $19.92 per share. We recorded pre-tax stock-based compensation expense for the ESPP totaling approximately $55,000 and $67,000 for the three months ended June 30, 2015 and 2016 , respectively, and $129,000 and $144,000 for the six months ended June 30, 2015 and 2016 , respectively. The fair value of the option to purchase shares under the ESPP is estimated on the date of grant (January 1 of each year) associated with the four quarterly purchase dates using the following assumptions: 2016 Dividend yield 0.4 % Expected volatility 24.71 % Risk-free interest rate 0.22%, 0.49%, 0.55%, 0.61% Expected life (years) 0.25, 0.50, 0.75, 1.00 Expected volatilities are based on the historical volatility during the previous twelve months of the underlying common stock. The risk-free rate for the quarterly purchase periods is based on the U.S. Treasury yields in effect at the time of the purchase. The expected life of the ESPP grants represents the calendar quarters from the beginning of the year to the purchase date (end of each quarter). Director Compensation Policy On May 17, 2016, our Board of Directors (our “Board”) approved a new Director Compensation Policy, which provides for the following: (i) each independent director is entitled to an annual retainer of $75,000 , payable in quarterly installments of $18,750 each at the end of the quarter; and (ii) the Lead Director and chairman of our Audit Committee are entitled to an additional annual retainer of $10,000 , payable in quarterly installments of $2,500 each at the end of each quarter, and the chairman of our Corporate Governance and Compensation Committees are entitled to an additional annual retainer of $5,000 ,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restricted shares of our common stock. The number of shares of such common stock will be determined by dividing the cash amount by the closing price of our common stock on the date of grant, which will be the date of admission to the Board. Such common stock, will vest (based on continued service on the Board) 50% immediately and 25% on the first and second anniversaries of admission. Prior to the approval of the new Director Compensation Policy, there was one meeting during the second quarter of 2016 for which the directors were paid under the previous policy. We recorded approximately $0.3 million and $0.1 million of pre-tax compensation expense, which is included in general, administrative and other expenses, for the three months ended June 30, 2015 and 2016 , respectively, and $0.4 million and $0.2 million for the six months ended June 30, 2015 and 2016 , respectively, related to the director fees and annual retainers. Share Repurchase Program On February 25, 2016, our Board approved a share repurchase program authorizing us to purchase up to an aggregate of $25.0 million of our common stock in accordance with Rule 10b-18 of the Securities Exchange Act of 1934, as amended (the “Exchange Act”). The shares may be purchased from time to time in the open market or in privately negotiated transactions. Purchases will be at times and in amounts as management deems appropriate based on factors such as market conditions, legal requirements and other business considerations. During the six months ended June 30, 2016 , we did not repurchase any shares of common stock. Cash Dividends During the three months ended June 30, 2016 , our Board declared a quarterly dividend of $0.025 per share, totaling approximately $0.4 million , which was paid on June 1, 2016 to record holders of our common stock as of May 13, 2016. For the six months ended June 30, 2015 and 2016 , we paid total dividends of approximately $0.9 million and $0.8 million , respectively. We have a dividend reinvestment program so that stockholders may elect to reinvest their dividends into additional shares of our common stock. Accumulated other comprehensive income Our components of accumulated other comprehensive income are as follows: Accumulated Other Comprehensive Income Balance at December 31, 2015 $ — Decrease in net unrealized gains associated with available-for-sale securities of the trusts (19,765 ) Reclassification of net unrealized gain activity attributable to the Deferred preneed funeral and cemetery receipts held in trust and Care trusts’ corpus 19,765 Balance at June 30, 2016 $ —</t>
  </si>
  <si>
    <t>Major Segments of Business</t>
  </si>
  <si>
    <t>Segment Reporting [Abstract]</t>
  </si>
  <si>
    <t>MAJOR SEGMENTS OF BUSINESS</t>
  </si>
  <si>
    <t>MAJOR SEGMENTS OF BUSINESS We conduct funeral and cemetery operations only in the United States. The following table presents revenue from operations, pre-tax income (loss) from operations and total assets by segment (in thousands): Funeral Cemetery Corporate Consolidated Revenues from operations: Three months ended June 30, 2016 $ 46,467 $ 15,398 $ — $ 61,865 Three months ended June 30, 2015 $ 44,501 $ 14,760 $ — $ 59,261 Six months ended June 30, 2016 $ 95,769 $ 29,427 $ — $ 125,196 Six months ended June 30, 2015 $ 94,638 $ 27,876 $ — $ 122,514 Income (loss) from operations before income taxes: Three months ended June 30, 2016 $ 14,115 $ 4,299 $ (9,746 ) $ 8,668 Three months ended June 30, 2015 $ 13,401 $ 4,454 $ (10,195 ) $ 7,660 Six months ended June 30, 2016 $ 30,844 $ 8,548 $ (23,106 ) $ 16,286 Six months ended June 30, 2015 $ 31,199 $ 8,501 $ (21,017 ) $ 18,683 Total assets: June 30, 2016 $ 607,267 $ 228,804 $ 6,705 $ 842,776 December 31, 2015 $ 591,389 $ 229,479 $ 12,271 $ 833,139</t>
  </si>
  <si>
    <t>Earnings Per Share</t>
  </si>
  <si>
    <t>Earnings Per Share [Abstract]</t>
  </si>
  <si>
    <t>EARNINGS PER SHARE</t>
  </si>
  <si>
    <t>EARNINGS PER SHARE The following table sets forth the computation of the basic and diluted earnings per share for the three and six months ended June 30, 2015 and 2016 (in thousands, except per share data): For the Three Months Ended June 30, For the Six Months Ended June 30, 2015 2016 2015 2016 Numerator for basic and diluted earnings per share: Net income $ 4,557 $ 5,200 $ 10,975 $ 9,771 Less: Earnings allocated to unvested restricted stock (53 ) (36 ) (146 ) (77 ) Income attributable to common stockholders $ 4,504 $ 5,164 $ 10,829 $ 9,694 Denominator: Denominator for basic earnings per common share - weighted average shares outstanding 18,268 16,516 18,238 16,488 Effect of dilutive securities: Stock options 261 259 255 224 Convertible subordinated notes 351 300 351 150 Denominator for diluted earnings per common share - weighted average shares outstanding 18,880 17,075 18,844 16,862 Basic earnings per common share: $ 0.25 $ 0.31 $ 0.59 $ 0.59 Diluted earnings per common share: $ 0.24 0.30 $ 0.57 0.57 The fully diluted weighted average shares outstanding for the three and six months ended June 30, 2016 and the corresponding calculation of fully diluted earnings per share, include approximately 300,000 and 150,000 shares that would have been issued upon the conversion of our convertible subordinated notes as a result of the application of the if-converted method prescribed by the FASB ASC 260, respectively. There were 351,000 shares for the three and six months ended June 30, 2015 that would have been issued upon conversion under the if-converted method. For the three and six months ended June 30, 2016 , no stock options were excluded from the computation of diluted earnings per share. For the three and six months ended June 30, 2015 , 25,000 stock options were excluded because the inclusion of such stock options would result in an antidilutive effect.</t>
  </si>
  <si>
    <t>Basis Of Presentation And Summary Of Significant Accounting Policies (Policies)</t>
  </si>
  <si>
    <t>Principles of Consolidation and Interim Condensed Disclosures, Policy</t>
  </si>
  <si>
    <t>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5 unless otherwise disclosed herein, and should be read in conjunction therewith.</t>
  </si>
  <si>
    <t>Cash and Cash Equivalents, Policy</t>
  </si>
  <si>
    <t xml:space="preserve">Cash and Cash Equivalents We consider all highly liquid investments purchased with an original maturity of three months or less to be cash equivalents. </t>
  </si>
  <si>
    <t>Use of Estimates, Policy</t>
  </si>
  <si>
    <t xml:space="preserve">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t>
  </si>
  <si>
    <t>Funeral and Cemetery Operations, Policy</t>
  </si>
  <si>
    <t>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We recorded amortization expense for cemetery property of approximately $0.9 million and $1.1 million for the three months ended June 30, 2015 and 2016 , respectively, and $1.6 million and $2.1 million for the six months ended June 30, 2015 and 2016 , respectively. Sales taxes collected are recognized on a net basis in our Consolidated Financial Statements. Allowances for bad debts and customer cancellations are provided at the date that the sale is recognized as revenue and are based on our historical experience.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 of originating preneed sales contracts. These costs are expensed when incurred.</t>
  </si>
  <si>
    <t>Property, Plant and Equipment, Policy</t>
  </si>
  <si>
    <t>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t>
  </si>
  <si>
    <t>Goodwill and Intangible Assets, Goodwill, Policy</t>
  </si>
  <si>
    <t>Goodwill The excess of the purchase price over the fair value of identifiable net assets of businesses acquired and liabilities assumed is recorded as goodwill. Goodwill has primarily been recorded in connection with the acquisition of funeral businesses and relates primarily to the heritage built by former owners and staff. Goodwill is tested for impairment by assessing the fair value of each of our reporting units. The funeral segment reporting units consist of our East, Central and West regions in the United States, and we perform our annual impairment test of goodwill using information as of August 31 of each year. In addition, we assess the impairment of goodwill whenever events or changes in circumstances indicate that the carrying value may be greater than fair value. Factors that could trigger an interim impairment review include, but are not limited to, significant adverse changes in the business climate which may be indicated by a decline in our market capitalization or decline in operating results. There were no such events during the six months ended June 30, 2016 . Our methodology for goodwill impairment testing is described in more detail in Notes 1 and 4 to the Consolidated Financial Statements in our Annual Report on Form 10-K for the year ended December 31, 2015 and further discussion of current period activity in Note 4 to the Consolidated Financial Statements included herein.</t>
  </si>
  <si>
    <t>New Accounting Pronouncements, Policy</t>
  </si>
  <si>
    <t>Presentation of Debt Issuance Costs Effective January 1, 2016, we adopted the Financial Accounting Standards Board's (“FASB”) new guidance on simplifying the presentation of debt issuance costs. In April 2015, the FASB issued Accounting Standards Update (“ASU”), Imputation of Interest (Subtopic 835-30) , which requires that entities that have historically presented debt issuance costs as an asset, related to a recognized debt liability, will be required to present those costs as a direct deduction from the carrying value of the related debt liability. This presentation resulted in debt issuance costs being presented in the same way debt discounts have historically been addressed. Debt issuances costs of $4.2 million and $3.9 million have been presented as a deduction from the carrying value of the related liabilities in our Consolidated Balance Sheets as of December 31, 2015 and June 30, 2016 , respectively. Business Combinations Effective January 1, 2016, we adopted the FASB new guidance on simplifying the accounting for measurement-period adjustments for Business Combinations. In September 2015, the FASB issued ASU, Business Combinations (Topic 805) , which requires that an acquirer recognize adjustments to provisional amounts that are identified during the measurement period in the reporting period in which the adjustment amounts are determined. These include the effect on earnings of changes in depreciation, amortization, or other income effects as if the accounting had been completed at the acquisition date. The entity is required to present separately on the face of the income statement or disclose in the notes the portion of the amount recorded in the current period earnings by line item that would have been recorded in previous reporting periods if the adjustment to the provisional amounts had been recognized as of the acquisition date. Our adoption of this ASU did not have a material effect on our financial statements. During the second quarter of 2016 , we acquired two funeral home businesses in Houston, Texas. The pro forma impact of the acquisition on prior periods is not presented, as the impact is not material to our reported results. See Note 3 to the Consolidated Financial Statements included herein for further information concerning these acquisitions. Extraordinary and Unusual Items Effective January 1, 2016, we adopted the FASB new guidance on extraordinary and unusual items. In January 2015, the FASB issued ASU, Extraordinary and Unusual Items (Subtopic 225-20) . This ASU eliminates the concept of reporting extraordinary items. Preparers will not have to assess whether a particular event or transaction is extraordinary. The presentation and disclosure guidance for items that are unusual in nature or occur infrequently will be retained and will be expanded to include such items. Our adoption of this ASU did not have a material effect on our financial statements. Measurement of Credit Losses on Financial Instruments In June 2016, the FASB issued ASU, Financial Instruments—Credit Losses (Topic 326). This ASU applies to all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at issue share-based payment awards to their employees. This ASU is effective for fiscal years beginning after December 15, 2019, and interim periods within those fiscal years, with earlier application permitted for all entities.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We plan to adopt the provisions of this ASU for our fiscal year beginning January 1, 2020 and are currently evaluating the impact the adoption of this new accounting standard will have on our Consolidated Financial Statements. Simplifying Share-Based Payment Accounting In March 2016, the FASB issued ASU, Compensation—Stock Compensation (Topic 718). This ASU applies to all entities that issue share-based payment awards to their employees. The amendments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with earlier application permitted for all entities.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plan to adopt the provisions of this ASU for our fiscal year beginning January 1, 2017 and are currently evaluating the impact the adoption of this new accounting standard will have on our Consolidated Financial Statements.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t>
  </si>
  <si>
    <t>Subsequent Events, Policy</t>
  </si>
  <si>
    <t>Subsequent Events Management evaluated events and transactions during the period subsequent to June 30, 2016 through the date the financial statements were issued for potential recognition or disclosure in the accompanying financial statements covered by this report.</t>
  </si>
  <si>
    <t>Basis of Presentation and Summary of Significant Accounting Policies (Tables)</t>
  </si>
  <si>
    <t>Property, Plant and Equipment</t>
  </si>
  <si>
    <t>Property, plant and equipment was comprised of the following at December 31, 2015 and June 30, 2016 : December 31, 2015 June 30, 2016 (in thousands) Land $ 65,433 $ 74,561 Buildings and improvements 180,804 186,919 Furniture, equipment and automobiles 71,943 74,385 Property, plant and equipment, at cost 318,180 335,865 Less: accumulated depreciation (103,306 ) (106,967 ) Property, plant and equipment, net $ 214,874 $ 228,898</t>
  </si>
  <si>
    <t>Acquisitions Acquisitions (Tables)</t>
  </si>
  <si>
    <t>Schedule of Business Acquisitions, by Acquisition</t>
  </si>
  <si>
    <t>The following table summarizes the breakdown of the purchase price for the two businesses described above (in thousands): Purchase Price Allocation Current assets $ 103 Property, plant &amp; equipment 5,711 Goodwill 833 Intangible and other non-current assets 3,629 Assumed liabilities (89 ) Purchase Price $ 10,187</t>
  </si>
  <si>
    <t>Goodwill (Tables)</t>
  </si>
  <si>
    <t>Changes in Goodwill</t>
  </si>
  <si>
    <t>The following table presents the changes in goodwill on our Consolidated Balance Sheets during the six months ended June 30, 2016 (in thousands): Goodwill as of December 31, 2015 $ 264,416 Increase in goodwill related to acquisitions 833 Goodwill as of June 30, 2016 $ 265,249</t>
  </si>
  <si>
    <t>Preneed Trust Investments (Tables)</t>
  </si>
  <si>
    <t>Components of preneed cemetery trust investments</t>
  </si>
  <si>
    <t>The components of Preneed cemetery trust investments on our Consolidated Balance Sheets at December 31, 2015 and June 30, 2016 were as follows (in thousands): December 31, 2015 June 30, 2016 Preneed cemetery trust investments, at market value $ 65,486 $ 63,887 Less: allowance for contract cancellation (2,195 ) (2,112 ) Preneed cemetery trust investments, net $ 63,291 $ 61,775</t>
  </si>
  <si>
    <t>Cost and fair market values associated with preneed cemetery trust investments</t>
  </si>
  <si>
    <t>The cost and fair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395 Foreign debt 2 4,803 — (695 ) 4,108 Corporate debt 2 22,968 85 (4,279 ) 18,774 Preferred stock 2 16,236 29 (885 ) 15,380 Common stock 1 20,387 682 (3,161 ) 17,908 Trust securities $ 73,148 $ 796 $ (9,083 ) $ 64,861 Accrued investment income $ 625 $ 625 Preneed cemetery trust investments $ 65,486 Market value as a percentage of cost 88.7 % The cost and fair market values associated with preneed cemetery trust investments at June 30, 2016 are detailed below (in thousands): Fair Value Hierarchy Level Cost Unrealized Gains Unrealized Losses Fair Market Value Cash and money market accounts 1 $ 2,976 $ — $ — $ 2,976 Fixed income securities: Municipal bonds 2 604 — (99 ) 505 Foreign debt 2 8,548 134 (837 ) 7,845 Corporate debt 2 27,676 1,337 (2,348 ) 26,665 Preferred stock 2 16,272 8 (1,308 ) 14,972 Common stock 1 13,119 143 (4,465 ) 8,797 Mutual funds: Fixed Income 2 1,221 74 — 1,295 Trust securities $ 70,416 $ 1,696 $ (9,057 ) $ 63,055 Accrued investment income $ 832 $ 832 Preneed cemetery trust investments $ 63,887 Market value as a percentage of cost 89.5 %</t>
  </si>
  <si>
    <t>Estimated maturities of fixed preneed cemetery trust income securities</t>
  </si>
  <si>
    <t>The estimated maturities of the fixed income securities included above are as follows (in thousands): Due in one year or less $ 135 Due in one to five years 9,870 Due in five to ten years 6,816 Thereafter 33,166 Total $ 49,987</t>
  </si>
  <si>
    <t>Schedule of fair market value and unrealized loss on cemetery merchandise and service trust investments</t>
  </si>
  <si>
    <t>Our cemetery merchandise and service trust investment unrealized losses, their associated fair market values, and the duration of unrealized losses as of June 30, 2016 and December 31, 2015 , are shown in the following tables (in thousands): June 30, 2016 In Loss Position Less than 12 months In Loss Position Greater than 12 months Total Fair Market Value Unrealized Losses Fair Market Value Unrealized Losses Fair Market Value Unrealized Losses Fixed income securities: Municipal bonds $ 141 $ (4 ) $ 363 $ (95 ) $ 504 $ (99 ) Foreign debt 3,149 (213 ) 2,401 (624 ) 5,550 (837 ) Corporate debt 3,494 (382 ) 9,097 (1,966 ) 12,591 (2,348 ) Preferred stock 381 (9 ) 14,142 (1,299 ) 14,523 (1,308 ) Common stock 5,665 (2,968 ) 2,038 (1,497 ) 7,703 (4,465 ) Total temporary impaired securities $ 12,830 $ (3,576 ) $ 28,041 $ (5,481 ) $ 40,871 $ (9,057 )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3,680 (384 ) 406 (312 ) 4,086 (696 ) Corporate debt 14,468 (2,992 ) 3,056 (1,287 ) 17,524 (4,279 ) Preferred stock 10,285 (436 ) 5,168 (448 ) 15,453 (884 ) Common stock 12,029 (1,989 ) 3,564 (1,172 ) 15,593 (3,161 ) Total temporary impaired securities $ 40,857 $ (5,864 ) $ 12,194 $ (3,219 ) $ 53,051 $ (9,083 )</t>
  </si>
  <si>
    <t>Preneed cemetery trust investment security transactions</t>
  </si>
  <si>
    <t>Preneed cemetery trust investment security transactions recorded in Interest expense on our Consolidated Statements of Operations for the three and six months ended June 30, 2015 and 2016 were as follows (in thousands): For the Three Months Ended June 30, For the Six Months Ended June 30, 2015 2016 2015 2016 Investment income $ 774 $ 677 $ 1,291 $ 968 Realized gains 1,316 181 1,674 289 Realized losses (92 ) (928 ) (890 ) (3,408 ) Expenses and taxes (775 ) (350 ) (1,094 ) (693 ) Decrease (increase) in deferred preneed cemetery receipts held in trust (1,223 ) 420 (981 ) 2,844 $ — $ — $ — $ —</t>
  </si>
  <si>
    <t>Purchases and sales of investments in preneed cemetary trusts</t>
  </si>
  <si>
    <t>Purchases and sales of investments in the preneed cemetery trusts were as follows (in thousands): For the Three Months Ended June 30, For the Six Months Ended June 30, 2015 2016 2015 2016 Purchases $ (5,848 ) $ (7,215 ) $ (12,855 ) $ (18,106 ) Sales $ 7,441 $ 4,676 $ 10,193 $ 12,030</t>
  </si>
  <si>
    <t>Components of preneed funeral trust investments</t>
  </si>
  <si>
    <t>The components of Preneed funeral trust investments on our Consolidated Balance Sheets at December 31, 2015 and June 30, 2016 were as follows (in thousands): December 31, 2015 June 30, 2016 Preneed funeral trust investments, at market value $ 88,444 $ 86,213 Less: allowance for contract cancellation (2,891 ) (2,784 ) Preneed funeral trust investments, net $ 85,553 $ 83,429</t>
  </si>
  <si>
    <t>Estimated maturities of fixed preneed funeral trust income securities</t>
  </si>
  <si>
    <t>The estimated maturities of the fixed income securities included above are as follows (in thousands): Due in one year or less $ 143 Due in one to five years 9,968 Due in five to ten years 8,545 Thereafter 34,977 Total $ 53,633</t>
  </si>
  <si>
    <t>Cost and fair market values associated with preneed funeral trust investments</t>
  </si>
  <si>
    <t>The cost and fair market values associated with preneed funeral trust investments at June 30, 2016 are detailed below (in thousands): Fair Value Hierarchy Level Cost Unrealized Gains Unrealized Losses Fair Market Value Cash and money market accounts 1 $ 16,966 $ — $ — $ 16,966 Fixed income securities: U.S treasury debt 1 1,491 61 — 1,552 Municipal bonds 2 553 — (100 ) 453 Foreign debt 2 8,688 135 (855 ) 7,968 Corporate debt 2 28,748 1,394 (2,423 ) 27,719 Preferred stock 2 16,933 76 (1,330 ) 15,679 Mortgage backed securities 2 263 4 (5 ) 262 Common stock 1 13,473 127 (4,614 ) 8,986 Mutual funds: Fixed income 2 2,183 81 (23 ) 2,241 Other investments 2 3,492 — (2 ) 3,490 Trust securities $ 92,790 $ 1,878 $ (9,352 ) $ 85,316 Accrued investment income $ 897 $ 897 Preneed funeral trust investments $ 86,213 Market value as a percentage of cost 91.9 % The cost and fair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 backed securities 2 273 4 (4 ) 273 Common stock 1 20,864 738 (3,114 ) 18,488 Mutual funds: Fixed income 2 959 — (82 ) 877 Other investments 2 3,598 — (30 ) 3,568 Trust securities $ 96,343 $ 1,057 $ (9,644 ) $ 87,756 Accrued investment income $ 688 $ 688 Preneed funeral trust investments $ 88,444 Market value as a percentage of cost 91.1 %</t>
  </si>
  <si>
    <t>Schedule of fair market value and unrealized loss on preneed funeral trust investments</t>
  </si>
  <si>
    <t>Our preneed funeral trust investment unrealized losses, their associated fair market values, and the duration of unrealized losses as of June 30, 2016 and December 31, 2015 are shown in the following tables (in thousands): June 30, 2016 In Loss Position Less than 12 months In Loss Position Greater than 12 months Total Fair Market Value Unrealized Losses Fair Market Value Unrealized Losses Fair Market Value Unrealized Losses Fixed income securities: Municipal bonds $ 80 $ (2 ) $ 373 $ (98 ) $ 453 $ (100 ) Foreign debt 3,276 (220 ) 2,433 (635 ) 5,709 (855 ) Corporate debt 3,478 (397 ) 9,343 (2,026 ) 12,821 (2,423 ) Preferred stock 379 (8 ) 14,381 (1,322 ) 14,760 (1,330 ) Mortgage backed securities 100 (4 ) 13 (1 ) 113 (5 ) Mutual funds: Equity 5,963 (3,138 ) 1,982 (1,476 ) 7,945 (4,614 ) Fixed income — — 853 (23 ) 853 (23 ) Other investments — — — (2 ) — (2 ) Total temporary impaired securities $ 13,276 $ (3,769 ) $ 29,378 $ (5,583 ) $ 42,654 $ (9,352 )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 backed securities — — 272 (4 ) 272 (4 ) Mutual funds: Equity 11,848 (1,959 ) 3,510 (1,154 ) 15,358 (3,113 ) Fixed income 1 — 876 (82 ) 877 (82 ) Other investments — — 42 (31 ) 42 (31 ) Total temporary impaired securities $ 42,577 $ (6,162 ) $ 15,322 $ (3,482 ) $ 57,899 $ (9,644 )</t>
  </si>
  <si>
    <t>Preneed funeral trust investment security transactions</t>
  </si>
  <si>
    <t>Preneed funeral trust investment security transactions recorded in Interest expense on the Consolidated Statements of Operations for the three and six months ended June 30, 2015 and 2016 were as follows (in thousands): For the Three Months Ended June 30, For the Six Months Ended June 30, 2015 2016 2015 2016 Investment income $ 872 $ 703 $ 1,428 $ 1,043 Realized gains 2,279 250 2,573 394 Realized losses (245 ) (978 ) (870 ) (3,374 ) Expenses and taxes (574 ) (446 ) (834 ) (693 ) Decrease (increase) in deferred preneed funeral receipts held in trust (2,332 ) 471 (2,297 ) 2,630 $ — $ — $ — $ —</t>
  </si>
  <si>
    <t>Purchases and sales of investments in preneed funeral trusts</t>
  </si>
  <si>
    <t>Purchases and sales of investments in the preneed funeral trusts were as follows (in thousands): For the Three Months Ended June 30, For the Six Months Ended June 30, 2015 2016 2015 2016 Purchases $ (5,856 ) $ (7,024 ) $ (11,345 ) $ (18,431 ) Sales $ 20,435 $ 5,211 $ 22,738 $ 12,669</t>
  </si>
  <si>
    <t>Preneed Cemetery Receivables (Tables)</t>
  </si>
  <si>
    <t>, the change in the allowance for contract cancellations was as follows (in thousands): June 30, 2016 Beginning balance $ 1,765 Write-offs and cancellations (664 ) Provision 692 Ending balance $ 1,793</t>
  </si>
  <si>
    <t>Aging of Past Due Financing Receivables</t>
  </si>
  <si>
    <t>The aging of past due financing receivables as of June 30, 2016 was as follows (in thousands): 31-60 Past Due 61-90 Past Due 91-120 Past Due &gt;120 Past Due Total Past Due Current Total Financing Receivables Recognized revenue $ 746 $ 388 $ 197 $ 1,068 $ 2,399 $ 25,259 $ 27,658 Deferred revenue 285 137 81 319 822 9,776 10,598 Total contracts $ 1,031 $ 525 $ 278 $ 1,387 $ 3,221 $ 35,035 $ 38,256</t>
  </si>
  <si>
    <t>Receivables from Preneed Trusts (Tables)</t>
  </si>
  <si>
    <t>As of December 31, 2015 and June 30, 2016 , receivables from preneed trusts were as follows (in thousands): December 31, 2015 June 30, 2016 Preneed trust funds, at cost $ 13,963 $ 13,263 Less: allowance for contract cancellation (419 ) (398 ) Receivables from preneed trusts, net $ 13,544 $ 12,865</t>
  </si>
  <si>
    <t>Composition of Assets Held in Trust</t>
  </si>
  <si>
    <t>The following summary reflects the composition of the assets held in trust and controlled by third parties to satisfy our future obligations under preneed arrangements related to the preceding contracts at June 30, 2016 and December 31, 2015 . The cost basis includes reinvested interest and dividends that have been earned on the trust assets. Fair value includes the unrealized gains and losses on trust assets. Historical Cost Basis Fair Value (in thousands) As of June 30, 2016 Cash and cash equivalents $ 2,924 $ 2,924 Fixed income investments 7,911 7,911 Mutual funds and common stocks 2,412 2,476 Annuities 16 16 Total $ 13,263 $ 13,327 Historical Cost Basis Fair Value (in thousands) As of December 31, 2015 Cash and cash equivalents $ 2,898 $ 2,898 Fixed income investments 8,423 8,426 Mutual funds and common stocks 2,626 2,625 Annuities 16 16 Total $ 13,963 $ 13,965</t>
  </si>
  <si>
    <t>Cemetery Perpetual Care Trust Investments (Tables)</t>
  </si>
  <si>
    <t>Components of care trusts' corpus</t>
  </si>
  <si>
    <t>The components of Care trusts’ corpus as of December 31, 2015 and June 30, 2016 were as follows (in thousands): December 31, 2015 June 30, 2016 Trust assets, at market value $ 43,127 $ 42,505 Obligations due from trust (711 ) (388 ) Care trusts’ corpus $ 42,416 $ 42,117</t>
  </si>
  <si>
    <t>Cost and fair market values associated with the trust investments held in perpetual care trust funds</t>
  </si>
  <si>
    <t>The following table reflects the cost and fair market values associated with the trust investments held in perpetual care trust funds at June 30, 2016 (in thousands): Fair Value Hierarchy Level Cost Unrealized Gains Unrealized Losses Fair Market Value Cash and money market accounts 1 $ 1,537 $ — $ — $ 1,537 Fixed income securities: Municipal bonds 2 447 — (72 ) 375 Foreign debt 2 5,755 85 (571 ) 5,269 Corporate debt 2 18,646 795 (1,702 ) 17,739 Preferred stock 2 11,450 5 (924 ) 10,531 Common stock 1 8,228 131 (2,729 ) 5,630 Mutual funds: Fixed Income 2 866 52 — 918 Trust securities $ 46,929 $ 1,068 $ (5,998 ) $ 41,999 Accrued investment income $ 506 $ 506 Cemetery perpetual care investments $ 42,505 Market value as a percentage of cost 89.5 %</t>
  </si>
  <si>
    <t>Estimated maturities of fixed perpetual care trust income securities</t>
  </si>
  <si>
    <t>The estimated maturities of the fixed income securities included above are as follows (in thousands): Due in one year or less $ 82 Due in one to five years 6,285 Due in five to ten years 4,815 Thereafter 22,732 $ 33,914</t>
  </si>
  <si>
    <t>Cost and fair Market Values Associated with Trust Investments Held in Perpetual Care Trust Funds [Table Text Block]</t>
  </si>
  <si>
    <t>The following table reflects the cost and fair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t>
  </si>
  <si>
    <t>Schedule of fair market value and unrealized loss on perteptual care trust investments</t>
  </si>
  <si>
    <t>Our perpetual care trust investment unrealized losses, their associated fair market values, and the duration of unrealized losses for the periods ended June 30, 2016 and December 31, 2015 are shown in the following tables (in thousands): June 30, 2016 In Loss Position Less than 12 months In Loss Position Greater than 12 months Total Fair Market Value Unrealized Losses Fair Market Value Unrealized Losses Fair Market Value Unrealized Losses Fixed income securities: Municipal bonds $ 112 $ (3 ) $ 263 $ (69 ) $ 375 $ (72 ) Foreign debt 2,134 (143 ) 1,670 (428 ) 3,804 (571 ) Corporate debt 2,198 (259 ) 6,490 (1,443 ) 8,688 (1,702 ) Preferred stock 342 (10 ) 9,916 (914 ) 10,258 (924 ) Common stock 3,460 (1,838 ) 1,184 (891 ) 4,644 (2,729 ) Total temporary impaired securities $ 8,246 $ (2,253 ) $ 19,523 $ (3,745 ) $ 27,769 $ (5,998 )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2,541 (265 ) 281 (215 ) 2,822 (480 ) Corporate debt 10,463 (2,164 ) 2,210 (931 ) 12,673 (3,095 ) Preferred stock 7,100 (301 ) 3,568 (309 ) 10,668 (610 ) Common stock 7,379 (1,220 ) 2,186 (719 ) 9,565 (1,939 ) Total temporary impaired securities $ 27,763 $ (3,995 ) $ 8,245 $ (2,174 ) $ 36,008 $ (6,169 )</t>
  </si>
  <si>
    <t>Perpetual care trust investment security transactions recorded in interest income and other, net</t>
  </si>
  <si>
    <t>Perpetual care trust investment security transactions recorded in Interest expense on our Consolidated Statements of Operations for the three and six months ended June 30, 2015 and 2016 were as follows (in thousands): For the Three Months Ended June 30, For the Six Months Ended June 30, 2015 2016 2015 2016 Realized gains $ 785 $ 65 $ 975 $ 112 Realized losses (60 ) (433 ) (485 ) (1,682 ) Decrease (increase) in care trusts’ corpus (725 ) 368 (490 ) 1,570 Total $ — $ — $ — $ —</t>
  </si>
  <si>
    <t>Perpetual care trust investment security transactions recorded in cemetery revenue</t>
  </si>
  <si>
    <t>Perpetual care trust investment security transactions recorded in Revenues from cemetery operations for the three and six months ended June 30, 2015 and 2016 were as follows (in thousands): For the Three Months Ended June 30, For the Six Months Ended June 30, 2015 2016 2015 2016 Investment income $ 1,200 $ 1,504 $ 2,368 $ 2,980 Realized gain, net 375 (195 ) 284 (458 ) Total $ 1,575 $ 1,309 $ 2,652 $ 2,522</t>
  </si>
  <si>
    <t>Purchases and sales of investments in perpetual care trusts</t>
  </si>
  <si>
    <t>Purchases and sales of investments in the perpetual care trusts were as follows (in thousands): For the Three Months Ended June 30, For the Six Months Ended June 30, 2015 2016 2015 2016 Purchases $ (3,471 ) $ (5,194 ) $ (8,105 ) $ (11,952 ) Sales $ 4,531 $ 3,122 $ 6,353 $ 7,870</t>
  </si>
  <si>
    <t>Intangible and Other Non-Current Assets (Tables)</t>
  </si>
  <si>
    <t>Deferred Costs, Capitalized, Prepaid, and Other Assets Disclosure</t>
  </si>
  <si>
    <t>Deferred charges and other non-current assets at December 31, 2015 and June 30, 2016 were as follows (in thousands): December 31, 2015 June 30, 2016 Prepaid agreements not-to-compete, net of accumulated amortization of $5,404 and $5,607, respectively $ 1,912 $ 2,222 Tradenames 8,856 12,085 Other 210 — Intangible and other non-current assets $ 10,978 $ 14,307</t>
  </si>
  <si>
    <t>Long-Term Debt (Tables)</t>
  </si>
  <si>
    <t>Schedule of Long-term Debt</t>
  </si>
  <si>
    <t>Our long-term debt consisted of the following at December 31, 2015 and June 30, 2016 (in thousands): December 31, 2015 June 30, 2016 Revolving credit facility, secured, floating rate $ 92,600 $ 60,000 Term loan, secured, floating rate 110,937 144,375 Acquisition debt 4,929 7,815 Debt issuance costs, net of accumulated amortization of $3,246 and $3,986, respectively (1,445 ) (1,422 ) Less: current portion (12,012 ) (12,372 ) Total long-term debt $ 195,009 $ 198,396</t>
  </si>
  <si>
    <t>Convertible Subordinated Notes (Tables)</t>
  </si>
  <si>
    <t>Schedule of Liability and Equity Components of Convertible Subordinated Notes</t>
  </si>
  <si>
    <t>The carrying values of the liability and equity components of the Convertible Notes at December 31, 2015 and June 30, 2016 are reflected in our Consolidated Balance Sheets as follows (in thousands): December 31, 2015 June 30, 2016 Long-term liabilities: Principal amount $ 143,750 $ 143,750 Unamortized discount of liability component (25,754 ) (23,873 ) Convertible Notes issuance costs, net of accumulated amortization of $858 and $1,107 respectively $ (2,769 ) $ (2,522 ) Carrying value of the liability component $ 115,227 $ 117,355 Equity component carrying value $ 17,973 $ 17,973</t>
  </si>
  <si>
    <t>Stockholders' Equity (Tables)</t>
  </si>
  <si>
    <t>Assumptions for the fair value of the right (option) to purchase shares under ESPP</t>
  </si>
  <si>
    <t>The fair value of the option to purchase shares under the ESPP is estimated on the date of grant (January 1 of each year) associated with the four quarterly purchase dates using the following assumptions: 2016 Dividend yield 0.4 % Expected volatility 24.71 % Risk-free interest rate 0.22%, 0.49%, 0.55%, 0.61% Expected life (years) 0.25, 0.50, 0.75, 1.00</t>
  </si>
  <si>
    <t>Schedule of Accumulated Other Comprehensive Income</t>
  </si>
  <si>
    <t>Our components of accumulated other comprehensive income are as follows: Accumulated Other Comprehensive Income Balance at December 31, 2015 $ — Decrease in net unrealized gains associated with available-for-sale securities of the trusts (19,765 ) Reclassification of net unrealized gain activity attributable to the Deferred preneed funeral and cemetery receipts held in trust and Care trusts’ corpus 19,765 Balance at June 30, 2016 $ —</t>
  </si>
  <si>
    <t>Major Segments of Business (Tables)</t>
  </si>
  <si>
    <t>Revenue, pre-tax income and total and total assets by segments</t>
  </si>
  <si>
    <t>The following table presents revenue from operations, pre-tax income (loss) from operations and total assets by segment (in thousands): Funeral Cemetery Corporate Consolidated Revenues from operations: Three months ended June 30, 2016 $ 46,467 $ 15,398 $ — $ 61,865 Three months ended June 30, 2015 $ 44,501 $ 14,760 $ — $ 59,261 Six months ended June 30, 2016 $ 95,769 $ 29,427 $ — $ 125,196 Six months ended June 30, 2015 $ 94,638 $ 27,876 $ — $ 122,514 Income (loss) from operations before income taxes: Three months ended June 30, 2016 $ 14,115 $ 4,299 $ (9,746 ) $ 8,668 Three months ended June 30, 2015 $ 13,401 $ 4,454 $ (10,195 ) $ 7,660 Six months ended June 30, 2016 $ 30,844 $ 8,548 $ (23,106 ) $ 16,286 Six months ended June 30, 2015 $ 31,199 $ 8,501 $ (21,017 ) $ 18,683 Total assets: June 30, 2016 $ 607,267 $ 228,804 $ 6,705 $ 842,776 December 31, 2015 $ 591,389 $ 229,479 $ 12,271 $ 833,139</t>
  </si>
  <si>
    <t>Earnings Per Share (Tables)</t>
  </si>
  <si>
    <t>Schedule of Earnings Per Share, Basic and Diluted</t>
  </si>
  <si>
    <t>The following table sets forth the computation of the basic and diluted earnings per share for the three and six months ended June 30, 2015 and 2016 (in thousands, except per share data): For the Three Months Ended June 30, For the Six Months Ended June 30, 2015 2016 2015 2016 Numerator for basic and diluted earnings per share: Net income $ 4,557 $ 5,200 $ 10,975 $ 9,771 Less: Earnings allocated to unvested restricted stock (53 ) (36 ) (146 ) (77 ) Income attributable to common stockholders $ 4,504 $ 5,164 $ 10,829 $ 9,694 Denominator: Denominator for basic earnings per common share - weighted average shares outstanding 18,268 16,516 18,238 16,488 Effect of dilutive securities: Stock options 261 259 255 224 Convertible subordinated notes 351 300 351 150 Denominator for diluted earnings per common share - weighted average shares outstanding 18,880 17,075 18,844 16,862 Basic earnings per common share: $ 0.25 $ 0.31 $ 0.59 $ 0.59 Diluted earnings per common share: $ 0.24 0.30 $ 0.57 0.57</t>
  </si>
  <si>
    <t>Basis of Presentation and Summary of Significant Accounting Policies (Operations) (Details) $ in Thousands</t>
  </si>
  <si>
    <t>Jun. 30, 2016USD ($)funeral_homescemeteriesstates</t>
  </si>
  <si>
    <t>Jun. 30, 2015USD ($)</t>
  </si>
  <si>
    <t>Jun. 30, 2016USD ($)funeral_homescemeteriesstatessegment</t>
  </si>
  <si>
    <t>Dec. 31, 2015USD ($)</t>
  </si>
  <si>
    <t>Organization Description and Operations [Line Items]</t>
  </si>
  <si>
    <t>Amortization Of Cemetery Property</t>
  </si>
  <si>
    <t>Number of business segments | segment</t>
  </si>
  <si>
    <t>Period after which commissions are no longer subject to refund</t>
  </si>
  <si>
    <t>1 year</t>
  </si>
  <si>
    <t>The percentage of trust assets in custody of institution receiving trust management services</t>
  </si>
  <si>
    <t>77.00%</t>
  </si>
  <si>
    <t>Accounts Receivable, Net, Current</t>
  </si>
  <si>
    <t>Preneed receivables</t>
  </si>
  <si>
    <t>Bad debt expense</t>
  </si>
  <si>
    <t>Debt issuance costs</t>
  </si>
  <si>
    <t>Funeral And Cemetery [Member]</t>
  </si>
  <si>
    <t>Funeral homes [Member]</t>
  </si>
  <si>
    <t>Number of owned and operated funeral homes (in Funeral Homes) | funeral_homes</t>
  </si>
  <si>
    <t>Number of states in which Company operates | states</t>
  </si>
  <si>
    <t>Cemeteries [Member]</t>
  </si>
  <si>
    <t>Number of owned and operated cemeteries (in Cemetaries) | cemeteries</t>
  </si>
  <si>
    <t>Long-term Debt [Member] | Accounting Standards Update 2015-03 [Member]</t>
  </si>
  <si>
    <t>Basis of Presentation and Summary of Significant Accounting Policies (PPE) (Details) $ in Thousands</t>
  </si>
  <si>
    <t>May 31, 2016funeral_homes</t>
  </si>
  <si>
    <t>Jun. 30, 2016USD ($)funeral_homesdivestiture</t>
  </si>
  <si>
    <t>Mar. 31, 2016USD ($)</t>
  </si>
  <si>
    <t>Jun. 30, 2016USD ($)</t>
  </si>
  <si>
    <t>Property, Plant and Equipment [Line Items]</t>
  </si>
  <si>
    <t>Property, plant and equipment, gross</t>
  </si>
  <si>
    <t>Less: accumulated depreciation</t>
  </si>
  <si>
    <t>Property, plant and equipment, net</t>
  </si>
  <si>
    <t>Depreciation expense</t>
  </si>
  <si>
    <t>Number of divestitures | divestiture</t>
  </si>
  <si>
    <t>Number Of Funeral Homes From Which Land Buildings Were Purchased | funeral_homes</t>
  </si>
  <si>
    <t>Number Of Funeral Homes Acquired In Acquisitions | funeral_homes</t>
  </si>
  <si>
    <t>Land [Member]</t>
  </si>
  <si>
    <t>Buildings and improvements [Member]</t>
  </si>
  <si>
    <t>Furniture, equipment and automobiles [Member]</t>
  </si>
  <si>
    <t>Land and Building [Member]</t>
  </si>
  <si>
    <t>Property, Plant and Equipment, Additions</t>
  </si>
  <si>
    <t>Service Corporation International [Member]</t>
  </si>
  <si>
    <t>Payments to Acquire Commercial Real Estate</t>
  </si>
  <si>
    <t>Houston [Member]</t>
  </si>
  <si>
    <t>Property, plant &amp; equipment</t>
  </si>
  <si>
    <t>Acquisitions (Narrative) (Details) $ in Thousands</t>
  </si>
  <si>
    <t>May 31, 2016USD ($)funeral_homesinstallment</t>
  </si>
  <si>
    <t>Business Acquisition [Line Items]</t>
  </si>
  <si>
    <t>Payments to Acquire Businesses, Gross</t>
  </si>
  <si>
    <t>Business Combination, Present Value of Deferred Payment, Liability</t>
  </si>
  <si>
    <t>Number of Installment Payments | installment</t>
  </si>
  <si>
    <t>Payments to Acquire Businesses, Installment</t>
  </si>
  <si>
    <t>Business Combination, Deferred Payment Period</t>
  </si>
  <si>
    <t>20 years</t>
  </si>
  <si>
    <t>Purchase Price</t>
  </si>
  <si>
    <t>Long-term Debt [Member]</t>
  </si>
  <si>
    <t>Business Combination, Deferred Payment, Liability</t>
  </si>
  <si>
    <t>Acquisitions Acquistions (Purchase Price Allocation) (Details) - USD ($) $ in Thousands</t>
  </si>
  <si>
    <t>May 31, 2016</t>
  </si>
  <si>
    <t>Current assets</t>
  </si>
  <si>
    <t>Assumed liabilities</t>
  </si>
  <si>
    <t>Goodwill (Changes in Goodwill) (Details) $ in Thousands</t>
  </si>
  <si>
    <t>Goodwill [Roll Forward]</t>
  </si>
  <si>
    <t>Goodwill at beginning of period</t>
  </si>
  <si>
    <t>Increase in goodwill related to acquisitions</t>
  </si>
  <si>
    <t>Goodwill at end of period</t>
  </si>
  <si>
    <t>Preneed Trust Investments (Components of preneed cemetery trust investments) (Details) - USD ($)</t>
  </si>
  <si>
    <t>Schedule of Trading Securities and Other Trading Assets [Line Items]</t>
  </si>
  <si>
    <t>Fair value measurements, transfers between Level 1 and Level 2</t>
  </si>
  <si>
    <t>Preneed Cemetery Trust Investments [Member]</t>
  </si>
  <si>
    <t>Preneed cemetary trust investments, at fair value</t>
  </si>
  <si>
    <t>Less: allowance for contract cancellation</t>
  </si>
  <si>
    <t>Preneed Trust Investments (Cost and fair market values associated with preneed cemetery trust investments) (Details) - USD ($)</t>
  </si>
  <si>
    <t>Mar. 31, 2016</t>
  </si>
  <si>
    <t>Mar. 31, 2015</t>
  </si>
  <si>
    <t>Cost</t>
  </si>
  <si>
    <t>Unrealized Gains</t>
  </si>
  <si>
    <t>Unrealized Losses</t>
  </si>
  <si>
    <t>Fair Market Value</t>
  </si>
  <si>
    <t>Fair market value as a percentage of cost</t>
  </si>
  <si>
    <t>89.50%</t>
  </si>
  <si>
    <t>88.70%</t>
  </si>
  <si>
    <t>Impairment charge, other than temporary decline in fair value of investments</t>
  </si>
  <si>
    <t>Preneed Cemetery Trust Investments [Member] | Accrued Investment Income [Member]</t>
  </si>
  <si>
    <t>Preneed Funeral Trust Investments [Member]</t>
  </si>
  <si>
    <t>91.90%</t>
  </si>
  <si>
    <t>91.08705%</t>
  </si>
  <si>
    <t>Preneed Funeral Trust Investments [Member] | Accrued Investment Income [Member]</t>
  </si>
  <si>
    <t>Fair Value, Inputs, Level 1 [Member] | Preneed Cemetery Trust Investments [Member] | Cash and money market accounts [Member]</t>
  </si>
  <si>
    <t>Fair Value, Inputs, Level 1 [Member] | Preneed Cemetery Trust Investments [Member] | Common Stock [Member]</t>
  </si>
  <si>
    <t>Fair Value, Inputs, Level 1 [Member] | Preneed Funeral Trust Investments [Member] | Cash and money market accounts [Member]</t>
  </si>
  <si>
    <t>Fair Value, Inputs, Level 1 [Member] | Preneed Funeral Trust Investments [Member] | Common Stock [Member]</t>
  </si>
  <si>
    <t>Fair Value, Inputs, Level 2 [Member] | Preneed Cemetery Trust Investments [Member] | Municipal Bonds [Member]</t>
  </si>
  <si>
    <t>Fair Value, Inputs, Level 2 [Member] | Preneed Cemetery Trust Investments [Member] | Foreign Government Debt Securities [Member]</t>
  </si>
  <si>
    <t>Fair Value, Inputs, Level 2 [Member] | Preneed Cemetery Trust Investments [Member] | Corporate Debt [Member]</t>
  </si>
  <si>
    <t>Fair Value, Inputs, Level 2 [Member] | Preneed Cemetery Trust Investments [Member] | Preferred Stock [Member]</t>
  </si>
  <si>
    <t>Fair Value, Inputs, Level 2 [Member] | Preneed Cemetery Trust Investments [Member] | Fixed Income [Member]</t>
  </si>
  <si>
    <t>Fair Value, Inputs, Level 2 [Member] | Preneed Funeral Trust Investments [Member] | Municipal Bonds [Member]</t>
  </si>
  <si>
    <t>Fair Value, Inputs, Level 2 [Member] | Preneed Funeral Trust Investments [Member] | Foreign Government Debt Securities [Member]</t>
  </si>
  <si>
    <t>Fair Value, Inputs, Level 2 [Member] | Preneed Funeral Trust Investments [Member] | Corporate Debt [Member]</t>
  </si>
  <si>
    <t>Fair Value, Inputs, Level 2 [Member] | Preneed Funeral Trust Investments [Member] | Preferred Stock [Member]</t>
  </si>
  <si>
    <t>Fair Value, Inputs, Level 2 [Member] | Preneed Funeral Trust Investments [Member] | Mortgage Backed Securities [Member]</t>
  </si>
  <si>
    <t>Preneed Trust Investments (Estimated maturities of fixed preneed cemetery trust income securities) (Details) - Preneed Cemetery Trust Investments [Member] $ in Thousands</t>
  </si>
  <si>
    <t>Due in one year or less</t>
  </si>
  <si>
    <t>Due in one to five years</t>
  </si>
  <si>
    <t>Due in five to ten years</t>
  </si>
  <si>
    <t>Thereafter</t>
  </si>
  <si>
    <t>Total</t>
  </si>
  <si>
    <t>Preneed Trust Investments (Unrealized losses on cemetery merchandise and service trust investments) (Details) - Preneed Cemetery Trust Investments [Member] - USD ($) $ in Thousands</t>
  </si>
  <si>
    <t>Gain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unicipal Bonds [Member]</t>
  </si>
  <si>
    <t>Foreign Debt [Member]</t>
  </si>
  <si>
    <t>Corporate Debt [Member]</t>
  </si>
  <si>
    <t>Preferred Stock [Member]</t>
  </si>
  <si>
    <t>Common Stock [Member]</t>
  </si>
  <si>
    <t>Preneed Trust Investments (Preneed cemetery trust investment security transactions) (Details) - USD ($)</t>
  </si>
  <si>
    <t>Preneed Cemetery Trust Investments [Member] | Interest Income and Other, Net [Member]</t>
  </si>
  <si>
    <t>Investment income</t>
  </si>
  <si>
    <t>Realized gain, net</t>
  </si>
  <si>
    <t>Realized losses</t>
  </si>
  <si>
    <t>Expenses and taxes</t>
  </si>
  <si>
    <t>Increase (decrease) in deferred preneed cemetery receipts held in trust</t>
  </si>
  <si>
    <t>Preneed Trust Investments (Purchases and sales of investments in preneed cemetery trusts) (Details) - Preneed Cemetery Trust Investments [Member] - USD ($) $ in Thousands</t>
  </si>
  <si>
    <t>Purchases</t>
  </si>
  <si>
    <t>Sales</t>
  </si>
  <si>
    <t>Preneed Trust Investments (Components of preneed funeral trust investments) (Details) - USD ($)</t>
  </si>
  <si>
    <t>Preneed funeral trust investments, at fair value</t>
  </si>
  <si>
    <t>Preneed Trust Investments (Cost and fair market values associated with preneed funeral trust investments) (Details) - USD ($)</t>
  </si>
  <si>
    <t>Fair Value, Inputs, Level 1 [Member] | Preneed Cemetery Trust Investments [Member] | Cash and Money Market Accounts [Member]</t>
  </si>
  <si>
    <t>Fair Value, Inputs, Level 1 [Member] | Preneed Funeral Trust Investments [Member] | Cash and Money Market Accounts [Member]</t>
  </si>
  <si>
    <t>Fair Value, Inputs, Level 1 [Member] | Preneed Funeral Trust Investments [Member] | U.S. Treasury Debt [Member]</t>
  </si>
  <si>
    <t>Fair Value, Inputs, Level 2 [Member] | Preneed Funeral Trust Investments [Member] | U.S. Agency Obligations [Member]</t>
  </si>
  <si>
    <t>Fair Value, Inputs, Level 2 [Member] | Preneed Funeral Trust Investments [Member] | Fixed Income [Member]</t>
  </si>
  <si>
    <t>Fair Value, Inputs, Level 2 [Member] | Preneed Funeral Trust Investments [Member] | Other Investments [Member]</t>
  </si>
  <si>
    <t>Preneed Trust Investments (Estimated maturities of fixed preneed funeral trust income securities) (Details) - Preneed Funeral Trust Investments [Member] $ in Thousands</t>
  </si>
  <si>
    <t>Preneed Trust Investments (Preneed funeral trust investment security transactions) (Details) - Preneed Funeral Trust Investments [Member] - Interest Income and Other, Net [Member] - USD ($) $ in Thousands</t>
  </si>
  <si>
    <t>Decrease in deferred preneed funeral receipts held in trust</t>
  </si>
  <si>
    <t>Preneed Trust Investments (Purchases and sales of investments in preneed funeral trusts) (Details) - Preneed Funeral Trust Investments [Member] - USD ($) $ in Thousands</t>
  </si>
  <si>
    <t>Preneed Trust Investments (Unrealized losses on preneed funeral trust investments) (Details) - Preneed Funeral Trust Investments [Member] - USD ($)</t>
  </si>
  <si>
    <t>US States and Political Subdivisions Debt Securities [Member]</t>
  </si>
  <si>
    <t>Collateralized Mortgage Backed Securities [Member]</t>
  </si>
  <si>
    <t>Equity [Member]</t>
  </si>
  <si>
    <t>Fixed Income [Member]</t>
  </si>
  <si>
    <t>Other Investments [Member]</t>
  </si>
  <si>
    <t>Preneed Cemetery Receivables (Narrative) (Details) - USD ($) $ in Millions</t>
  </si>
  <si>
    <t>Term of sales contract for cemetery interment rights, maximum (in Duration)</t>
  </si>
  <si>
    <t>5 years</t>
  </si>
  <si>
    <t>Financing Receivable, Gros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associated with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ercent of total receivables which are 120 days or more past due (in Percent)</t>
  </si>
  <si>
    <t>4.60%</t>
  </si>
  <si>
    <t>Preneed Cemetery Receivables (Preneed cemetery receivables) (Details) - USD ($) $ in Thousands</t>
  </si>
  <si>
    <t>Allowance for Contract Cancellations [Roll Forward]</t>
  </si>
  <si>
    <t>Provision</t>
  </si>
  <si>
    <t>Preneed Cemetery Receivables [Member]</t>
  </si>
  <si>
    <t>Beginning balance</t>
  </si>
  <si>
    <t>Write-offs and cancellations</t>
  </si>
  <si>
    <t>Ending balance</t>
  </si>
  <si>
    <t>Preneed Cemetery Receivables (Aging of past due financing receivables) (Details) $ in Thousands</t>
  </si>
  <si>
    <t>Financing Receivable Recorded Investment Past Due [Line Items]</t>
  </si>
  <si>
    <t>Total Past Due</t>
  </si>
  <si>
    <t>Current</t>
  </si>
  <si>
    <t>Total Financing Receivables</t>
  </si>
  <si>
    <t>Recognized Revenue [Member]</t>
  </si>
  <si>
    <t>Deferred Revenue [Member]</t>
  </si>
  <si>
    <t>Financing Receivables, 30 to 59 Days Past Due [Member]</t>
  </si>
  <si>
    <t>Financing Receivables, 30 to 59 Days Past Due [Member] | Recognized Revenue [Member]</t>
  </si>
  <si>
    <t>Financing Receivables, 30 to 59 Days Past Due [Member] | Deferred Revenue [Member]</t>
  </si>
  <si>
    <t>Financing Receivables, 60 to 89 Days Past Due [Member]</t>
  </si>
  <si>
    <t>Financing Receivables, 60 to 89 Days Past Due [Member] | Recognized Revenue [Member]</t>
  </si>
  <si>
    <t>Financing Receivables, 60 to 89 Days Past Due [Member] | Deferred Revenue [Member]</t>
  </si>
  <si>
    <t>Financing Receivables, 90 to 120 Days Past Due [Member]</t>
  </si>
  <si>
    <t>Financing Receivables, 90 to 120 Days Past Due [Member] | Recognized Revenue [Member]</t>
  </si>
  <si>
    <t>Financing Receivables, 90 to 120 Days Past Due [Member] | Deferred Revenue [Member]</t>
  </si>
  <si>
    <t>Financing Receivables, Greater Than 120 Days Past Due [Member]</t>
  </si>
  <si>
    <t>Financing Receivables, Greater Than 120 Days Past Due [Member] | Recognized Revenue [Member]</t>
  </si>
  <si>
    <t>Financing Receivables, Greater Than 120 Days Past Due [Member] | 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 USD ($) $ in Thousands</t>
  </si>
  <si>
    <t>Preneed trust funds, at cost</t>
  </si>
  <si>
    <t>Less: Allowance for contract cancellation</t>
  </si>
  <si>
    <t>Receivables from preneed trusts, net</t>
  </si>
  <si>
    <t>Receivables from Preneed Trusts Receivables from Preneed Trusts (Composition of Assets Held in Trusts) (Details) - USD ($) $ in Thousands</t>
  </si>
  <si>
    <t>Historical Cost Basis [Member]</t>
  </si>
  <si>
    <t>Accounts, Notes, Loans and Financing Receivable [Line Items]</t>
  </si>
  <si>
    <t>Assets held-in-trust</t>
  </si>
  <si>
    <t>Historical Cost Basis [Member] | Cash and cash equivalents [Member]</t>
  </si>
  <si>
    <t>Historical Cost Basis [Member] | Fixed income investments [Member]</t>
  </si>
  <si>
    <t>Historical Cost Basis [Member] | Mutual funds and common stocks [Member]</t>
  </si>
  <si>
    <t>Historical Cost Basis [Member] | Annuities [Member]</t>
  </si>
  <si>
    <t>Fair Value [Member]</t>
  </si>
  <si>
    <t>Fair Value [Member] | Cash and cash equivalents [Member]</t>
  </si>
  <si>
    <t>Fair Value [Member] | Fixed income investments [Member]</t>
  </si>
  <si>
    <t>Fair Value [Member] | Mutual funds and common stocks [Member]</t>
  </si>
  <si>
    <t>Fair Value [Member] | Annuities [Member]</t>
  </si>
  <si>
    <t>Cemetery Perpetual Care Trust Investments (The Components of Care trusts' corpus) (Details) - USD ($)</t>
  </si>
  <si>
    <t>Perpetual Care Trust Invesments [Member]</t>
  </si>
  <si>
    <t>Trust assets, at market value</t>
  </si>
  <si>
    <t>Obligations due from trust</t>
  </si>
  <si>
    <t>Cemetery Perpetual Care Trust Investments (Cost and fair market values associated with the trust investments held in perpetual care trust funds) (Details) - Perpetual Care Trust Invesments [Member] - USD ($) $ in Thousands</t>
  </si>
  <si>
    <t>Cemetary perpetual care trust investments</t>
  </si>
  <si>
    <t>88.20%</t>
  </si>
  <si>
    <t>Trust Securities [Member]</t>
  </si>
  <si>
    <t>Accrued Investment Income [Member]</t>
  </si>
  <si>
    <t>Fair Value, Inputs, Level 1 [Member] | Cash and Money Market Accounts [Member]</t>
  </si>
  <si>
    <t>Fair Value, Inputs, Level 1 [Member] | Common Stock [Member]</t>
  </si>
  <si>
    <t>Fair Value, Inputs, Level 2 [Member] | Municipal Bonds [Member]</t>
  </si>
  <si>
    <t>Fair Value, Inputs, Level 2 [Member] | Foreign Government Debt Securities [Member]</t>
  </si>
  <si>
    <t>Fair Value, Inputs, Level 2 [Member] | Corporate Debt [Member]</t>
  </si>
  <si>
    <t>Fair Value, Inputs, Level 2 [Member] | Preferred Stock [Member]</t>
  </si>
  <si>
    <t>Fair Value, Inputs, Level 2 [Member] | Fixed Income [Member]</t>
  </si>
  <si>
    <t>Cemetery Perpetual Care Trust Investments (Estimated maturities of fixed perpetual care trust income securities) (Details) - Perpetual Care Trust Invesments [Member] $ in Thousands</t>
  </si>
  <si>
    <t>Cemetery Perpetual Care Trust Investments (Unrealized losses on perpetual care trust investments) (Details) - Perpetual Care Trust Invesments [Member] - USD ($) $ in Thousands</t>
  </si>
  <si>
    <t>Corporate Debt Securities [Member]</t>
  </si>
  <si>
    <t>Cemetery Perpetual Care Trust Investments (Perpetual care trust investment security transactions recorded in interest income and other, net) (Details) - Perpetual Care Trust Invesments [Member] - Interest Income and Other, Net [Member] - USD ($) $ in Thousands</t>
  </si>
  <si>
    <t>Realized gains</t>
  </si>
  <si>
    <t>Decrease (increase) in care trusts’ corpus</t>
  </si>
  <si>
    <t>Cemetery Perpetual Care Trust Investments (Perpetual care trust investment security transactions recorded in Cemetery revenue) (Details) - Perpetual Care Trust Invesments [Member] - Cemetery Revenue [Member] - USD ($) $ in Thousands</t>
  </si>
  <si>
    <t>Cemetery Perpetual Care Trust Investments (Purchases and sales of investments in perpetual care trusts) (Details) - Perpetual Care Trust Invesments [Member] - USD ($) $ in Thousands</t>
  </si>
  <si>
    <t>Fair Value Measurements (Narrative) (Details)</t>
  </si>
  <si>
    <t>Fair Value, Assets and Liabilities Measured on Recurring and Nonrecurring Basis [Line Items]</t>
  </si>
  <si>
    <t>Liabilities measured at fair value</t>
  </si>
  <si>
    <t>Convertible Subordinated Notes [Member]</t>
  </si>
  <si>
    <t>Long-term debt measured at fair value</t>
  </si>
  <si>
    <t>Intangible and Other Non-Current Assets (Details) - USD ($) $ in Thousands</t>
  </si>
  <si>
    <t>Finite-Lived Intangible Assets [Line Items]</t>
  </si>
  <si>
    <t>Other Assets, Noncurrent</t>
  </si>
  <si>
    <t>Deferred Costs and Other Assets</t>
  </si>
  <si>
    <t>Noncompete Agreements [Member]</t>
  </si>
  <si>
    <t>Increase to tradenames</t>
  </si>
  <si>
    <t>Tradenames [Member]</t>
  </si>
  <si>
    <t>Debt, Excluding Convertible Junior Subordinated Debentures [Member]</t>
  </si>
  <si>
    <t>Accumulated Amortization of Noncurrent Deferred Finance Costs</t>
  </si>
  <si>
    <t>Finite-Lived Intangible Assets, Net</t>
  </si>
  <si>
    <t>Finite-Lived Intangible Assets, Accumulated Amortization</t>
  </si>
  <si>
    <t>Amortization of Intangible Assets</t>
  </si>
  <si>
    <t>Noncompete Agreements [Member] | Minimum [Member]</t>
  </si>
  <si>
    <t>Finite-Lived Intangible Asset, Useful Life</t>
  </si>
  <si>
    <t>Noncompete Agreements [Member] | Maximum [Member]</t>
  </si>
  <si>
    <t>10 years</t>
  </si>
  <si>
    <t>Long-Term Debt (Long-term Debt Table) (Details)</t>
  </si>
  <si>
    <t>Debt Instrument [Line Items]</t>
  </si>
  <si>
    <t>Revolving credit facility, maximum borrowing capacity</t>
  </si>
  <si>
    <t>Current maturities on long-term debt</t>
  </si>
  <si>
    <t>Long-term debt, excluding current maturities</t>
  </si>
  <si>
    <t>Revolving credit facility present accordion provisions</t>
  </si>
  <si>
    <t>Credit Agreement [Member] | Revolving Credit Facility [Member]</t>
  </si>
  <si>
    <t>Carrying value of the liability component</t>
  </si>
  <si>
    <t>Credit Agreement [Member] | Term Loan [Member]</t>
  </si>
  <si>
    <t>Notes Payable, Other Payables [Member] | Acquisition Debt, Deferred Purchase Price [Member]</t>
  </si>
  <si>
    <t>Term Number Two [Member]</t>
  </si>
  <si>
    <t>Ratio of indebtedness to net capital (in Ratio) (below at March 31, 2015)</t>
  </si>
  <si>
    <t>Long-Term Debt (Narrative) (Details)</t>
  </si>
  <si>
    <t>May 31, 2016USD ($)funeral_homes</t>
  </si>
  <si>
    <t>Feb. 09, 2016USD ($)</t>
  </si>
  <si>
    <t>Jun. 30, 2020USD ($)</t>
  </si>
  <si>
    <t>Mar. 31, 2018USD ($)</t>
  </si>
  <si>
    <t>Debt Covenant To Actual Ratios [Line Items]</t>
  </si>
  <si>
    <t>Accumulated Amortization, Deferred Finance Costs</t>
  </si>
  <si>
    <t>Ratio Minimum Per Covenant [Member]</t>
  </si>
  <si>
    <t>Ratio of earnings to fixed cost obligations (in Ratio)</t>
  </si>
  <si>
    <t>Ratio Actual [Member]</t>
  </si>
  <si>
    <t>Decline in outstanding revolving credit facility</t>
  </si>
  <si>
    <t>0.50%</t>
  </si>
  <si>
    <t>Revolving Credit Facility [Member]</t>
  </si>
  <si>
    <t>Line of Credit Facility, Current Borrowing Capacity</t>
  </si>
  <si>
    <t>Line of Credit Facility, Potential Increase to Borrowing Capacity</t>
  </si>
  <si>
    <t>Credit Facility, Term Note [Member]</t>
  </si>
  <si>
    <t>Repayments of Lines of Credit</t>
  </si>
  <si>
    <t>Term Loan [Member]</t>
  </si>
  <si>
    <t>Amount drawn under term loan facility</t>
  </si>
  <si>
    <t>Credit Agreement [Member] | Revolving Credit Facility [Member] | QTD [Member]</t>
  </si>
  <si>
    <t>Weighted average interest rate</t>
  </si>
  <si>
    <t>2.90%</t>
  </si>
  <si>
    <t>Credit Agreement [Member] | Revolving Credit Facility [Member] | YTD [Member]</t>
  </si>
  <si>
    <t>2.80%</t>
  </si>
  <si>
    <t>Letters of credit issued and outstanding</t>
  </si>
  <si>
    <t>Line of Credit [Member]</t>
  </si>
  <si>
    <t>Debt Instrument, Change in Basis Spread on Variable Rate</t>
  </si>
  <si>
    <t>(3750.00%)</t>
  </si>
  <si>
    <t>Number of Days Prior to the Maturity of Subordinated Debt the Credit Agreement Matures</t>
  </si>
  <si>
    <t>91 days</t>
  </si>
  <si>
    <t>Write off of Deferred Debt Issuance Cost</t>
  </si>
  <si>
    <t>Prime Rate Option [Member] | Line of Credit [Member]</t>
  </si>
  <si>
    <t>Debt Instrument, Basis Spread on Variable Rate</t>
  </si>
  <si>
    <t>1.625%</t>
  </si>
  <si>
    <t>Libor Margin Option [Member] | Line of Credit [Member]</t>
  </si>
  <si>
    <t>2.625%</t>
  </si>
  <si>
    <t>Forecast | Credit Facility, Term Note [Member]</t>
  </si>
  <si>
    <t>Convertible Subordinated Notes (Details) - USD ($) shares in Thousands, $ in Thousands</t>
  </si>
  <si>
    <t>Feb. 09, 2016</t>
  </si>
  <si>
    <t>Mar. 19, 2014</t>
  </si>
  <si>
    <t>Effect of dilutive securities, Convertible junior subordinated debentures (in shares)</t>
  </si>
  <si>
    <t>Carrying Values of Liability and Equity Components, Convertible Subordinated Notes</t>
  </si>
  <si>
    <t>Amortization of debt issuance costs</t>
  </si>
  <si>
    <t>Stated interest rate percentage</t>
  </si>
  <si>
    <t>2.75%</t>
  </si>
  <si>
    <t>Convertible subordinated notes, principal amount</t>
  </si>
  <si>
    <t>Unamortized discount of liability component</t>
  </si>
  <si>
    <t>Equity component carrying value</t>
  </si>
  <si>
    <t>Convertible subordinated notes, fair value</t>
  </si>
  <si>
    <t>Contractual coupon interest expense</t>
  </si>
  <si>
    <t>Accretion of discount, convertible subordinated notes</t>
  </si>
  <si>
    <t>Effective interest rate percentage</t>
  </si>
  <si>
    <t>6.75%</t>
  </si>
  <si>
    <t>Stockholders' Equity (Narrative) (Details) - USD ($)</t>
  </si>
  <si>
    <t>May 17, 2016</t>
  </si>
  <si>
    <t>Share-based Compensation Arrangement by Share-based Payment Award [Line Items]</t>
  </si>
  <si>
    <t>Payments of Ordinary Dividends, Common Stock</t>
  </si>
  <si>
    <t>Unrecognized share based compensation, expected term (in Duration)</t>
  </si>
  <si>
    <t>1 year 9 months 18 days</t>
  </si>
  <si>
    <t>Directors compensation expense</t>
  </si>
  <si>
    <t>Common Stock, Dividends, Per Share, Declared</t>
  </si>
  <si>
    <t>Dividends, Common Stock, Cash</t>
  </si>
  <si>
    <t>Stock Repurchase Program, Number of Shares Authorized to be Repurchased</t>
  </si>
  <si>
    <t>ESPP</t>
  </si>
  <si>
    <t>Shares purchased through Employee Stock Purchase Plan (in Shares)</t>
  </si>
  <si>
    <t>Weighted average purchase price of ESPP shares purchased during the period (in Dollars per share)</t>
  </si>
  <si>
    <t>Share-based compensation expense</t>
  </si>
  <si>
    <t>Restricted Stock</t>
  </si>
  <si>
    <t>Stock Granted, Value, Share-based Compensation, Net of Forfeitures</t>
  </si>
  <si>
    <t>Unrecognized share based compensation</t>
  </si>
  <si>
    <t>Share-based Compensation Arrangement by Share-based Payment Award, Equity Instruments Other than Options, Grants in Period</t>
  </si>
  <si>
    <t>Restricted Stock | Maximum [Member]</t>
  </si>
  <si>
    <t>Share-based Compensation Arrangement by Share-based Payment Award, Award Vesting Period</t>
  </si>
  <si>
    <t>3 years</t>
  </si>
  <si>
    <t>Stock Options</t>
  </si>
  <si>
    <t>Share-based Compensation Arrangement by Share-based Payment Award, Award Vesting Rights, Percentage</t>
  </si>
  <si>
    <t>20000.00%</t>
  </si>
  <si>
    <t>Share based compensation awards, options outstanding at period end (in Shares)</t>
  </si>
  <si>
    <t>Share based compensation awards, options outstanding and unvested at period end (in Shares)</t>
  </si>
  <si>
    <t>Share-based Compensation Arrangement by Share-based Payment Award, Expiration Period</t>
  </si>
  <si>
    <t>Share-based Compensation Arrangement by Share-based Payment Award, Options, Grants in Period, Gross</t>
  </si>
  <si>
    <t>Share-based Compensation Arrangements by Share-based Payment Award, Options, Grants in Period, Weighted Average Exercise Price</t>
  </si>
  <si>
    <t>Performance Shares [Member]</t>
  </si>
  <si>
    <t>Share-Based Compensation Arrangement, By Share-Based Payment Award, Equity Instrument Other Than Options, Percent Represented By EBITDA</t>
  </si>
  <si>
    <t>25.00%</t>
  </si>
  <si>
    <t>Share-Based Compensation Aggrangement, By Share-Based Payment Award, Equity Instrument Other Than Options, Percent Represented By Relative Shareholder Return Performance</t>
  </si>
  <si>
    <t>75.00%</t>
  </si>
  <si>
    <t>Officers And Key Employees [Member]</t>
  </si>
  <si>
    <t>Share-Based Compensation Arrangement By Share-Based Payment Award, Equity Instruments Other Than Options, Granted In Period, Fair Value</t>
  </si>
  <si>
    <t>Audit Committee Chairman [Member]</t>
  </si>
  <si>
    <t>Director Compensation, Annual Cash Retainer</t>
  </si>
  <si>
    <t>Director Compensation, Quarterly Installment Of Annual Cash Retainer</t>
  </si>
  <si>
    <t>Corporate Governance Committee Chairman [Member]</t>
  </si>
  <si>
    <t>Compensation Committee Chairman [Member]</t>
  </si>
  <si>
    <t>Director [Member]</t>
  </si>
  <si>
    <t>New Director [Member]</t>
  </si>
  <si>
    <t>Share-based Compensation Award, Tranche One [Member]</t>
  </si>
  <si>
    <t>50.00%</t>
  </si>
  <si>
    <t>Share-based Compensation Award, Tranche Two [Member]</t>
  </si>
  <si>
    <t>Stockholders' Equity (ESPP) (Details) - USD ($) $ in Thousands</t>
  </si>
  <si>
    <t>Dec. 31, 2016</t>
  </si>
  <si>
    <t>Sep. 30, 2016</t>
  </si>
  <si>
    <t>Share-based Compensation Arrangement by Share-based Payment Award, Fair Value Assumptions, Risk Free Interest Rate</t>
  </si>
  <si>
    <t>0.49%</t>
  </si>
  <si>
    <t>0.22%</t>
  </si>
  <si>
    <t>Forecast</t>
  </si>
  <si>
    <t>0.61%</t>
  </si>
  <si>
    <t>0.55%</t>
  </si>
  <si>
    <t>Expected dividend yield assumption (in Percent)</t>
  </si>
  <si>
    <t>0.40%</t>
  </si>
  <si>
    <t>Expected volatility assumption (in Percent)</t>
  </si>
  <si>
    <t>24.71%</t>
  </si>
  <si>
    <t>Share-based Compensation Arrangement by Share-based Payment Award, Fair Value Assumptions, Expected Term</t>
  </si>
  <si>
    <t>6 months</t>
  </si>
  <si>
    <t>3 months</t>
  </si>
  <si>
    <t>ESPP | Forecast</t>
  </si>
  <si>
    <t>9 months</t>
  </si>
  <si>
    <t>Stockholders' Equity (AOCI) (Details) $ in Thousands</t>
  </si>
  <si>
    <t>Equity [Abstract]</t>
  </si>
  <si>
    <t>Decrease in net unrealized gains associated with available-for-sale securities of the trusts</t>
  </si>
  <si>
    <t>Reclassification of net unrealized gain activity attributable to the Deferred preneed funeral and cemetery receipts held in trust and Care trusts’ corpus</t>
  </si>
  <si>
    <t>Major Segments of Business (Revenue, pre-tax income and total and total assets by segments) (Details) - USD ($) $ in Thousands</t>
  </si>
  <si>
    <t>Revenues from continuing operations</t>
  </si>
  <si>
    <t>Income (loss) from continuing operations before income taxes</t>
  </si>
  <si>
    <t>Corporate [Member]</t>
  </si>
  <si>
    <t>Earnings Per Share (EPS Computations) (Details) - USD ($) $ / shares in Units, $ in Thousands</t>
  </si>
  <si>
    <t>Less: Earnings allocated to unvested restricted stock</t>
  </si>
  <si>
    <t>Income attributable to common stockholders</t>
  </si>
  <si>
    <t>Denominator [Abstract]</t>
  </si>
  <si>
    <t>Denominator for basic earnings per common share - weighted average shares outstanding</t>
  </si>
  <si>
    <t>Effect of dilutive securities, Stock options (in shares)</t>
  </si>
  <si>
    <t>Weighted average number of common and common equivalent shares outstanding for diluted EPS computation</t>
  </si>
  <si>
    <t>Basic and Diluted earnings per common share:</t>
  </si>
  <si>
    <t>Antidilutive securities excluded from computation of diluted EP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1628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6642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83</v>
      </c>
      <c t="n" s="7" r="C3">
        <v>535</v>
      </c>
    </row>
    <row spans="1:3" r="4">
      <c t="s" s="4" r="A4">
        <v>26</v>
      </c>
      <c t="n" s="6" r="B4">
        <v>18246</v>
      </c>
      <c t="n" s="6" r="C4">
        <v>18181</v>
      </c>
    </row>
    <row spans="1:3" r="5">
      <c t="s" s="4" r="A5">
        <v>27</v>
      </c>
      <c t="n" s="6" r="B5">
        <v>5792</v>
      </c>
      <c t="n" s="6" r="C5">
        <v>5654</v>
      </c>
    </row>
    <row spans="1:3" r="6">
      <c t="s" s="4" r="A6">
        <v>28</v>
      </c>
      <c t="n" s="6" r="B6">
        <v>2988</v>
      </c>
      <c t="n" s="6" r="C6">
        <v>4684</v>
      </c>
    </row>
    <row spans="1:3" r="7">
      <c t="s" s="4" r="A7">
        <v>29</v>
      </c>
      <c t="n" s="6" r="B7">
        <v>809</v>
      </c>
      <c t="n" s="6" r="C7">
        <v>4707</v>
      </c>
    </row>
    <row spans="1:3" r="8">
      <c t="s" s="4" r="A8">
        <v>30</v>
      </c>
      <c t="n" s="6" r="B8">
        <v>28718</v>
      </c>
      <c t="n" s="6" r="C8">
        <v>33761</v>
      </c>
    </row>
    <row spans="1:3" r="9">
      <c t="s" s="4" r="A9">
        <v>31</v>
      </c>
      <c t="n" s="6" r="B9">
        <v>61775</v>
      </c>
      <c t="n" s="6" r="C9">
        <v>63291</v>
      </c>
    </row>
    <row spans="1:3" r="10">
      <c t="s" s="4" r="A10">
        <v>32</v>
      </c>
      <c t="n" s="6" r="B10">
        <v>83429</v>
      </c>
      <c t="n" s="6" r="C10">
        <v>85553</v>
      </c>
    </row>
    <row spans="1:3" r="11">
      <c t="s" s="4" r="A11">
        <v>33</v>
      </c>
      <c t="n" s="6" r="B11">
        <v>29152</v>
      </c>
      <c t="n" s="6" r="C11">
        <v>27998</v>
      </c>
    </row>
    <row spans="1:3" r="12">
      <c t="s" s="4" r="A12">
        <v>34</v>
      </c>
      <c t="n" s="6" r="B12">
        <v>12865</v>
      </c>
      <c t="n" s="6" r="C12">
        <v>13544</v>
      </c>
    </row>
    <row spans="1:3" r="13">
      <c t="s" s="4" r="A13">
        <v>35</v>
      </c>
      <c t="n" s="6" r="B13">
        <v>228898</v>
      </c>
      <c t="n" s="6" r="C13">
        <v>214874</v>
      </c>
    </row>
    <row spans="1:3" r="14">
      <c t="s" s="4" r="A14">
        <v>36</v>
      </c>
      <c t="n" s="6" r="B14">
        <v>75878</v>
      </c>
      <c t="n" s="6" r="C14">
        <v>75597</v>
      </c>
    </row>
    <row spans="1:3" r="15">
      <c t="s" s="4" r="A15">
        <v>37</v>
      </c>
      <c t="n" s="6" r="B15">
        <v>265249</v>
      </c>
      <c t="n" s="6" r="C15">
        <v>264416</v>
      </c>
    </row>
    <row spans="1:3" r="16">
      <c t="s" s="4" r="A16">
        <v>38</v>
      </c>
      <c t="n" s="6" r="B16">
        <v>14307</v>
      </c>
      <c t="n" s="6" r="C16">
        <v>10978</v>
      </c>
    </row>
    <row spans="1:3" r="17">
      <c t="s" s="4" r="A17">
        <v>39</v>
      </c>
      <c t="n" s="6" r="B17">
        <v>42505</v>
      </c>
      <c t="n" s="6" r="C17">
        <v>43127</v>
      </c>
    </row>
    <row spans="1:3" r="18">
      <c t="s" s="4" r="A18">
        <v>40</v>
      </c>
      <c t="n" s="6" r="B18">
        <v>842776</v>
      </c>
      <c t="n" s="6" r="C18">
        <v>833139</v>
      </c>
    </row>
    <row spans="1:3" r="19">
      <c t="s" s="3" r="A19">
        <v>41</v>
      </c>
    </row>
    <row spans="1:3" r="20">
      <c t="s" s="4" r="A20">
        <v>42</v>
      </c>
      <c t="n" s="6" r="B20">
        <v>12605</v>
      </c>
      <c t="n" s="6" r="C20">
        <v>12236</v>
      </c>
    </row>
    <row spans="1:3" r="21">
      <c t="s" s="4" r="A21">
        <v>43</v>
      </c>
      <c t="n" s="6" r="B21">
        <v>6858</v>
      </c>
      <c t="n" s="6" r="C21">
        <v>7917</v>
      </c>
    </row>
    <row spans="1:3" r="22">
      <c t="s" s="4" r="A22">
        <v>44</v>
      </c>
      <c t="n" s="6" r="B22">
        <v>2497</v>
      </c>
      <c t="n" s="6" r="C22">
        <v>524</v>
      </c>
    </row>
    <row spans="1:3" r="23">
      <c t="s" s="4" r="A23">
        <v>45</v>
      </c>
      <c t="n" s="6" r="B23">
        <v>16021</v>
      </c>
      <c t="n" s="6" r="C23">
        <v>16541</v>
      </c>
    </row>
    <row spans="1:3" r="24">
      <c t="s" s="4" r="A24">
        <v>46</v>
      </c>
      <c t="n" s="6" r="B24">
        <v>37981</v>
      </c>
      <c t="n" s="6" r="C24">
        <v>37218</v>
      </c>
    </row>
    <row spans="1:3" r="25">
      <c t="s" s="4" r="A25">
        <v>47</v>
      </c>
      <c t="n" s="6" r="B25">
        <v>139693</v>
      </c>
      <c t="n" s="6" r="C25">
        <v>103495</v>
      </c>
    </row>
    <row spans="1:3" r="26">
      <c t="s" s="4" r="A26">
        <v>48</v>
      </c>
      <c t="n" s="6" r="B26">
        <v>58703</v>
      </c>
      <c t="n" s="6" r="C26">
        <v>91514</v>
      </c>
    </row>
    <row spans="1:3" r="27">
      <c t="s" s="4" r="A27">
        <v>49</v>
      </c>
      <c t="n" s="6" r="B27">
        <v>117355</v>
      </c>
      <c t="n" s="6" r="C27">
        <v>115227</v>
      </c>
    </row>
    <row spans="1:3" r="28">
      <c t="s" s="4" r="A28">
        <v>50</v>
      </c>
      <c t="n" s="6" r="B28">
        <v>2757</v>
      </c>
      <c t="n" s="6" r="C28">
        <v>2875</v>
      </c>
    </row>
    <row spans="1:3" r="29">
      <c t="s" s="4" r="A29">
        <v>51</v>
      </c>
      <c t="n" s="6" r="B29">
        <v>56669</v>
      </c>
      <c t="n" s="6" r="C29">
        <v>56721</v>
      </c>
    </row>
    <row spans="1:3" r="30">
      <c t="s" s="4" r="A30">
        <v>52</v>
      </c>
      <c t="n" s="6" r="B30">
        <v>31131</v>
      </c>
      <c t="n" s="6" r="C30">
        <v>31748</v>
      </c>
    </row>
    <row spans="1:3" r="31">
      <c t="s" s="4" r="A31">
        <v>53</v>
      </c>
      <c t="n" s="6" r="B31">
        <v>36816</v>
      </c>
      <c t="n" s="6" r="C31">
        <v>39956</v>
      </c>
    </row>
    <row spans="1:3" r="32">
      <c t="s" s="4" r="A32">
        <v>54</v>
      </c>
      <c t="n" s="6" r="B32">
        <v>5813</v>
      </c>
      <c t="n" s="6" r="C32">
        <v>5531</v>
      </c>
    </row>
    <row spans="1:3" r="33">
      <c t="s" s="4" r="A33">
        <v>55</v>
      </c>
      <c t="n" s="6" r="B33">
        <v>61775</v>
      </c>
      <c t="n" s="6" r="C33">
        <v>63291</v>
      </c>
    </row>
    <row spans="1:3" r="34">
      <c t="s" s="4" r="A34">
        <v>56</v>
      </c>
      <c t="n" s="6" r="B34">
        <v>83429</v>
      </c>
      <c t="n" s="6" r="C34">
        <v>85553</v>
      </c>
    </row>
    <row spans="1:3" r="35">
      <c t="s" s="4" r="A35">
        <v>57</v>
      </c>
      <c t="n" s="6" r="B35">
        <v>42117</v>
      </c>
      <c t="n" s="6" r="C35">
        <v>42416</v>
      </c>
    </row>
    <row spans="1:3" r="36">
      <c t="s" s="4" r="A36">
        <v>58</v>
      </c>
      <c t="n" s="6" r="B36">
        <v>674239</v>
      </c>
      <c t="n" s="6" r="C36">
        <v>675545</v>
      </c>
    </row>
    <row spans="1:3" r="37">
      <c t="s" s="4" r="A37">
        <v>59</v>
      </c>
      <c t="s" s="4" r="B37">
        <v>60</v>
      </c>
      <c t="s" s="4" r="C37">
        <v>60</v>
      </c>
    </row>
    <row spans="1:3" r="38">
      <c t="s" s="3" r="A38">
        <v>61</v>
      </c>
    </row>
    <row spans="1:3" r="39">
      <c t="s" s="4" r="A39">
        <v>62</v>
      </c>
      <c t="n" s="6" r="B39">
        <v>225</v>
      </c>
      <c t="n" s="6" r="C39">
        <v>225</v>
      </c>
    </row>
    <row spans="1:3" r="40">
      <c t="s" s="4" r="A40">
        <v>63</v>
      </c>
      <c t="n" s="6" r="B40">
        <v>215422</v>
      </c>
      <c t="n" s="6" r="C40">
        <v>214250</v>
      </c>
    </row>
    <row spans="1:3" r="41">
      <c t="s" s="4" r="A41">
        <v>64</v>
      </c>
      <c t="n" s="6" r="B41">
        <v>13156</v>
      </c>
      <c t="n" s="6" r="C41">
        <v>3385</v>
      </c>
    </row>
    <row spans="1:3" r="42">
      <c t="s" s="4" r="A42">
        <v>65</v>
      </c>
      <c t="n" s="6" r="B42">
        <v>-60266</v>
      </c>
      <c t="n" s="6" r="C42">
        <v>-60266</v>
      </c>
    </row>
    <row spans="1:3" r="43">
      <c t="s" s="4" r="A43">
        <v>66</v>
      </c>
      <c t="n" s="6" r="B43">
        <v>168537</v>
      </c>
      <c t="n" s="6" r="C43">
        <v>157594</v>
      </c>
    </row>
    <row spans="1:3" r="44">
      <c t="s" s="4" r="A44">
        <v>67</v>
      </c>
      <c t="n" s="7" r="B44">
        <v>842776</v>
      </c>
      <c t="n" s="7" r="C44">
        <v>833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6</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46</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154</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56</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1</v>
      </c>
      <c t="s" s="2" r="B1">
        <v>1</v>
      </c>
    </row>
    <row spans="1:3" r="2">
      <c t="s" s="2" r="B2">
        <v>2</v>
      </c>
      <c t="s" s="2" r="C2">
        <v>80</v>
      </c>
    </row>
    <row spans="1:3" r="3">
      <c t="s" s="3" r="A3">
        <v>160</v>
      </c>
    </row>
    <row spans="1:3" r="4">
      <c t="s" s="4" r="A4">
        <v>232</v>
      </c>
      <c t="s" s="4" r="B4">
        <v>233</v>
      </c>
    </row>
    <row spans="1:3" r="5">
      <c t="s" s="4" r="A5">
        <v>234</v>
      </c>
      <c t="s" s="4" r="B5">
        <v>235</v>
      </c>
    </row>
    <row spans="1:3" r="6">
      <c t="s" s="4" r="A6">
        <v>236</v>
      </c>
      <c t="s" s="4" r="B6">
        <v>237</v>
      </c>
    </row>
    <row spans="1:3" r="7">
      <c t="s" s="4" r="A7">
        <v>238</v>
      </c>
      <c t="s" s="4" r="C7">
        <v>239</v>
      </c>
    </row>
    <row spans="1:3" r="8">
      <c t="s" s="4" r="A8">
        <v>240</v>
      </c>
      <c t="s" s="4" r="B8">
        <v>241</v>
      </c>
    </row>
    <row spans="1:3" r="9">
      <c t="s" s="4" r="A9">
        <v>242</v>
      </c>
      <c t="s" s="4" r="B9">
        <v>243</v>
      </c>
    </row>
    <row spans="1:3" r="10">
      <c t="s" s="4" r="A10">
        <v>244</v>
      </c>
      <c t="s" s="4" r="B10">
        <v>245</v>
      </c>
    </row>
    <row spans="1:3" r="11">
      <c t="s" s="4" r="A11">
        <v>246</v>
      </c>
      <c t="s" s="4" r="B11">
        <v>247</v>
      </c>
    </row>
    <row spans="1:3" r="12">
      <c t="s" s="4" r="A12">
        <v>248</v>
      </c>
      <c t="s" s="4" r="B12">
        <v>249</v>
      </c>
    </row>
    <row spans="1:3" r="13">
      <c t="s" s="4" r="A13">
        <v>250</v>
      </c>
      <c t="s" s="4" r="B13">
        <v>251</v>
      </c>
    </row>
    <row spans="1:3" r="14">
      <c t="s" s="4" r="A14">
        <v>252</v>
      </c>
      <c t="s" s="4" r="B14">
        <v>253</v>
      </c>
    </row>
    <row spans="1:3" r="15">
      <c t="s" s="4" r="A15">
        <v>254</v>
      </c>
      <c t="s" s="4" r="B15">
        <v>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56</v>
      </c>
      <c t="s" s="2" r="B1">
        <v>1</v>
      </c>
    </row>
    <row spans="1:2" r="2">
      <c t="s" s="2" r="B2">
        <v>2</v>
      </c>
    </row>
    <row spans="1:2" r="3">
      <c t="s" s="3" r="A3">
        <v>164</v>
      </c>
    </row>
    <row spans="1:2" r="4">
      <c t="s" s="4" r="A4">
        <v>163</v>
      </c>
      <c t="s" s="4" r="B4">
        <v>257</v>
      </c>
    </row>
    <row spans="1:2" r="5">
      <c t="s" s="4" r="A5">
        <v>258</v>
      </c>
      <c t="s" s="4" r="B5">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60</v>
      </c>
      <c t="s" s="2" r="B1">
        <v>1</v>
      </c>
    </row>
    <row spans="1:2" r="2">
      <c t="s" s="2" r="B2">
        <v>2</v>
      </c>
    </row>
    <row spans="1:2" r="3">
      <c t="s" s="3" r="A3">
        <v>168</v>
      </c>
    </row>
    <row spans="1:2" r="4">
      <c t="s" s="4" r="A4">
        <v>167</v>
      </c>
      <c t="s" s="4" r="B4">
        <v>261</v>
      </c>
    </row>
    <row spans="1:2" r="5">
      <c t="s" s="4" r="A5">
        <v>262</v>
      </c>
      <c t="s" s="4" r="B5">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72</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row spans="1:2" r="10">
      <c t="s" s="4" r="A10">
        <v>277</v>
      </c>
      <c t="s" s="4" r="B10">
        <v>278</v>
      </c>
    </row>
    <row spans="1:2" r="11">
      <c t="s" s="4" r="A11">
        <v>279</v>
      </c>
      <c t="s" s="4" r="B11">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3</v>
      </c>
    </row>
    <row spans="1:3" r="2">
      <c t="s" s="3" r="A2">
        <v>69</v>
      </c>
    </row>
    <row spans="1:3" r="3">
      <c t="s" s="4" r="A3">
        <v>70</v>
      </c>
      <c t="n" s="7" r="B3">
        <v>992</v>
      </c>
      <c t="n" s="7" r="C3">
        <v>1054</v>
      </c>
    </row>
    <row spans="1:3" r="4">
      <c t="s" s="4" r="A4">
        <v>71</v>
      </c>
      <c t="n" s="6" r="B4">
        <v>2055</v>
      </c>
      <c t="n" s="6" r="C4">
        <v>2042</v>
      </c>
    </row>
    <row spans="1:3" r="5">
      <c t="s" s="4" r="A5">
        <v>72</v>
      </c>
      <c t="n" s="6" r="B5">
        <v>106967</v>
      </c>
      <c t="n" s="6" r="C5">
        <v>103306</v>
      </c>
    </row>
    <row spans="1:3" r="6">
      <c t="s" s="4" r="A6">
        <v>73</v>
      </c>
      <c t="n" s="7" r="B6">
        <v>32431</v>
      </c>
      <c t="n" s="7" r="C6">
        <v>30289</v>
      </c>
    </row>
    <row spans="1:3" r="7">
      <c t="s" s="4" r="A7">
        <v>74</v>
      </c>
      <c t="n" s="8" r="B7">
        <v>0.01</v>
      </c>
      <c t="n" s="8" r="C7">
        <v>0.01</v>
      </c>
    </row>
    <row spans="1:3" r="8">
      <c t="s" s="4" r="A8">
        <v>75</v>
      </c>
      <c t="n" s="6" r="B8">
        <v>80000000</v>
      </c>
      <c t="n" s="6" r="C8">
        <v>80000000</v>
      </c>
    </row>
    <row spans="1:3" r="9">
      <c t="s" s="4" r="A9">
        <v>76</v>
      </c>
      <c t="n" s="6" r="B9">
        <v>22492315</v>
      </c>
      <c t="n" s="6" r="C9">
        <v>22497873</v>
      </c>
    </row>
    <row spans="1:3" r="10">
      <c t="s" s="4" r="A10">
        <v>77</v>
      </c>
      <c t="n" s="6" r="B10">
        <v>5849316</v>
      </c>
      <c t="n" s="6" r="C10">
        <v>5849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1</v>
      </c>
      <c t="s" s="2" r="B1">
        <v>1</v>
      </c>
    </row>
    <row spans="1:2" r="2">
      <c t="s" s="2" r="B2">
        <v>2</v>
      </c>
    </row>
    <row spans="1:2" r="3">
      <c t="s" s="3" r="A3">
        <v>180</v>
      </c>
    </row>
    <row spans="1:2" r="4">
      <c t="s" s="4" r="A4">
        <v>282</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4</v>
      </c>
      <c t="s" s="2" r="B1">
        <v>1</v>
      </c>
    </row>
    <row spans="1:2" r="2">
      <c t="s" s="2" r="B2">
        <v>2</v>
      </c>
    </row>
    <row spans="1:2" r="3">
      <c t="s" s="3" r="A3">
        <v>183</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7</v>
      </c>
      <c t="s" s="2" r="B1">
        <v>1</v>
      </c>
    </row>
    <row spans="1:2" r="2">
      <c t="s" s="2" r="B2">
        <v>2</v>
      </c>
    </row>
    <row spans="1:2" r="3">
      <c t="s" s="3" r="A3">
        <v>187</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4</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5</v>
      </c>
      <c t="s" s="2" r="B1">
        <v>1</v>
      </c>
    </row>
    <row spans="1:2" r="2">
      <c t="s" s="2" r="B2">
        <v>2</v>
      </c>
    </row>
    <row spans="1:2" r="3">
      <c t="s" s="3" r="A3">
        <v>198</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8</v>
      </c>
      <c t="s" s="2" r="B1">
        <v>1</v>
      </c>
    </row>
    <row spans="1:2" r="2">
      <c t="s" s="2" r="B2">
        <v>2</v>
      </c>
    </row>
    <row spans="1:2" r="3">
      <c t="s" s="3" r="A3">
        <v>202</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57"/>
    <col customWidth="1" max="5" min="5" width="21"/>
    <col customWidth="1" max="6" min="6" width="21"/>
  </cols>
  <sheetData>
    <row spans="1:6" r="1">
      <c t="s" s="1" r="A1">
        <v>301</v>
      </c>
      <c t="s" s="2" r="B1">
        <v>79</v>
      </c>
      <c t="s" s="2" r="D1">
        <v>1</v>
      </c>
    </row>
    <row spans="1:6" r="2">
      <c t="s" s="2" r="B2">
        <v>302</v>
      </c>
      <c t="s" s="2" r="C2">
        <v>303</v>
      </c>
      <c t="s" s="2" r="D2">
        <v>304</v>
      </c>
      <c t="s" s="2" r="E2">
        <v>303</v>
      </c>
      <c t="s" s="2" r="F2">
        <v>305</v>
      </c>
    </row>
    <row spans="1:6" r="3">
      <c t="s" s="3" r="A3">
        <v>306</v>
      </c>
    </row>
    <row spans="1:6" r="4">
      <c t="s" s="4" r="A4">
        <v>307</v>
      </c>
      <c t="n" s="7" r="B4">
        <v>1100</v>
      </c>
      <c t="n" s="7" r="C4">
        <v>900</v>
      </c>
      <c t="n" s="7" r="D4">
        <v>2100</v>
      </c>
      <c t="n" s="7" r="E4">
        <v>1600</v>
      </c>
    </row>
    <row spans="1:6" r="5">
      <c t="s" s="4" r="A5">
        <v>308</v>
      </c>
      <c t="n" s="6" r="D5">
        <v>2</v>
      </c>
    </row>
    <row spans="1:6" r="6">
      <c t="s" s="4" r="A6">
        <v>309</v>
      </c>
      <c t="s" s="4" r="D6">
        <v>310</v>
      </c>
    </row>
    <row spans="1:6" r="7">
      <c t="s" s="4" r="A7">
        <v>311</v>
      </c>
      <c t="s" s="4" r="B7">
        <v>312</v>
      </c>
      <c t="s" s="4" r="D7">
        <v>312</v>
      </c>
    </row>
    <row spans="1:6" r="8">
      <c t="s" s="4" r="A8">
        <v>313</v>
      </c>
      <c t="n" s="7" r="B8">
        <v>18246</v>
      </c>
      <c t="n" s="7" r="D8">
        <v>18246</v>
      </c>
      <c t="n" s="7" r="F8">
        <v>18181</v>
      </c>
    </row>
    <row spans="1:6" r="9">
      <c t="s" s="4" r="A9">
        <v>314</v>
      </c>
      <c t="n" s="6" r="B9">
        <v>29152</v>
      </c>
      <c t="n" s="6" r="D9">
        <v>29152</v>
      </c>
      <c t="n" s="6" r="F9">
        <v>27998</v>
      </c>
    </row>
    <row spans="1:6" r="10">
      <c t="s" s="4" r="A10">
        <v>315</v>
      </c>
      <c t="n" s="6" r="D10">
        <v>1052</v>
      </c>
      <c t="n" s="6" r="E10">
        <v>833</v>
      </c>
    </row>
    <row spans="1:6" r="11">
      <c t="s" s="4" r="A11">
        <v>316</v>
      </c>
      <c t="n" s="6" r="B11">
        <v>1422</v>
      </c>
      <c t="n" s="6" r="D11">
        <v>1422</v>
      </c>
      <c t="n" s="6" r="F11">
        <v>1445</v>
      </c>
    </row>
    <row spans="1:6" r="12">
      <c t="s" s="4" r="A12">
        <v>317</v>
      </c>
    </row>
    <row spans="1:6" r="13">
      <c t="s" s="3" r="A13">
        <v>306</v>
      </c>
    </row>
    <row spans="1:6" r="14">
      <c t="s" s="4" r="A14">
        <v>315</v>
      </c>
      <c t="n" s="6" r="B14">
        <v>500</v>
      </c>
      <c t="n" s="7" r="C14">
        <v>400</v>
      </c>
      <c t="n" s="6" r="D14">
        <v>1052</v>
      </c>
      <c t="n" s="7" r="E14">
        <v>833</v>
      </c>
    </row>
    <row spans="1:6" r="15">
      <c t="s" s="4" r="A15">
        <v>106</v>
      </c>
    </row>
    <row spans="1:6" r="16">
      <c t="s" s="3" r="A16">
        <v>306</v>
      </c>
    </row>
    <row spans="1:6" r="17">
      <c t="s" s="4" r="A17">
        <v>313</v>
      </c>
      <c t="n" s="6" r="B17">
        <v>7200</v>
      </c>
      <c t="n" s="6" r="D17">
        <v>7200</v>
      </c>
      <c t="n" s="6" r="F17">
        <v>8200</v>
      </c>
    </row>
    <row spans="1:6" r="18">
      <c t="s" s="4" r="A18">
        <v>314</v>
      </c>
      <c t="n" s="6" r="B18">
        <v>7200</v>
      </c>
      <c t="n" s="6" r="D18">
        <v>7200</v>
      </c>
      <c t="n" s="6" r="F18">
        <v>7300</v>
      </c>
    </row>
    <row spans="1:6" r="19">
      <c t="s" s="4" r="A19">
        <v>107</v>
      </c>
    </row>
    <row spans="1:6" r="20">
      <c t="s" s="3" r="A20">
        <v>306</v>
      </c>
    </row>
    <row spans="1:6" r="21">
      <c t="s" s="4" r="A21">
        <v>313</v>
      </c>
      <c t="n" s="6" r="B21">
        <v>10600</v>
      </c>
      <c t="n" s="6" r="D21">
        <v>10600</v>
      </c>
      <c t="n" s="6" r="F21">
        <v>9700</v>
      </c>
    </row>
    <row spans="1:6" r="22">
      <c t="s" s="4" r="A22">
        <v>314</v>
      </c>
      <c t="n" s="7" r="B22">
        <v>22000</v>
      </c>
      <c t="n" s="7" r="D22">
        <v>22000</v>
      </c>
      <c t="n" s="6" r="F22">
        <v>20700</v>
      </c>
    </row>
    <row spans="1:6" r="23">
      <c t="s" s="4" r="A23">
        <v>318</v>
      </c>
    </row>
    <row spans="1:6" r="24">
      <c t="s" s="3" r="A24">
        <v>306</v>
      </c>
    </row>
    <row spans="1:6" r="25">
      <c t="s" s="4" r="A25">
        <v>319</v>
      </c>
      <c t="n" s="6" r="B25">
        <v>169</v>
      </c>
      <c t="n" s="6" r="D25">
        <v>169</v>
      </c>
    </row>
    <row spans="1:6" r="26">
      <c t="s" s="4" r="A26">
        <v>320</v>
      </c>
      <c t="n" s="6" r="B26">
        <v>27</v>
      </c>
      <c t="n" s="6" r="D26">
        <v>27</v>
      </c>
    </row>
    <row spans="1:6" r="27">
      <c t="s" s="4" r="A27">
        <v>321</v>
      </c>
    </row>
    <row spans="1:6" r="28">
      <c t="s" s="3" r="A28">
        <v>306</v>
      </c>
    </row>
    <row spans="1:6" r="29">
      <c t="s" s="4" r="A29">
        <v>320</v>
      </c>
      <c t="n" s="6" r="B29">
        <v>11</v>
      </c>
      <c t="n" s="6" r="D29">
        <v>11</v>
      </c>
    </row>
    <row spans="1:6" r="30">
      <c t="s" s="4" r="A30">
        <v>322</v>
      </c>
      <c t="n" s="6" r="B30">
        <v>32</v>
      </c>
      <c t="n" s="6" r="D30">
        <v>32</v>
      </c>
    </row>
    <row spans="1:6" r="31">
      <c t="s" s="4" r="A31">
        <v>323</v>
      </c>
    </row>
    <row spans="1:6" r="32">
      <c t="s" s="3" r="A32">
        <v>306</v>
      </c>
    </row>
    <row spans="1:6" r="33">
      <c t="s" s="4" r="A33">
        <v>316</v>
      </c>
      <c t="n" s="7" r="B33">
        <v>3900</v>
      </c>
      <c t="n" s="7" r="D33">
        <v>3900</v>
      </c>
      <c t="n" s="7" r="F33">
        <v>4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6"/>
    <col customWidth="1" max="3" min="3" width="45"/>
    <col customWidth="1" max="4" min="4" width="21"/>
    <col customWidth="1" max="5" min="5" width="21"/>
    <col customWidth="1" max="6" min="6" width="21"/>
    <col customWidth="1" max="7" min="7" width="21"/>
    <col customWidth="1" max="8" min="8" width="21"/>
  </cols>
  <sheetData>
    <row spans="1:8" r="1">
      <c t="s" s="1" r="A1">
        <v>324</v>
      </c>
      <c t="s" s="2" r="B1">
        <v>325</v>
      </c>
      <c t="s" s="2" r="C1">
        <v>326</v>
      </c>
      <c t="s" s="2" r="D1">
        <v>327</v>
      </c>
      <c t="s" s="2" r="E1">
        <v>303</v>
      </c>
      <c t="s" s="2" r="F1">
        <v>328</v>
      </c>
      <c t="s" s="2" r="G1">
        <v>303</v>
      </c>
      <c t="s" s="2" r="H1">
        <v>305</v>
      </c>
    </row>
    <row spans="1:8" r="2">
      <c t="s" s="3" r="A2">
        <v>329</v>
      </c>
    </row>
    <row spans="1:8" r="3">
      <c t="s" s="4" r="A3">
        <v>330</v>
      </c>
      <c t="n" s="7" r="C3">
        <v>335865</v>
      </c>
      <c t="n" s="7" r="F3">
        <v>335865</v>
      </c>
      <c t="n" s="7" r="H3">
        <v>318180</v>
      </c>
    </row>
    <row spans="1:8" r="4">
      <c t="s" s="4" r="A4">
        <v>331</v>
      </c>
      <c t="n" s="6" r="C4">
        <v>-106967</v>
      </c>
      <c t="n" s="6" r="F4">
        <v>-106967</v>
      </c>
      <c t="n" s="6" r="H4">
        <v>-103306</v>
      </c>
    </row>
    <row spans="1:8" r="5">
      <c t="s" s="4" r="A5">
        <v>332</v>
      </c>
      <c t="n" s="6" r="C5">
        <v>228898</v>
      </c>
      <c t="n" s="6" r="F5">
        <v>228898</v>
      </c>
      <c t="n" s="6" r="H5">
        <v>214874</v>
      </c>
    </row>
    <row spans="1:8" r="6">
      <c t="s" s="4" r="A6">
        <v>333</v>
      </c>
      <c t="n" s="7" r="C6">
        <v>2800</v>
      </c>
      <c t="n" s="7" r="E6">
        <v>2500</v>
      </c>
      <c t="n" s="6" r="F6">
        <v>5500</v>
      </c>
      <c t="n" s="7" r="G6">
        <v>5100</v>
      </c>
    </row>
    <row spans="1:8" r="7">
      <c t="s" s="4" r="A7">
        <v>334</v>
      </c>
      <c t="n" s="6" r="C7">
        <v>0</v>
      </c>
    </row>
    <row spans="1:8" r="8">
      <c t="s" s="4" r="A8">
        <v>335</v>
      </c>
      <c t="n" s="6" r="C8">
        <v>4</v>
      </c>
    </row>
    <row spans="1:8" r="9">
      <c t="s" s="4" r="A9">
        <v>336</v>
      </c>
      <c t="n" s="6" r="B9">
        <v>2</v>
      </c>
    </row>
    <row spans="1:8" r="10">
      <c t="s" s="4" r="A10">
        <v>337</v>
      </c>
    </row>
    <row spans="1:8" r="11">
      <c t="s" s="3" r="A11">
        <v>329</v>
      </c>
    </row>
    <row spans="1:8" r="12">
      <c t="s" s="4" r="A12">
        <v>330</v>
      </c>
      <c t="n" s="7" r="C12">
        <v>74561</v>
      </c>
      <c t="n" s="6" r="F12">
        <v>74561</v>
      </c>
      <c t="n" s="6" r="H12">
        <v>65433</v>
      </c>
    </row>
    <row spans="1:8" r="13">
      <c t="s" s="4" r="A13">
        <v>338</v>
      </c>
    </row>
    <row spans="1:8" r="14">
      <c t="s" s="3" r="A14">
        <v>329</v>
      </c>
    </row>
    <row spans="1:8" r="15">
      <c t="s" s="4" r="A15">
        <v>330</v>
      </c>
      <c t="n" s="6" r="C15">
        <v>186919</v>
      </c>
      <c t="n" s="6" r="F15">
        <v>186919</v>
      </c>
      <c t="n" s="6" r="H15">
        <v>180804</v>
      </c>
    </row>
    <row spans="1:8" r="16">
      <c t="s" s="4" r="A16">
        <v>339</v>
      </c>
    </row>
    <row spans="1:8" r="17">
      <c t="s" s="3" r="A17">
        <v>329</v>
      </c>
    </row>
    <row spans="1:8" r="18">
      <c t="s" s="4" r="A18">
        <v>330</v>
      </c>
      <c t="n" s="6" r="C18">
        <v>74385</v>
      </c>
      <c t="n" s="6" r="F18">
        <v>74385</v>
      </c>
      <c t="n" s="7" r="H18">
        <v>71943</v>
      </c>
    </row>
    <row spans="1:8" r="19">
      <c t="s" s="4" r="A19">
        <v>340</v>
      </c>
    </row>
    <row spans="1:8" r="20">
      <c t="s" s="3" r="A20">
        <v>329</v>
      </c>
    </row>
    <row spans="1:8" r="21">
      <c t="s" s="4" r="A21">
        <v>341</v>
      </c>
      <c t="n" s="6" r="C21">
        <v>6300</v>
      </c>
    </row>
    <row spans="1:8" r="22">
      <c t="s" s="4" r="A22">
        <v>342</v>
      </c>
    </row>
    <row spans="1:8" r="23">
      <c t="s" s="3" r="A23">
        <v>329</v>
      </c>
    </row>
    <row spans="1:8" r="24">
      <c t="s" s="4" r="A24">
        <v>343</v>
      </c>
      <c t="n" s="7" r="D24">
        <v>2700</v>
      </c>
    </row>
    <row spans="1:8" r="25">
      <c t="s" s="4" r="A25">
        <v>344</v>
      </c>
    </row>
    <row spans="1:8" r="26">
      <c t="s" s="3" r="A26">
        <v>329</v>
      </c>
    </row>
    <row spans="1:8" r="27">
      <c t="s" s="4" r="A27">
        <v>345</v>
      </c>
      <c t="n" s="7" r="C27">
        <v>5711</v>
      </c>
      <c t="n" s="7" r="F27">
        <v>5711</v>
      </c>
    </row>
    <row spans="1:8" r="28">
      <c t="s" s="4" r="A28">
        <v>336</v>
      </c>
      <c t="n" s="6" r="B28">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44"/>
    <col customWidth="1" max="3" min="3" width="21"/>
    <col customWidth="1" max="4" min="4" width="21"/>
  </cols>
  <sheetData>
    <row spans="1:4" r="1">
      <c t="s" s="1" r="A1">
        <v>346</v>
      </c>
      <c t="s" s="2" r="B1">
        <v>347</v>
      </c>
      <c t="s" s="2" r="C1">
        <v>328</v>
      </c>
      <c t="s" s="2" r="D1">
        <v>305</v>
      </c>
    </row>
    <row spans="1:4" r="2">
      <c t="s" s="3" r="A2">
        <v>348</v>
      </c>
    </row>
    <row spans="1:4" r="3">
      <c t="s" s="4" r="A3">
        <v>336</v>
      </c>
      <c t="n" s="6" r="B3">
        <v>2</v>
      </c>
    </row>
    <row spans="1:4" r="4">
      <c t="s" s="4" r="A4">
        <v>349</v>
      </c>
      <c t="n" s="7" r="B4">
        <v>6700</v>
      </c>
    </row>
    <row spans="1:4" r="5">
      <c t="s" s="4" r="A5">
        <v>37</v>
      </c>
      <c t="n" s="7" r="C5">
        <v>265249</v>
      </c>
      <c t="n" s="7" r="D5">
        <v>264416</v>
      </c>
    </row>
    <row spans="1:4" r="6">
      <c t="s" s="4" r="A6">
        <v>350</v>
      </c>
      <c t="n" s="7" r="B6">
        <v>3500</v>
      </c>
    </row>
    <row spans="1:4" r="7">
      <c t="s" s="4" r="A7">
        <v>351</v>
      </c>
      <c t="n" s="6" r="B7">
        <v>80</v>
      </c>
    </row>
    <row spans="1:4" r="8">
      <c t="s" s="4" r="A8">
        <v>352</v>
      </c>
      <c t="n" s="7" r="B8">
        <v>100</v>
      </c>
    </row>
    <row spans="1:4" r="9">
      <c t="s" s="4" r="A9">
        <v>353</v>
      </c>
      <c t="s" s="4" r="B9">
        <v>354</v>
      </c>
    </row>
    <row spans="1:4" r="10">
      <c t="s" s="4" r="A10">
        <v>344</v>
      </c>
    </row>
    <row spans="1:4" r="11">
      <c t="s" s="3" r="A11">
        <v>348</v>
      </c>
    </row>
    <row spans="1:4" r="12">
      <c t="s" s="4" r="A12">
        <v>336</v>
      </c>
      <c t="n" s="6" r="B12">
        <v>2</v>
      </c>
    </row>
    <row spans="1:4" r="13">
      <c t="s" s="4" r="A13">
        <v>355</v>
      </c>
      <c t="n" s="7" r="B13">
        <v>10187</v>
      </c>
    </row>
    <row spans="1:4" r="14">
      <c t="s" s="4" r="A14">
        <v>37</v>
      </c>
      <c t="n" s="7" r="C14">
        <v>833</v>
      </c>
    </row>
    <row spans="1:4" r="15">
      <c t="s" s="4" r="A15">
        <v>350</v>
      </c>
      <c t="n" s="6" r="B15">
        <v>3500</v>
      </c>
    </row>
    <row spans="1:4" r="16">
      <c t="s" s="4" r="A16">
        <v>356</v>
      </c>
    </row>
    <row spans="1:4" r="17">
      <c t="s" s="3" r="A17">
        <v>348</v>
      </c>
    </row>
    <row spans="1:4" r="18">
      <c t="s" s="4" r="A18">
        <v>357</v>
      </c>
      <c t="n" s="7" r="B18">
        <v>6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358</v>
      </c>
      <c t="s" s="2" r="B1">
        <v>359</v>
      </c>
      <c t="s" s="2" r="C1">
        <v>2</v>
      </c>
      <c t="s" s="2" r="D1">
        <v>23</v>
      </c>
    </row>
    <row spans="1:4" r="2">
      <c t="s" s="3" r="A2">
        <v>348</v>
      </c>
    </row>
    <row spans="1:4" r="3">
      <c t="s" s="4" r="A3">
        <v>37</v>
      </c>
      <c t="n" s="7" r="C3">
        <v>265249</v>
      </c>
      <c t="n" s="7" r="D3">
        <v>264416</v>
      </c>
    </row>
    <row spans="1:4" r="4">
      <c t="s" s="4" r="A4">
        <v>344</v>
      </c>
    </row>
    <row spans="1:4" r="5">
      <c t="s" s="3" r="A5">
        <v>348</v>
      </c>
    </row>
    <row spans="1:4" r="6">
      <c t="s" s="4" r="A6">
        <v>360</v>
      </c>
      <c t="n" s="6" r="C6">
        <v>103</v>
      </c>
    </row>
    <row spans="1:4" r="7">
      <c t="s" s="4" r="A7">
        <v>345</v>
      </c>
      <c t="n" s="6" r="C7">
        <v>5711</v>
      </c>
    </row>
    <row spans="1:4" r="8">
      <c t="s" s="4" r="A8">
        <v>37</v>
      </c>
      <c t="n" s="6" r="C8">
        <v>833</v>
      </c>
    </row>
    <row spans="1:4" r="9">
      <c t="s" s="4" r="A9">
        <v>38</v>
      </c>
      <c t="n" s="6" r="C9">
        <v>3629</v>
      </c>
    </row>
    <row spans="1:4" r="10">
      <c t="s" s="4" r="A10">
        <v>361</v>
      </c>
      <c t="n" s="7" r="C10">
        <v>-89</v>
      </c>
    </row>
    <row spans="1:4" r="11">
      <c t="s" s="4" r="A11">
        <v>355</v>
      </c>
      <c t="n" s="7" r="B11">
        <v>10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61865</v>
      </c>
      <c t="n" s="7" r="C4">
        <v>59261</v>
      </c>
      <c t="n" s="7" r="D4">
        <v>125196</v>
      </c>
      <c t="n" s="7" r="E4">
        <v>122514</v>
      </c>
    </row>
    <row spans="1:5" r="5">
      <c t="s" s="3" r="A5">
        <v>83</v>
      </c>
    </row>
    <row spans="1:5" r="6">
      <c t="s" s="4" r="A6">
        <v>84</v>
      </c>
      <c t="n" s="6" r="B6">
        <v>43058</v>
      </c>
      <c t="n" s="6" r="C6">
        <v>41013</v>
      </c>
      <c t="n" s="6" r="D6">
        <v>85086</v>
      </c>
      <c t="n" s="6" r="E6">
        <v>82057</v>
      </c>
    </row>
    <row spans="1:5" r="7">
      <c t="s" s="4" r="A7">
        <v>85</v>
      </c>
      <c t="n" s="6" r="B7">
        <v>3571</v>
      </c>
      <c t="n" s="6" r="C7">
        <v>2993</v>
      </c>
      <c t="n" s="6" r="D7">
        <v>6907</v>
      </c>
      <c t="n" s="6" r="E7">
        <v>5795</v>
      </c>
    </row>
    <row spans="1:5" r="8">
      <c t="s" s="4" r="A8">
        <v>86</v>
      </c>
      <c t="n" s="6" r="B8">
        <v>2715</v>
      </c>
      <c t="n" s="6" r="C8">
        <v>2311</v>
      </c>
      <c t="n" s="6" r="D8">
        <v>5764</v>
      </c>
      <c t="n" s="6" r="E8">
        <v>4836</v>
      </c>
    </row>
    <row spans="1:5" r="9">
      <c t="s" s="4" r="A9">
        <v>87</v>
      </c>
      <c t="n" s="6" r="B9">
        <v>18807</v>
      </c>
      <c t="n" s="6" r="C9">
        <v>18248</v>
      </c>
      <c t="n" s="6" r="D9">
        <v>40110</v>
      </c>
      <c t="n" s="6" r="E9">
        <v>40457</v>
      </c>
    </row>
    <row spans="1:5" r="10">
      <c t="s" s="3" r="A10">
        <v>88</v>
      </c>
    </row>
    <row spans="1:5" r="11">
      <c t="s" s="4" r="A11">
        <v>89</v>
      </c>
      <c t="n" s="6" r="B11">
        <v>5831</v>
      </c>
      <c t="n" s="6" r="C11">
        <v>6886</v>
      </c>
      <c t="n" s="6" r="D11">
        <v>15078</v>
      </c>
      <c t="n" s="6" r="E11">
        <v>14056</v>
      </c>
    </row>
    <row spans="1:5" r="12">
      <c t="s" s="4" r="A12">
        <v>90</v>
      </c>
      <c t="n" s="6" r="B12">
        <v>386</v>
      </c>
      <c t="n" s="6" r="C12">
        <v>372</v>
      </c>
      <c t="n" s="6" r="D12">
        <v>784</v>
      </c>
      <c t="n" s="6" r="E12">
        <v>892</v>
      </c>
    </row>
    <row spans="1:5" r="13">
      <c t="s" s="4" r="A13">
        <v>91</v>
      </c>
      <c t="n" s="6" r="B13">
        <v>6217</v>
      </c>
      <c t="n" s="6" r="C13">
        <v>7258</v>
      </c>
      <c t="n" s="6" r="D13">
        <v>15862</v>
      </c>
      <c t="n" s="6" r="E13">
        <v>14948</v>
      </c>
    </row>
    <row spans="1:5" r="14">
      <c t="s" s="4" r="A14">
        <v>92</v>
      </c>
      <c t="n" s="6" r="B14">
        <v>12590</v>
      </c>
      <c t="n" s="6" r="C14">
        <v>10990</v>
      </c>
      <c t="n" s="6" r="D14">
        <v>24248</v>
      </c>
      <c t="n" s="6" r="E14">
        <v>25509</v>
      </c>
    </row>
    <row spans="1:5" r="15">
      <c t="s" s="4" r="A15">
        <v>93</v>
      </c>
      <c t="n" s="6" r="B15">
        <v>-2968</v>
      </c>
      <c t="n" s="6" r="C15">
        <v>-2479</v>
      </c>
      <c t="n" s="6" r="D15">
        <v>-5819</v>
      </c>
      <c t="n" s="6" r="E15">
        <v>-5148</v>
      </c>
    </row>
    <row spans="1:5" r="16">
      <c t="s" s="4" r="A16">
        <v>94</v>
      </c>
      <c t="n" s="6" r="B16">
        <v>-954</v>
      </c>
      <c t="n" s="6" r="C16">
        <v>-851</v>
      </c>
      <c t="n" s="6" r="D16">
        <v>-1881</v>
      </c>
      <c t="n" s="6" r="E16">
        <v>-1678</v>
      </c>
    </row>
    <row spans="1:5" r="17">
      <c t="s" s="4" r="A17">
        <v>95</v>
      </c>
      <c t="n" s="6" r="B17">
        <v>0</v>
      </c>
      <c t="n" s="6" r="C17">
        <v>0</v>
      </c>
      <c t="n" s="6" r="D17">
        <v>-567</v>
      </c>
      <c t="n" s="6" r="E17">
        <v>0</v>
      </c>
    </row>
    <row spans="1:5" r="18">
      <c t="s" s="4" r="A18">
        <v>96</v>
      </c>
      <c t="n" s="6" r="B18">
        <v>0</v>
      </c>
      <c t="n" s="6" r="C18">
        <v>0</v>
      </c>
      <c t="n" s="6" r="D18">
        <v>305</v>
      </c>
      <c t="n" s="6" r="E18">
        <v>0</v>
      </c>
    </row>
    <row spans="1:5" r="19">
      <c t="s" s="4" r="A19">
        <v>97</v>
      </c>
      <c t="n" s="6" r="B19">
        <v>8668</v>
      </c>
      <c t="n" s="6" r="C19">
        <v>7660</v>
      </c>
      <c t="n" s="6" r="D19">
        <v>16286</v>
      </c>
      <c t="n" s="6" r="E19">
        <v>18683</v>
      </c>
    </row>
    <row spans="1:5" r="20">
      <c t="s" s="4" r="A20">
        <v>98</v>
      </c>
      <c t="n" s="6" r="B20">
        <v>-3468</v>
      </c>
      <c t="n" s="6" r="C20">
        <v>-3103</v>
      </c>
      <c t="n" s="6" r="D20">
        <v>-6515</v>
      </c>
      <c t="n" s="6" r="E20">
        <v>-7708</v>
      </c>
    </row>
    <row spans="1:5" r="21">
      <c t="s" s="4" r="A21">
        <v>99</v>
      </c>
      <c t="n" s="7" r="B21">
        <v>5200</v>
      </c>
      <c t="n" s="7" r="C21">
        <v>4557</v>
      </c>
      <c t="n" s="7" r="D21">
        <v>9771</v>
      </c>
      <c t="n" s="7" r="E21">
        <v>10975</v>
      </c>
    </row>
    <row spans="1:5" r="22">
      <c t="s" s="3" r="A22">
        <v>100</v>
      </c>
    </row>
    <row spans="1:5" r="23">
      <c t="s" s="4" r="A23">
        <v>101</v>
      </c>
      <c t="n" s="8" r="B23">
        <v>0.31</v>
      </c>
      <c t="n" s="8" r="C23">
        <v>0.25</v>
      </c>
      <c t="n" s="8" r="D23">
        <v>0.59</v>
      </c>
      <c t="n" s="8" r="E23">
        <v>0.59</v>
      </c>
    </row>
    <row spans="1:5" r="24">
      <c t="s" s="4" r="A24">
        <v>101</v>
      </c>
      <c t="n" s="9" r="B24">
        <v>0.3</v>
      </c>
      <c t="n" s="9" r="C24">
        <v>0.24</v>
      </c>
      <c t="n" s="9" r="D24">
        <v>0.57</v>
      </c>
      <c t="n" s="9" r="E24">
        <v>0.57</v>
      </c>
    </row>
    <row spans="1:5" r="25">
      <c t="s" s="4" r="A25">
        <v>102</v>
      </c>
      <c t="n" s="10" r="B25">
        <v>0.025</v>
      </c>
      <c t="n" s="10" r="C25">
        <v>0.025</v>
      </c>
      <c t="n" s="10" r="D25">
        <v>0.05</v>
      </c>
      <c t="n" s="10" r="E25">
        <v>0.05</v>
      </c>
    </row>
    <row spans="1:5" r="26">
      <c t="s" s="3" r="A26">
        <v>103</v>
      </c>
    </row>
    <row spans="1:5" r="27">
      <c t="s" s="4" r="A27">
        <v>104</v>
      </c>
      <c t="n" s="6" r="B27">
        <v>16516</v>
      </c>
      <c t="n" s="6" r="C27">
        <v>18268</v>
      </c>
      <c t="n" s="6" r="D27">
        <v>16488</v>
      </c>
      <c t="n" s="6" r="E27">
        <v>18238</v>
      </c>
    </row>
    <row spans="1:5" r="28">
      <c t="s" s="4" r="A28">
        <v>105</v>
      </c>
      <c t="n" s="6" r="B28">
        <v>17075</v>
      </c>
      <c t="n" s="6" r="C28">
        <v>18880</v>
      </c>
      <c t="n" s="6" r="D28">
        <v>16862</v>
      </c>
      <c t="n" s="6" r="E28">
        <v>18844</v>
      </c>
    </row>
    <row spans="1:5" r="29">
      <c t="s" s="4" r="A29">
        <v>106</v>
      </c>
    </row>
    <row spans="1:5" r="30">
      <c t="s" s="3" r="A30">
        <v>81</v>
      </c>
    </row>
    <row spans="1:5" r="31">
      <c t="s" s="4" r="A31">
        <v>82</v>
      </c>
      <c t="n" s="7" r="B31">
        <v>46467</v>
      </c>
      <c t="n" s="7" r="C31">
        <v>44501</v>
      </c>
      <c t="n" s="7" r="D31">
        <v>95769</v>
      </c>
      <c t="n" s="7" r="E31">
        <v>94638</v>
      </c>
    </row>
    <row spans="1:5" r="32">
      <c t="s" s="3" r="A32">
        <v>83</v>
      </c>
    </row>
    <row spans="1:5" r="33">
      <c t="s" s="4" r="A33">
        <v>84</v>
      </c>
      <c t="n" s="6" r="B33">
        <v>27783</v>
      </c>
      <c t="n" s="6" r="C33">
        <v>27263</v>
      </c>
      <c t="n" s="6" r="D33">
        <v>55564</v>
      </c>
      <c t="n" s="6" r="E33">
        <v>55678</v>
      </c>
    </row>
    <row spans="1:5" r="34">
      <c t="s" s="3" r="A34">
        <v>88</v>
      </c>
    </row>
    <row spans="1:5" r="35">
      <c t="s" s="4" r="A35">
        <v>97</v>
      </c>
      <c t="n" s="6" r="B35">
        <v>14115</v>
      </c>
      <c t="n" s="6" r="C35">
        <v>13401</v>
      </c>
      <c t="n" s="6" r="D35">
        <v>30844</v>
      </c>
      <c t="n" s="6" r="E35">
        <v>31199</v>
      </c>
    </row>
    <row spans="1:5" r="36">
      <c t="s" s="4" r="A36">
        <v>107</v>
      </c>
    </row>
    <row spans="1:5" r="37">
      <c t="s" s="3" r="A37">
        <v>81</v>
      </c>
    </row>
    <row spans="1:5" r="38">
      <c t="s" s="4" r="A38">
        <v>82</v>
      </c>
      <c t="n" s="6" r="B38">
        <v>15398</v>
      </c>
      <c t="n" s="6" r="C38">
        <v>14760</v>
      </c>
      <c t="n" s="6" r="D38">
        <v>29427</v>
      </c>
      <c t="n" s="6" r="E38">
        <v>27876</v>
      </c>
    </row>
    <row spans="1:5" r="39">
      <c t="s" s="3" r="A39">
        <v>83</v>
      </c>
    </row>
    <row spans="1:5" r="40">
      <c t="s" s="4" r="A40">
        <v>84</v>
      </c>
      <c t="n" s="6" r="B40">
        <v>8989</v>
      </c>
      <c t="n" s="6" r="C40">
        <v>8446</v>
      </c>
      <c t="n" s="6" r="D40">
        <v>16851</v>
      </c>
      <c t="n" s="6" r="E40">
        <v>15748</v>
      </c>
    </row>
    <row spans="1:5" r="41">
      <c t="s" s="3" r="A41">
        <v>88</v>
      </c>
    </row>
    <row spans="1:5" r="42">
      <c t="s" s="4" r="A42">
        <v>97</v>
      </c>
      <c t="n" s="7" r="B42">
        <v>4299</v>
      </c>
      <c t="n" s="7" r="C42">
        <v>4454</v>
      </c>
      <c t="n" s="7" r="D42">
        <v>8548</v>
      </c>
      <c t="n" s="7" r="E42">
        <v>8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362</v>
      </c>
      <c t="s" s="2" r="B1">
        <v>1</v>
      </c>
    </row>
    <row spans="1:2" r="2">
      <c t="s" s="2" r="B2">
        <v>328</v>
      </c>
    </row>
    <row spans="1:2" r="3">
      <c t="s" s="3" r="A3">
        <v>363</v>
      </c>
    </row>
    <row spans="1:2" r="4">
      <c t="s" s="4" r="A4">
        <v>364</v>
      </c>
      <c t="n" s="7" r="B4">
        <v>264416</v>
      </c>
    </row>
    <row spans="1:2" r="5">
      <c t="s" s="4" r="A5">
        <v>365</v>
      </c>
      <c t="n" s="6" r="B5">
        <v>833</v>
      </c>
    </row>
    <row spans="1:2" r="6">
      <c t="s" s="4" r="A6">
        <v>366</v>
      </c>
      <c t="n" s="7" r="B6">
        <v>265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23</v>
      </c>
    </row>
    <row spans="1:3" r="3">
      <c t="s" s="3" r="A3">
        <v>368</v>
      </c>
    </row>
    <row spans="1:3" r="4">
      <c t="s" s="4" r="A4">
        <v>31</v>
      </c>
      <c t="n" s="7" r="B4">
        <v>61775000</v>
      </c>
      <c t="n" s="7" r="C4">
        <v>63291000</v>
      </c>
    </row>
    <row spans="1:3" r="5">
      <c t="s" s="4" r="A5">
        <v>369</v>
      </c>
      <c t="n" s="6" r="B5">
        <v>0</v>
      </c>
    </row>
    <row spans="1:3" r="6">
      <c t="s" s="4" r="A6">
        <v>370</v>
      </c>
    </row>
    <row spans="1:3" r="7">
      <c t="s" s="3" r="A7">
        <v>368</v>
      </c>
    </row>
    <row spans="1:3" r="8">
      <c t="s" s="4" r="A8">
        <v>371</v>
      </c>
      <c t="n" s="6" r="B8">
        <v>63887000</v>
      </c>
      <c t="n" s="6" r="C8">
        <v>65486000</v>
      </c>
    </row>
    <row spans="1:3" r="9">
      <c t="s" s="4" r="A9">
        <v>372</v>
      </c>
      <c t="n" s="6" r="B9">
        <v>-2112000</v>
      </c>
      <c t="n" s="6" r="C9">
        <v>-2195000</v>
      </c>
    </row>
    <row spans="1:3" r="10">
      <c t="s" s="4" r="A10">
        <v>31</v>
      </c>
      <c t="n" s="7" r="B10">
        <v>61775000</v>
      </c>
      <c t="n" s="7" r="C10">
        <v>6329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73</v>
      </c>
      <c t="s" s="2" r="B1">
        <v>79</v>
      </c>
      <c t="s" s="2" r="F1">
        <v>1</v>
      </c>
    </row>
    <row spans="1:7" r="2">
      <c t="s" s="2" r="B2">
        <v>2</v>
      </c>
      <c t="s" s="2" r="C2">
        <v>374</v>
      </c>
      <c t="s" s="2" r="D2">
        <v>80</v>
      </c>
      <c t="s" s="2" r="E2">
        <v>375</v>
      </c>
      <c t="s" s="2" r="F2">
        <v>80</v>
      </c>
      <c t="s" s="2" r="G2">
        <v>23</v>
      </c>
    </row>
    <row spans="1:7" r="3">
      <c t="s" s="4" r="A3">
        <v>370</v>
      </c>
    </row>
    <row spans="1:7" r="4">
      <c t="s" s="3" r="A4">
        <v>368</v>
      </c>
    </row>
    <row spans="1:7" r="5">
      <c t="s" s="4" r="A5">
        <v>376</v>
      </c>
      <c t="n" s="7" r="B5">
        <v>70416000</v>
      </c>
      <c t="n" s="7" r="G5">
        <v>73148000</v>
      </c>
    </row>
    <row spans="1:7" r="6">
      <c t="s" s="4" r="A6">
        <v>377</v>
      </c>
      <c t="n" s="6" r="B6">
        <v>1696000</v>
      </c>
      <c t="n" s="6" r="G6">
        <v>796000</v>
      </c>
    </row>
    <row spans="1:7" r="7">
      <c t="s" s="4" r="A7">
        <v>378</v>
      </c>
      <c t="n" s="6" r="B7">
        <v>-9057000</v>
      </c>
      <c t="n" s="6" r="G7">
        <v>-9083000</v>
      </c>
    </row>
    <row spans="1:7" r="8">
      <c t="s" s="4" r="A8">
        <v>379</v>
      </c>
      <c t="n" s="6" r="B8">
        <v>63055000</v>
      </c>
      <c t="n" s="6" r="G8">
        <v>64861000</v>
      </c>
    </row>
    <row spans="1:7" r="9">
      <c t="s" s="4" r="A9">
        <v>31</v>
      </c>
      <c t="n" s="7" r="B9">
        <v>63887000</v>
      </c>
      <c t="n" s="7" r="G9">
        <v>65486000</v>
      </c>
    </row>
    <row spans="1:7" r="10">
      <c t="s" s="4" r="A10">
        <v>380</v>
      </c>
      <c t="s" s="4" r="B10">
        <v>381</v>
      </c>
      <c t="s" s="4" r="G10">
        <v>382</v>
      </c>
    </row>
    <row spans="1:7" r="11">
      <c t="s" s="4" r="A11">
        <v>383</v>
      </c>
      <c t="s" s="4" r="D11">
        <v>60</v>
      </c>
      <c t="n" s="7" r="F11">
        <v>700000</v>
      </c>
    </row>
    <row spans="1:7" r="12">
      <c t="s" s="4" r="A12">
        <v>384</v>
      </c>
    </row>
    <row spans="1:7" r="13">
      <c t="s" s="3" r="A13">
        <v>368</v>
      </c>
    </row>
    <row spans="1:7" r="14">
      <c t="s" s="4" r="A14">
        <v>376</v>
      </c>
      <c t="n" s="7" r="B14">
        <v>832000</v>
      </c>
      <c t="n" s="7" r="G14">
        <v>625000</v>
      </c>
    </row>
    <row spans="1:7" r="15">
      <c t="s" s="4" r="A15">
        <v>379</v>
      </c>
      <c t="n" s="6" r="B15">
        <v>832000</v>
      </c>
      <c t="n" s="6" r="G15">
        <v>625000</v>
      </c>
    </row>
    <row spans="1:7" r="16">
      <c t="s" s="4" r="A16">
        <v>385</v>
      </c>
    </row>
    <row spans="1:7" r="17">
      <c t="s" s="3" r="A17">
        <v>368</v>
      </c>
    </row>
    <row spans="1:7" r="18">
      <c t="s" s="4" r="A18">
        <v>376</v>
      </c>
      <c t="n" s="6" r="B18">
        <v>92790000</v>
      </c>
      <c t="n" s="6" r="G18">
        <v>96343000</v>
      </c>
    </row>
    <row spans="1:7" r="19">
      <c t="s" s="4" r="A19">
        <v>377</v>
      </c>
      <c t="n" s="6" r="B19">
        <v>1878000</v>
      </c>
      <c t="n" s="6" r="G19">
        <v>1057000</v>
      </c>
    </row>
    <row spans="1:7" r="20">
      <c t="s" s="4" r="A20">
        <v>378</v>
      </c>
      <c t="n" s="6" r="B20">
        <v>-9352000</v>
      </c>
      <c t="n" s="6" r="G20">
        <v>-9644000</v>
      </c>
    </row>
    <row spans="1:7" r="21">
      <c t="s" s="4" r="A21">
        <v>379</v>
      </c>
      <c t="n" s="6" r="B21">
        <v>85316000</v>
      </c>
      <c t="n" s="6" r="G21">
        <v>87756000</v>
      </c>
    </row>
    <row spans="1:7" r="22">
      <c t="s" s="4" r="A22">
        <v>31</v>
      </c>
      <c t="n" s="7" r="B22">
        <v>86213000</v>
      </c>
      <c t="n" s="7" r="G22">
        <v>88444000</v>
      </c>
    </row>
    <row spans="1:7" r="23">
      <c t="s" s="4" r="A23">
        <v>380</v>
      </c>
      <c t="s" s="4" r="B23">
        <v>386</v>
      </c>
      <c t="s" s="4" r="G23">
        <v>387</v>
      </c>
    </row>
    <row spans="1:7" r="24">
      <c t="s" s="4" r="A24">
        <v>383</v>
      </c>
      <c t="n" s="7" r="B24">
        <v>600000</v>
      </c>
      <c t="n" s="7" r="C24">
        <v>800000</v>
      </c>
      <c t="n" s="7" r="D24">
        <v>100000</v>
      </c>
      <c t="n" s="7" r="E24">
        <v>600000</v>
      </c>
      <c t="n" s="7" r="F24">
        <v>0</v>
      </c>
    </row>
    <row spans="1:7" r="25">
      <c t="s" s="4" r="A25">
        <v>388</v>
      </c>
    </row>
    <row spans="1:7" r="26">
      <c t="s" s="3" r="A26">
        <v>368</v>
      </c>
    </row>
    <row spans="1:7" r="27">
      <c t="s" s="4" r="A27">
        <v>376</v>
      </c>
      <c t="n" s="6" r="B27">
        <v>897000</v>
      </c>
      <c t="n" s="7" r="G27">
        <v>688000</v>
      </c>
    </row>
    <row spans="1:7" r="28">
      <c t="s" s="4" r="A28">
        <v>379</v>
      </c>
      <c t="n" s="6" r="B28">
        <v>897000</v>
      </c>
      <c t="n" s="6" r="G28">
        <v>688000</v>
      </c>
    </row>
    <row spans="1:7" r="29">
      <c t="s" s="4" r="A29">
        <v>389</v>
      </c>
    </row>
    <row spans="1:7" r="30">
      <c t="s" s="3" r="A30">
        <v>368</v>
      </c>
    </row>
    <row spans="1:7" r="31">
      <c t="s" s="4" r="A31">
        <v>376</v>
      </c>
      <c t="n" s="6" r="B31">
        <v>2976000</v>
      </c>
      <c t="n" s="6" r="G31">
        <v>8296000</v>
      </c>
    </row>
    <row spans="1:7" r="32">
      <c t="s" s="4" r="A32">
        <v>377</v>
      </c>
      <c t="n" s="6" r="B32">
        <v>0</v>
      </c>
      <c t="n" s="6" r="G32">
        <v>0</v>
      </c>
    </row>
    <row spans="1:7" r="33">
      <c t="s" s="4" r="A33">
        <v>378</v>
      </c>
      <c t="n" s="6" r="B33">
        <v>0</v>
      </c>
      <c t="n" s="6" r="G33">
        <v>0</v>
      </c>
    </row>
    <row spans="1:7" r="34">
      <c t="s" s="4" r="A34">
        <v>379</v>
      </c>
      <c t="n" s="6" r="B34">
        <v>2976000</v>
      </c>
      <c t="n" s="6" r="G34">
        <v>8296000</v>
      </c>
    </row>
    <row spans="1:7" r="35">
      <c t="s" s="4" r="A35">
        <v>390</v>
      </c>
    </row>
    <row spans="1:7" r="36">
      <c t="s" s="3" r="A36">
        <v>368</v>
      </c>
    </row>
    <row spans="1:7" r="37">
      <c t="s" s="4" r="A37">
        <v>376</v>
      </c>
      <c t="n" s="6" r="B37">
        <v>13119000</v>
      </c>
      <c t="n" s="6" r="G37">
        <v>20387000</v>
      </c>
    </row>
    <row spans="1:7" r="38">
      <c t="s" s="4" r="A38">
        <v>377</v>
      </c>
      <c t="n" s="6" r="B38">
        <v>143000</v>
      </c>
      <c t="n" s="6" r="G38">
        <v>682000</v>
      </c>
    </row>
    <row spans="1:7" r="39">
      <c t="s" s="4" r="A39">
        <v>378</v>
      </c>
      <c t="n" s="6" r="B39">
        <v>-4465000</v>
      </c>
      <c t="n" s="6" r="G39">
        <v>-3161000</v>
      </c>
    </row>
    <row spans="1:7" r="40">
      <c t="s" s="4" r="A40">
        <v>379</v>
      </c>
      <c t="n" s="6" r="B40">
        <v>8797000</v>
      </c>
      <c t="n" s="6" r="G40">
        <v>17908000</v>
      </c>
    </row>
    <row spans="1:7" r="41">
      <c t="s" s="4" r="A41">
        <v>391</v>
      </c>
    </row>
    <row spans="1:7" r="42">
      <c t="s" s="3" r="A42">
        <v>368</v>
      </c>
    </row>
    <row spans="1:7" r="43">
      <c t="s" s="4" r="A43">
        <v>376</v>
      </c>
      <c t="n" s="6" r="B43">
        <v>16966000</v>
      </c>
      <c t="n" s="6" r="G43">
        <v>21458000</v>
      </c>
    </row>
    <row spans="1:7" r="44">
      <c t="s" s="4" r="A44">
        <v>377</v>
      </c>
      <c t="n" s="6" r="B44">
        <v>0</v>
      </c>
      <c t="n" s="6" r="G44">
        <v>0</v>
      </c>
    </row>
    <row spans="1:7" r="45">
      <c t="s" s="4" r="A45">
        <v>378</v>
      </c>
      <c t="n" s="6" r="B45">
        <v>0</v>
      </c>
      <c t="n" s="6" r="G45">
        <v>0</v>
      </c>
    </row>
    <row spans="1:7" r="46">
      <c t="s" s="4" r="A46">
        <v>379</v>
      </c>
      <c t="n" s="6" r="B46">
        <v>16966000</v>
      </c>
      <c t="n" s="6" r="G46">
        <v>21458000</v>
      </c>
    </row>
    <row spans="1:7" r="47">
      <c t="s" s="4" r="A47">
        <v>392</v>
      </c>
    </row>
    <row spans="1:7" r="48">
      <c t="s" s="3" r="A48">
        <v>368</v>
      </c>
    </row>
    <row spans="1:7" r="49">
      <c t="s" s="4" r="A49">
        <v>376</v>
      </c>
      <c t="n" s="6" r="B49">
        <v>13473000</v>
      </c>
      <c t="n" s="6" r="G49">
        <v>20864000</v>
      </c>
    </row>
    <row spans="1:7" r="50">
      <c t="s" s="4" r="A50">
        <v>377</v>
      </c>
      <c t="n" s="6" r="B50">
        <v>127000</v>
      </c>
      <c t="n" s="6" r="G50">
        <v>738000</v>
      </c>
    </row>
    <row spans="1:7" r="51">
      <c t="s" s="4" r="A51">
        <v>378</v>
      </c>
      <c t="n" s="6" r="B51">
        <v>-4614000</v>
      </c>
      <c t="n" s="6" r="G51">
        <v>-3114000</v>
      </c>
    </row>
    <row spans="1:7" r="52">
      <c t="s" s="4" r="A52">
        <v>379</v>
      </c>
      <c t="n" s="6" r="B52">
        <v>8986000</v>
      </c>
      <c t="n" s="6" r="G52">
        <v>18488000</v>
      </c>
    </row>
    <row spans="1:7" r="53">
      <c t="s" s="4" r="A53">
        <v>393</v>
      </c>
    </row>
    <row spans="1:7" r="54">
      <c t="s" s="3" r="A54">
        <v>368</v>
      </c>
    </row>
    <row spans="1:7" r="55">
      <c t="s" s="4" r="A55">
        <v>376</v>
      </c>
      <c t="n" s="6" r="B55">
        <v>604000</v>
      </c>
      <c t="n" s="6" r="G55">
        <v>458000</v>
      </c>
    </row>
    <row spans="1:7" r="56">
      <c t="s" s="4" r="A56">
        <v>377</v>
      </c>
      <c t="n" s="6" r="B56">
        <v>0</v>
      </c>
      <c t="n" s="6" r="G56">
        <v>0</v>
      </c>
    </row>
    <row spans="1:7" r="57">
      <c t="s" s="4" r="A57">
        <v>378</v>
      </c>
      <c t="n" s="6" r="B57">
        <v>-99000</v>
      </c>
      <c t="n" s="6" r="G57">
        <v>-63000</v>
      </c>
    </row>
    <row spans="1:7" r="58">
      <c t="s" s="4" r="A58">
        <v>379</v>
      </c>
      <c t="n" s="6" r="B58">
        <v>505000</v>
      </c>
      <c t="n" s="6" r="G58">
        <v>395000</v>
      </c>
    </row>
    <row spans="1:7" r="59">
      <c t="s" s="4" r="A59">
        <v>394</v>
      </c>
    </row>
    <row spans="1:7" r="60">
      <c t="s" s="3" r="A60">
        <v>368</v>
      </c>
    </row>
    <row spans="1:7" r="61">
      <c t="s" s="4" r="A61">
        <v>376</v>
      </c>
      <c t="n" s="6" r="B61">
        <v>8548000</v>
      </c>
      <c t="n" s="6" r="G61">
        <v>4803000</v>
      </c>
    </row>
    <row spans="1:7" r="62">
      <c t="s" s="4" r="A62">
        <v>377</v>
      </c>
      <c t="n" s="6" r="B62">
        <v>134000</v>
      </c>
      <c t="n" s="6" r="G62">
        <v>0</v>
      </c>
    </row>
    <row spans="1:7" r="63">
      <c t="s" s="4" r="A63">
        <v>378</v>
      </c>
      <c t="n" s="6" r="B63">
        <v>-837000</v>
      </c>
      <c t="n" s="6" r="G63">
        <v>-695000</v>
      </c>
    </row>
    <row spans="1:7" r="64">
      <c t="s" s="4" r="A64">
        <v>379</v>
      </c>
      <c t="n" s="6" r="B64">
        <v>7845000</v>
      </c>
      <c t="n" s="6" r="G64">
        <v>4108000</v>
      </c>
    </row>
    <row spans="1:7" r="65">
      <c t="s" s="4" r="A65">
        <v>395</v>
      </c>
    </row>
    <row spans="1:7" r="66">
      <c t="s" s="3" r="A66">
        <v>368</v>
      </c>
    </row>
    <row spans="1:7" r="67">
      <c t="s" s="4" r="A67">
        <v>376</v>
      </c>
      <c t="n" s="6" r="B67">
        <v>27676000</v>
      </c>
      <c t="n" s="6" r="G67">
        <v>22968000</v>
      </c>
    </row>
    <row spans="1:7" r="68">
      <c t="s" s="4" r="A68">
        <v>377</v>
      </c>
      <c t="n" s="6" r="B68">
        <v>1337000</v>
      </c>
      <c t="n" s="6" r="G68">
        <v>85000</v>
      </c>
    </row>
    <row spans="1:7" r="69">
      <c t="s" s="4" r="A69">
        <v>378</v>
      </c>
      <c t="n" s="6" r="B69">
        <v>-2348000</v>
      </c>
      <c t="n" s="6" r="G69">
        <v>-4279000</v>
      </c>
    </row>
    <row spans="1:7" r="70">
      <c t="s" s="4" r="A70">
        <v>379</v>
      </c>
      <c t="n" s="6" r="B70">
        <v>26665000</v>
      </c>
      <c t="n" s="6" r="G70">
        <v>18774000</v>
      </c>
    </row>
    <row spans="1:7" r="71">
      <c t="s" s="4" r="A71">
        <v>396</v>
      </c>
    </row>
    <row spans="1:7" r="72">
      <c t="s" s="3" r="A72">
        <v>368</v>
      </c>
    </row>
    <row spans="1:7" r="73">
      <c t="s" s="4" r="A73">
        <v>376</v>
      </c>
      <c t="n" s="6" r="B73">
        <v>16272000</v>
      </c>
      <c t="n" s="6" r="G73">
        <v>16236000</v>
      </c>
    </row>
    <row spans="1:7" r="74">
      <c t="s" s="4" r="A74">
        <v>377</v>
      </c>
      <c t="n" s="6" r="B74">
        <v>8000</v>
      </c>
      <c t="n" s="6" r="G74">
        <v>29000</v>
      </c>
    </row>
    <row spans="1:7" r="75">
      <c t="s" s="4" r="A75">
        <v>378</v>
      </c>
      <c t="n" s="6" r="B75">
        <v>-1308000</v>
      </c>
      <c t="n" s="6" r="G75">
        <v>-885000</v>
      </c>
    </row>
    <row spans="1:7" r="76">
      <c t="s" s="4" r="A76">
        <v>379</v>
      </c>
      <c t="n" s="6" r="B76">
        <v>14972000</v>
      </c>
      <c t="n" s="6" r="G76">
        <v>15380000</v>
      </c>
    </row>
    <row spans="1:7" r="77">
      <c t="s" s="4" r="A77">
        <v>397</v>
      </c>
    </row>
    <row spans="1:7" r="78">
      <c t="s" s="3" r="A78">
        <v>368</v>
      </c>
    </row>
    <row spans="1:7" r="79">
      <c t="s" s="4" r="A79">
        <v>376</v>
      </c>
      <c t="n" s="6" r="B79">
        <v>1221000</v>
      </c>
    </row>
    <row spans="1:7" r="80">
      <c t="s" s="4" r="A80">
        <v>377</v>
      </c>
      <c t="n" s="6" r="B80">
        <v>74000</v>
      </c>
    </row>
    <row spans="1:7" r="81">
      <c t="s" s="4" r="A81">
        <v>378</v>
      </c>
      <c t="n" s="6" r="B81">
        <v>0</v>
      </c>
    </row>
    <row spans="1:7" r="82">
      <c t="s" s="4" r="A82">
        <v>379</v>
      </c>
      <c t="n" s="6" r="B82">
        <v>1295000</v>
      </c>
    </row>
    <row spans="1:7" r="83">
      <c t="s" s="4" r="A83">
        <v>398</v>
      </c>
    </row>
    <row spans="1:7" r="84">
      <c t="s" s="3" r="A84">
        <v>368</v>
      </c>
    </row>
    <row spans="1:7" r="85">
      <c t="s" s="4" r="A85">
        <v>376</v>
      </c>
      <c t="n" s="6" r="B85">
        <v>553000</v>
      </c>
    </row>
    <row spans="1:7" r="86">
      <c t="s" s="4" r="A86">
        <v>377</v>
      </c>
      <c t="n" s="6" r="B86">
        <v>0</v>
      </c>
    </row>
    <row spans="1:7" r="87">
      <c t="s" s="4" r="A87">
        <v>378</v>
      </c>
      <c t="n" s="6" r="B87">
        <v>-100000</v>
      </c>
    </row>
    <row spans="1:7" r="88">
      <c t="s" s="4" r="A88">
        <v>379</v>
      </c>
      <c t="n" s="6" r="B88">
        <v>453000</v>
      </c>
    </row>
    <row spans="1:7" r="89">
      <c t="s" s="4" r="A89">
        <v>399</v>
      </c>
    </row>
    <row spans="1:7" r="90">
      <c t="s" s="3" r="A90">
        <v>368</v>
      </c>
    </row>
    <row spans="1:7" r="91">
      <c t="s" s="4" r="A91">
        <v>376</v>
      </c>
      <c t="n" s="6" r="B91">
        <v>8688000</v>
      </c>
      <c t="n" s="6" r="G91">
        <v>4938000</v>
      </c>
    </row>
    <row spans="1:7" r="92">
      <c t="s" s="4" r="A92">
        <v>377</v>
      </c>
      <c t="n" s="6" r="B92">
        <v>135000</v>
      </c>
      <c t="n" s="6" r="G92">
        <v>0</v>
      </c>
    </row>
    <row spans="1:7" r="93">
      <c t="s" s="4" r="A93">
        <v>378</v>
      </c>
      <c t="n" s="6" r="B93">
        <v>-855000</v>
      </c>
      <c t="n" s="6" r="G93">
        <v>-711000</v>
      </c>
    </row>
    <row spans="1:7" r="94">
      <c t="s" s="4" r="A94">
        <v>379</v>
      </c>
      <c t="n" s="6" r="B94">
        <v>7968000</v>
      </c>
      <c t="n" s="6" r="G94">
        <v>4227000</v>
      </c>
    </row>
    <row spans="1:7" r="95">
      <c t="s" s="4" r="A95">
        <v>400</v>
      </c>
    </row>
    <row spans="1:7" r="96">
      <c t="s" s="3" r="A96">
        <v>368</v>
      </c>
    </row>
    <row spans="1:7" r="97">
      <c t="s" s="4" r="A97">
        <v>376</v>
      </c>
      <c t="n" s="6" r="B97">
        <v>28748000</v>
      </c>
      <c t="n" s="6" r="G97">
        <v>24787000</v>
      </c>
    </row>
    <row spans="1:7" r="98">
      <c t="s" s="4" r="A98">
        <v>377</v>
      </c>
      <c t="n" s="6" r="B98">
        <v>1394000</v>
      </c>
      <c t="n" s="6" r="G98">
        <v>133000</v>
      </c>
    </row>
    <row spans="1:7" r="99">
      <c t="s" s="4" r="A99">
        <v>378</v>
      </c>
      <c t="n" s="6" r="B99">
        <v>-2423000</v>
      </c>
      <c t="n" s="6" r="G99">
        <v>-4711000</v>
      </c>
    </row>
    <row spans="1:7" r="100">
      <c t="s" s="4" r="A100">
        <v>379</v>
      </c>
      <c t="n" s="6" r="B100">
        <v>27719000</v>
      </c>
      <c t="n" s="6" r="G100">
        <v>20209000</v>
      </c>
    </row>
    <row spans="1:7" r="101">
      <c t="s" s="4" r="A101">
        <v>401</v>
      </c>
    </row>
    <row spans="1:7" r="102">
      <c t="s" s="3" r="A102">
        <v>368</v>
      </c>
    </row>
    <row spans="1:7" r="103">
      <c t="s" s="4" r="A103">
        <v>376</v>
      </c>
      <c t="n" s="6" r="B103">
        <v>16933000</v>
      </c>
      <c t="n" s="6" r="G103">
        <v>17496000</v>
      </c>
    </row>
    <row spans="1:7" r="104">
      <c t="s" s="4" r="A104">
        <v>377</v>
      </c>
      <c t="n" s="6" r="B104">
        <v>76000</v>
      </c>
      <c t="n" s="6" r="G104">
        <v>158000</v>
      </c>
    </row>
    <row spans="1:7" r="105">
      <c t="s" s="4" r="A105">
        <v>378</v>
      </c>
      <c t="n" s="6" r="B105">
        <v>-1330000</v>
      </c>
      <c t="n" s="6" r="G105">
        <v>-914000</v>
      </c>
    </row>
    <row spans="1:7" r="106">
      <c t="s" s="4" r="A106">
        <v>379</v>
      </c>
      <c t="n" s="6" r="B106">
        <v>15679000</v>
      </c>
      <c t="n" s="6" r="G106">
        <v>16740000</v>
      </c>
    </row>
    <row spans="1:7" r="107">
      <c t="s" s="4" r="A107">
        <v>402</v>
      </c>
    </row>
    <row spans="1:7" r="108">
      <c t="s" s="3" r="A108">
        <v>368</v>
      </c>
    </row>
    <row spans="1:7" r="109">
      <c t="s" s="4" r="A109">
        <v>376</v>
      </c>
      <c t="n" s="6" r="B109">
        <v>263000</v>
      </c>
      <c t="n" s="6" r="G109">
        <v>273000</v>
      </c>
    </row>
    <row spans="1:7" r="110">
      <c t="s" s="4" r="A110">
        <v>377</v>
      </c>
      <c t="n" s="6" r="B110">
        <v>4000</v>
      </c>
      <c t="n" s="6" r="G110">
        <v>4000</v>
      </c>
    </row>
    <row spans="1:7" r="111">
      <c t="s" s="4" r="A111">
        <v>378</v>
      </c>
      <c t="n" s="6" r="B111">
        <v>-5000</v>
      </c>
      <c t="n" s="6" r="G111">
        <v>-4000</v>
      </c>
    </row>
    <row spans="1:7" r="112">
      <c t="s" s="4" r="A112">
        <v>379</v>
      </c>
      <c t="n" s="7" r="B112">
        <v>262000</v>
      </c>
      <c t="n" s="7" r="G112">
        <v>273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3</v>
      </c>
      <c t="s" s="2" r="B1">
        <v>328</v>
      </c>
    </row>
    <row spans="1:2" r="2">
      <c t="s" s="3" r="A2">
        <v>368</v>
      </c>
    </row>
    <row spans="1:2" r="3">
      <c t="s" s="4" r="A3">
        <v>404</v>
      </c>
      <c t="n" s="7" r="B3">
        <v>135</v>
      </c>
    </row>
    <row spans="1:2" r="4">
      <c t="s" s="4" r="A4">
        <v>405</v>
      </c>
      <c t="n" s="6" r="B4">
        <v>9870</v>
      </c>
    </row>
    <row spans="1:2" r="5">
      <c t="s" s="4" r="A5">
        <v>406</v>
      </c>
      <c t="n" s="6" r="B5">
        <v>6816</v>
      </c>
    </row>
    <row spans="1:2" r="6">
      <c t="s" s="4" r="A6">
        <v>407</v>
      </c>
      <c t="n" s="6" r="B6">
        <v>33166</v>
      </c>
    </row>
    <row spans="1:2" r="7">
      <c t="s" s="4" r="A7">
        <v>408</v>
      </c>
      <c t="n" s="7" r="B7">
        <v>499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09</v>
      </c>
      <c t="s" s="2" r="B1">
        <v>79</v>
      </c>
      <c t="s" s="2" r="C1">
        <v>1</v>
      </c>
    </row>
    <row spans="1:5" r="2">
      <c t="s" s="2" r="B2">
        <v>80</v>
      </c>
      <c t="s" s="2" r="C2">
        <v>80</v>
      </c>
      <c t="s" s="2" r="D2">
        <v>2</v>
      </c>
      <c t="s" s="2" r="E2">
        <v>23</v>
      </c>
    </row>
    <row spans="1:5" r="3">
      <c t="s" s="3" r="A3">
        <v>410</v>
      </c>
    </row>
    <row spans="1:5" r="4">
      <c t="s" s="4" r="A4">
        <v>383</v>
      </c>
      <c t="s" s="4" r="B4">
        <v>60</v>
      </c>
      <c t="n" s="7" r="C4">
        <v>700</v>
      </c>
    </row>
    <row spans="1:5" r="5">
      <c t="s" s="4" r="A5">
        <v>411</v>
      </c>
      <c t="n" s="7" r="D5">
        <v>12830</v>
      </c>
      <c t="n" s="7" r="E5">
        <v>40857</v>
      </c>
    </row>
    <row spans="1:5" r="6">
      <c t="s" s="4" r="A6">
        <v>412</v>
      </c>
      <c t="n" s="6" r="D6">
        <v>-3576</v>
      </c>
      <c t="n" s="6" r="E6">
        <v>-5864</v>
      </c>
    </row>
    <row spans="1:5" r="7">
      <c t="s" s="4" r="A7">
        <v>413</v>
      </c>
      <c t="n" s="6" r="D7">
        <v>28041</v>
      </c>
      <c t="n" s="6" r="E7">
        <v>12194</v>
      </c>
    </row>
    <row spans="1:5" r="8">
      <c t="s" s="4" r="A8">
        <v>414</v>
      </c>
      <c t="n" s="6" r="D8">
        <v>-5481</v>
      </c>
      <c t="n" s="6" r="E8">
        <v>-3219</v>
      </c>
    </row>
    <row spans="1:5" r="9">
      <c t="s" s="4" r="A9">
        <v>415</v>
      </c>
      <c t="n" s="6" r="D9">
        <v>40871</v>
      </c>
      <c t="n" s="6" r="E9">
        <v>53051</v>
      </c>
    </row>
    <row spans="1:5" r="10">
      <c t="s" s="4" r="A10">
        <v>416</v>
      </c>
      <c t="n" s="6" r="D10">
        <v>-9057</v>
      </c>
      <c t="n" s="6" r="E10">
        <v>-9083</v>
      </c>
    </row>
    <row spans="1:5" r="11">
      <c t="s" s="4" r="A11">
        <v>417</v>
      </c>
    </row>
    <row spans="1:5" r="12">
      <c t="s" s="3" r="A12">
        <v>410</v>
      </c>
    </row>
    <row spans="1:5" r="13">
      <c t="s" s="4" r="A13">
        <v>411</v>
      </c>
      <c t="n" s="6" r="D13">
        <v>141</v>
      </c>
      <c t="n" s="6" r="E13">
        <v>395</v>
      </c>
    </row>
    <row spans="1:5" r="14">
      <c t="s" s="4" r="A14">
        <v>412</v>
      </c>
      <c t="n" s="6" r="D14">
        <v>-4</v>
      </c>
      <c t="n" s="6" r="E14">
        <v>-63</v>
      </c>
    </row>
    <row spans="1:5" r="15">
      <c t="s" s="4" r="A15">
        <v>413</v>
      </c>
      <c t="n" s="6" r="D15">
        <v>363</v>
      </c>
      <c t="n" s="6" r="E15">
        <v>0</v>
      </c>
    </row>
    <row spans="1:5" r="16">
      <c t="s" s="4" r="A16">
        <v>414</v>
      </c>
      <c t="n" s="6" r="D16">
        <v>-95</v>
      </c>
      <c t="n" s="6" r="E16">
        <v>0</v>
      </c>
    </row>
    <row spans="1:5" r="17">
      <c t="s" s="4" r="A17">
        <v>415</v>
      </c>
      <c t="n" s="6" r="D17">
        <v>504</v>
      </c>
      <c t="n" s="6" r="E17">
        <v>395</v>
      </c>
    </row>
    <row spans="1:5" r="18">
      <c t="s" s="4" r="A18">
        <v>416</v>
      </c>
      <c t="n" s="6" r="D18">
        <v>-99</v>
      </c>
      <c t="n" s="6" r="E18">
        <v>-63</v>
      </c>
    </row>
    <row spans="1:5" r="19">
      <c t="s" s="4" r="A19">
        <v>418</v>
      </c>
    </row>
    <row spans="1:5" r="20">
      <c t="s" s="3" r="A20">
        <v>410</v>
      </c>
    </row>
    <row spans="1:5" r="21">
      <c t="s" s="4" r="A21">
        <v>411</v>
      </c>
      <c t="n" s="6" r="D21">
        <v>3149</v>
      </c>
      <c t="n" s="6" r="E21">
        <v>3680</v>
      </c>
    </row>
    <row spans="1:5" r="22">
      <c t="s" s="4" r="A22">
        <v>412</v>
      </c>
      <c t="n" s="6" r="D22">
        <v>-213</v>
      </c>
      <c t="n" s="6" r="E22">
        <v>-384</v>
      </c>
    </row>
    <row spans="1:5" r="23">
      <c t="s" s="4" r="A23">
        <v>413</v>
      </c>
      <c t="n" s="6" r="D23">
        <v>2401</v>
      </c>
      <c t="n" s="6" r="E23">
        <v>406</v>
      </c>
    </row>
    <row spans="1:5" r="24">
      <c t="s" s="4" r="A24">
        <v>414</v>
      </c>
      <c t="n" s="6" r="D24">
        <v>-624</v>
      </c>
      <c t="n" s="6" r="E24">
        <v>-312</v>
      </c>
    </row>
    <row spans="1:5" r="25">
      <c t="s" s="4" r="A25">
        <v>415</v>
      </c>
      <c t="n" s="6" r="D25">
        <v>5550</v>
      </c>
      <c t="n" s="6" r="E25">
        <v>4086</v>
      </c>
    </row>
    <row spans="1:5" r="26">
      <c t="s" s="4" r="A26">
        <v>416</v>
      </c>
      <c t="n" s="6" r="D26">
        <v>-837</v>
      </c>
      <c t="n" s="6" r="E26">
        <v>-696</v>
      </c>
    </row>
    <row spans="1:5" r="27">
      <c t="s" s="4" r="A27">
        <v>419</v>
      </c>
    </row>
    <row spans="1:5" r="28">
      <c t="s" s="3" r="A28">
        <v>410</v>
      </c>
    </row>
    <row spans="1:5" r="29">
      <c t="s" s="4" r="A29">
        <v>411</v>
      </c>
      <c t="n" s="6" r="D29">
        <v>3494</v>
      </c>
      <c t="n" s="6" r="E29">
        <v>14468</v>
      </c>
    </row>
    <row spans="1:5" r="30">
      <c t="s" s="4" r="A30">
        <v>412</v>
      </c>
      <c t="n" s="6" r="D30">
        <v>-382</v>
      </c>
      <c t="n" s="6" r="E30">
        <v>-2992</v>
      </c>
    </row>
    <row spans="1:5" r="31">
      <c t="s" s="4" r="A31">
        <v>413</v>
      </c>
      <c t="n" s="6" r="D31">
        <v>9097</v>
      </c>
      <c t="n" s="6" r="E31">
        <v>3056</v>
      </c>
    </row>
    <row spans="1:5" r="32">
      <c t="s" s="4" r="A32">
        <v>414</v>
      </c>
      <c t="n" s="6" r="D32">
        <v>-1966</v>
      </c>
      <c t="n" s="6" r="E32">
        <v>-1287</v>
      </c>
    </row>
    <row spans="1:5" r="33">
      <c t="s" s="4" r="A33">
        <v>415</v>
      </c>
      <c t="n" s="6" r="D33">
        <v>12591</v>
      </c>
      <c t="n" s="6" r="E33">
        <v>17524</v>
      </c>
    </row>
    <row spans="1:5" r="34">
      <c t="s" s="4" r="A34">
        <v>416</v>
      </c>
      <c t="n" s="6" r="D34">
        <v>-2348</v>
      </c>
      <c t="n" s="6" r="E34">
        <v>-4279</v>
      </c>
    </row>
    <row spans="1:5" r="35">
      <c t="s" s="4" r="A35">
        <v>420</v>
      </c>
    </row>
    <row spans="1:5" r="36">
      <c t="s" s="3" r="A36">
        <v>410</v>
      </c>
    </row>
    <row spans="1:5" r="37">
      <c t="s" s="4" r="A37">
        <v>411</v>
      </c>
      <c t="n" s="6" r="D37">
        <v>381</v>
      </c>
      <c t="n" s="6" r="E37">
        <v>10285</v>
      </c>
    </row>
    <row spans="1:5" r="38">
      <c t="s" s="4" r="A38">
        <v>412</v>
      </c>
      <c t="n" s="6" r="D38">
        <v>-9</v>
      </c>
      <c t="n" s="6" r="E38">
        <v>-436</v>
      </c>
    </row>
    <row spans="1:5" r="39">
      <c t="s" s="4" r="A39">
        <v>413</v>
      </c>
      <c t="n" s="6" r="D39">
        <v>14142</v>
      </c>
      <c t="n" s="6" r="E39">
        <v>5168</v>
      </c>
    </row>
    <row spans="1:5" r="40">
      <c t="s" s="4" r="A40">
        <v>414</v>
      </c>
      <c t="n" s="6" r="D40">
        <v>-1299</v>
      </c>
      <c t="n" s="6" r="E40">
        <v>-448</v>
      </c>
    </row>
    <row spans="1:5" r="41">
      <c t="s" s="4" r="A41">
        <v>415</v>
      </c>
      <c t="n" s="6" r="D41">
        <v>14523</v>
      </c>
      <c t="n" s="6" r="E41">
        <v>15453</v>
      </c>
    </row>
    <row spans="1:5" r="42">
      <c t="s" s="4" r="A42">
        <v>416</v>
      </c>
      <c t="n" s="6" r="D42">
        <v>-1308</v>
      </c>
      <c t="n" s="6" r="E42">
        <v>-884</v>
      </c>
    </row>
    <row spans="1:5" r="43">
      <c t="s" s="4" r="A43">
        <v>421</v>
      </c>
    </row>
    <row spans="1:5" r="44">
      <c t="s" s="3" r="A44">
        <v>410</v>
      </c>
    </row>
    <row spans="1:5" r="45">
      <c t="s" s="4" r="A45">
        <v>411</v>
      </c>
      <c t="n" s="6" r="D45">
        <v>5665</v>
      </c>
      <c t="n" s="6" r="E45">
        <v>12029</v>
      </c>
    </row>
    <row spans="1:5" r="46">
      <c t="s" s="4" r="A46">
        <v>412</v>
      </c>
      <c t="n" s="6" r="D46">
        <v>-2968</v>
      </c>
      <c t="n" s="6" r="E46">
        <v>-1989</v>
      </c>
    </row>
    <row spans="1:5" r="47">
      <c t="s" s="4" r="A47">
        <v>413</v>
      </c>
      <c t="n" s="6" r="D47">
        <v>2038</v>
      </c>
      <c t="n" s="6" r="E47">
        <v>3564</v>
      </c>
    </row>
    <row spans="1:5" r="48">
      <c t="s" s="4" r="A48">
        <v>414</v>
      </c>
      <c t="n" s="6" r="D48">
        <v>-1497</v>
      </c>
      <c t="n" s="6" r="E48">
        <v>-1172</v>
      </c>
    </row>
    <row spans="1:5" r="49">
      <c t="s" s="4" r="A49">
        <v>415</v>
      </c>
      <c t="n" s="6" r="D49">
        <v>7703</v>
      </c>
      <c t="n" s="6" r="E49">
        <v>15593</v>
      </c>
    </row>
    <row spans="1:5" r="50">
      <c t="s" s="4" r="A50">
        <v>416</v>
      </c>
      <c t="n" s="7" r="D50">
        <v>-4465</v>
      </c>
      <c t="n" s="7" r="E50">
        <v>-31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79</v>
      </c>
      <c t="s" s="2" r="D1">
        <v>1</v>
      </c>
    </row>
    <row spans="1:5" r="2">
      <c t="s" s="2" r="B2">
        <v>2</v>
      </c>
      <c t="s" s="2" r="C2">
        <v>80</v>
      </c>
      <c t="s" s="2" r="D2">
        <v>2</v>
      </c>
      <c t="s" s="2" r="E2">
        <v>80</v>
      </c>
    </row>
    <row spans="1:5" r="3">
      <c t="s" s="3" r="A3">
        <v>368</v>
      </c>
    </row>
    <row spans="1:5" r="4">
      <c t="s" s="4" r="A4">
        <v>369</v>
      </c>
      <c t="n" s="7" r="D4">
        <v>0</v>
      </c>
    </row>
    <row spans="1:5" r="5">
      <c t="s" s="4" r="A5">
        <v>423</v>
      </c>
    </row>
    <row spans="1:5" r="6">
      <c t="s" s="3" r="A6">
        <v>368</v>
      </c>
    </row>
    <row spans="1:5" r="7">
      <c t="s" s="4" r="A7">
        <v>424</v>
      </c>
      <c t="n" s="7" r="B7">
        <v>677000</v>
      </c>
      <c t="n" s="7" r="C7">
        <v>774000</v>
      </c>
      <c t="n" s="6" r="D7">
        <v>968000</v>
      </c>
      <c t="n" s="7" r="E7">
        <v>1291000</v>
      </c>
    </row>
    <row spans="1:5" r="8">
      <c t="s" s="4" r="A8">
        <v>425</v>
      </c>
      <c t="n" s="6" r="B8">
        <v>181000</v>
      </c>
      <c t="n" s="6" r="C8">
        <v>1316000</v>
      </c>
      <c t="n" s="6" r="D8">
        <v>289000</v>
      </c>
      <c t="n" s="6" r="E8">
        <v>1674000</v>
      </c>
    </row>
    <row spans="1:5" r="9">
      <c t="s" s="4" r="A9">
        <v>426</v>
      </c>
      <c t="n" s="6" r="B9">
        <v>-928000</v>
      </c>
      <c t="n" s="6" r="C9">
        <v>-92000</v>
      </c>
      <c t="n" s="6" r="D9">
        <v>-3408000</v>
      </c>
      <c t="n" s="6" r="E9">
        <v>-890000</v>
      </c>
    </row>
    <row spans="1:5" r="10">
      <c t="s" s="4" r="A10">
        <v>427</v>
      </c>
      <c t="n" s="6" r="B10">
        <v>-350000</v>
      </c>
      <c t="n" s="6" r="C10">
        <v>-775000</v>
      </c>
      <c t="n" s="6" r="D10">
        <v>-693000</v>
      </c>
      <c t="n" s="6" r="E10">
        <v>-1094000</v>
      </c>
    </row>
    <row spans="1:5" r="11">
      <c t="s" s="4" r="A11">
        <v>428</v>
      </c>
      <c t="n" s="7" r="B11">
        <v>420000</v>
      </c>
      <c t="n" s="7" r="C11">
        <v>-1223000</v>
      </c>
      <c t="n" s="7" r="D11">
        <v>2844000</v>
      </c>
      <c t="n" s="7" r="E11">
        <v>-98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9</v>
      </c>
      <c t="s" s="2" r="D1">
        <v>1</v>
      </c>
    </row>
    <row spans="1:5" r="2">
      <c t="s" s="2" r="B2">
        <v>2</v>
      </c>
      <c t="s" s="2" r="C2">
        <v>80</v>
      </c>
      <c t="s" s="2" r="D2">
        <v>2</v>
      </c>
      <c t="s" s="2" r="E2">
        <v>80</v>
      </c>
    </row>
    <row spans="1:5" r="3">
      <c t="s" s="3" r="A3">
        <v>368</v>
      </c>
    </row>
    <row spans="1:5" r="4">
      <c t="s" s="4" r="A4">
        <v>430</v>
      </c>
      <c t="n" s="7" r="B4">
        <v>-7215</v>
      </c>
      <c t="n" s="7" r="C4">
        <v>-5848</v>
      </c>
      <c t="n" s="7" r="D4">
        <v>-18106</v>
      </c>
      <c t="n" s="7" r="E4">
        <v>-12855</v>
      </c>
    </row>
    <row spans="1:5" r="5">
      <c t="s" s="4" r="A5">
        <v>431</v>
      </c>
      <c t="n" s="7" r="B5">
        <v>4676</v>
      </c>
      <c t="n" s="7" r="C5">
        <v>7441</v>
      </c>
      <c t="n" s="7" r="D5">
        <v>12030</v>
      </c>
      <c t="n" s="7" r="E5">
        <v>101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32</v>
      </c>
      <c t="s" s="2" r="B1">
        <v>79</v>
      </c>
      <c t="s" s="2" r="F1">
        <v>1</v>
      </c>
    </row>
    <row spans="1:7" r="2">
      <c t="s" s="2" r="B2">
        <v>2</v>
      </c>
      <c t="s" s="2" r="C2">
        <v>374</v>
      </c>
      <c t="s" s="2" r="D2">
        <v>80</v>
      </c>
      <c t="s" s="2" r="E2">
        <v>375</v>
      </c>
      <c t="s" s="2" r="F2">
        <v>80</v>
      </c>
      <c t="s" s="2" r="G2">
        <v>23</v>
      </c>
    </row>
    <row spans="1:7" r="3">
      <c t="s" s="3" r="A3">
        <v>368</v>
      </c>
    </row>
    <row spans="1:7" r="4">
      <c t="s" s="4" r="A4">
        <v>32</v>
      </c>
      <c t="n" s="7" r="B4">
        <v>83429000</v>
      </c>
      <c t="n" s="7" r="G4">
        <v>85553000</v>
      </c>
    </row>
    <row spans="1:7" r="5">
      <c t="s" s="4" r="A5">
        <v>385</v>
      </c>
    </row>
    <row spans="1:7" r="6">
      <c t="s" s="3" r="A6">
        <v>368</v>
      </c>
    </row>
    <row spans="1:7" r="7">
      <c t="s" s="4" r="A7">
        <v>383</v>
      </c>
      <c t="n" s="6" r="B7">
        <v>600000</v>
      </c>
      <c t="n" s="7" r="C7">
        <v>800000</v>
      </c>
      <c t="n" s="7" r="D7">
        <v>100000</v>
      </c>
      <c t="n" s="7" r="E7">
        <v>600000</v>
      </c>
      <c t="n" s="7" r="F7">
        <v>0</v>
      </c>
    </row>
    <row spans="1:7" r="8">
      <c t="s" s="4" r="A8">
        <v>433</v>
      </c>
      <c t="n" s="6" r="B8">
        <v>86213000</v>
      </c>
      <c t="n" s="6" r="G8">
        <v>88444000</v>
      </c>
    </row>
    <row spans="1:7" r="9">
      <c t="s" s="4" r="A9">
        <v>372</v>
      </c>
      <c t="n" s="6" r="B9">
        <v>-2784000</v>
      </c>
      <c t="n" s="6" r="G9">
        <v>-2891000</v>
      </c>
    </row>
    <row spans="1:7" r="10">
      <c t="s" s="4" r="A10">
        <v>32</v>
      </c>
      <c t="n" s="7" r="B10">
        <v>83429000</v>
      </c>
      <c t="n" s="7" r="G10">
        <v>85553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34</v>
      </c>
      <c t="s" s="2" r="B1">
        <v>79</v>
      </c>
      <c t="s" s="2" r="F1">
        <v>1</v>
      </c>
    </row>
    <row spans="1:7" r="2">
      <c t="s" s="2" r="B2">
        <v>2</v>
      </c>
      <c t="s" s="2" r="C2">
        <v>374</v>
      </c>
      <c t="s" s="2" r="D2">
        <v>80</v>
      </c>
      <c t="s" s="2" r="E2">
        <v>375</v>
      </c>
      <c t="s" s="2" r="F2">
        <v>80</v>
      </c>
      <c t="s" s="2" r="G2">
        <v>23</v>
      </c>
    </row>
    <row spans="1:7" r="3">
      <c t="s" s="4" r="A3">
        <v>370</v>
      </c>
    </row>
    <row spans="1:7" r="4">
      <c t="s" s="3" r="A4">
        <v>368</v>
      </c>
    </row>
    <row spans="1:7" r="5">
      <c t="s" s="4" r="A5">
        <v>376</v>
      </c>
      <c t="n" s="7" r="B5">
        <v>70416000</v>
      </c>
      <c t="n" s="7" r="G5">
        <v>73148000</v>
      </c>
    </row>
    <row spans="1:7" r="6">
      <c t="s" s="4" r="A6">
        <v>377</v>
      </c>
      <c t="n" s="6" r="B6">
        <v>1696000</v>
      </c>
      <c t="n" s="6" r="G6">
        <v>796000</v>
      </c>
    </row>
    <row spans="1:7" r="7">
      <c t="s" s="4" r="A7">
        <v>378</v>
      </c>
      <c t="n" s="6" r="B7">
        <v>-9057000</v>
      </c>
      <c t="n" s="6" r="G7">
        <v>-9083000</v>
      </c>
    </row>
    <row spans="1:7" r="8">
      <c t="s" s="4" r="A8">
        <v>379</v>
      </c>
      <c t="n" s="6" r="B8">
        <v>63055000</v>
      </c>
      <c t="n" s="6" r="G8">
        <v>64861000</v>
      </c>
    </row>
    <row spans="1:7" r="9">
      <c t="s" s="4" r="A9">
        <v>31</v>
      </c>
      <c t="n" s="7" r="B9">
        <v>63887000</v>
      </c>
      <c t="n" s="7" r="G9">
        <v>65486000</v>
      </c>
    </row>
    <row spans="1:7" r="10">
      <c t="s" s="4" r="A10">
        <v>380</v>
      </c>
      <c t="s" s="4" r="B10">
        <v>381</v>
      </c>
      <c t="s" s="4" r="G10">
        <v>382</v>
      </c>
    </row>
    <row spans="1:7" r="11">
      <c t="s" s="4" r="A11">
        <v>383</v>
      </c>
      <c t="s" s="4" r="D11">
        <v>60</v>
      </c>
      <c t="n" s="7" r="F11">
        <v>700000</v>
      </c>
    </row>
    <row spans="1:7" r="12">
      <c t="s" s="4" r="A12">
        <v>384</v>
      </c>
    </row>
    <row spans="1:7" r="13">
      <c t="s" s="3" r="A13">
        <v>368</v>
      </c>
    </row>
    <row spans="1:7" r="14">
      <c t="s" s="4" r="A14">
        <v>376</v>
      </c>
      <c t="n" s="7" r="B14">
        <v>832000</v>
      </c>
      <c t="n" s="7" r="G14">
        <v>625000</v>
      </c>
    </row>
    <row spans="1:7" r="15">
      <c t="s" s="4" r="A15">
        <v>379</v>
      </c>
      <c t="n" s="6" r="B15">
        <v>832000</v>
      </c>
      <c t="n" s="6" r="G15">
        <v>625000</v>
      </c>
    </row>
    <row spans="1:7" r="16">
      <c t="s" s="4" r="A16">
        <v>385</v>
      </c>
    </row>
    <row spans="1:7" r="17">
      <c t="s" s="3" r="A17">
        <v>368</v>
      </c>
    </row>
    <row spans="1:7" r="18">
      <c t="s" s="4" r="A18">
        <v>376</v>
      </c>
      <c t="n" s="6" r="B18">
        <v>92790000</v>
      </c>
      <c t="n" s="6" r="G18">
        <v>96343000</v>
      </c>
    </row>
    <row spans="1:7" r="19">
      <c t="s" s="4" r="A19">
        <v>377</v>
      </c>
      <c t="n" s="6" r="B19">
        <v>1878000</v>
      </c>
      <c t="n" s="6" r="G19">
        <v>1057000</v>
      </c>
    </row>
    <row spans="1:7" r="20">
      <c t="s" s="4" r="A20">
        <v>378</v>
      </c>
      <c t="n" s="6" r="B20">
        <v>-9352000</v>
      </c>
      <c t="n" s="6" r="G20">
        <v>-9644000</v>
      </c>
    </row>
    <row spans="1:7" r="21">
      <c t="s" s="4" r="A21">
        <v>379</v>
      </c>
      <c t="n" s="6" r="B21">
        <v>85316000</v>
      </c>
      <c t="n" s="6" r="G21">
        <v>87756000</v>
      </c>
    </row>
    <row spans="1:7" r="22">
      <c t="s" s="4" r="A22">
        <v>31</v>
      </c>
      <c t="n" s="7" r="B22">
        <v>86213000</v>
      </c>
      <c t="n" s="7" r="G22">
        <v>88444000</v>
      </c>
    </row>
    <row spans="1:7" r="23">
      <c t="s" s="4" r="A23">
        <v>380</v>
      </c>
      <c t="s" s="4" r="B23">
        <v>386</v>
      </c>
      <c t="s" s="4" r="G23">
        <v>387</v>
      </c>
    </row>
    <row spans="1:7" r="24">
      <c t="s" s="4" r="A24">
        <v>383</v>
      </c>
      <c t="n" s="7" r="B24">
        <v>600000</v>
      </c>
      <c t="n" s="7" r="C24">
        <v>800000</v>
      </c>
      <c t="n" s="7" r="D24">
        <v>100000</v>
      </c>
      <c t="n" s="7" r="E24">
        <v>600000</v>
      </c>
      <c t="n" s="7" r="F24">
        <v>0</v>
      </c>
    </row>
    <row spans="1:7" r="25">
      <c t="s" s="4" r="A25">
        <v>388</v>
      </c>
    </row>
    <row spans="1:7" r="26">
      <c t="s" s="3" r="A26">
        <v>368</v>
      </c>
    </row>
    <row spans="1:7" r="27">
      <c t="s" s="4" r="A27">
        <v>376</v>
      </c>
      <c t="n" s="6" r="B27">
        <v>897000</v>
      </c>
      <c t="n" s="7" r="G27">
        <v>688000</v>
      </c>
    </row>
    <row spans="1:7" r="28">
      <c t="s" s="4" r="A28">
        <v>379</v>
      </c>
      <c t="n" s="6" r="B28">
        <v>897000</v>
      </c>
      <c t="n" s="6" r="G28">
        <v>688000</v>
      </c>
    </row>
    <row spans="1:7" r="29">
      <c t="s" s="4" r="A29">
        <v>435</v>
      </c>
    </row>
    <row spans="1:7" r="30">
      <c t="s" s="3" r="A30">
        <v>368</v>
      </c>
    </row>
    <row spans="1:7" r="31">
      <c t="s" s="4" r="A31">
        <v>376</v>
      </c>
      <c t="n" s="6" r="B31">
        <v>2976000</v>
      </c>
      <c t="n" s="6" r="G31">
        <v>8296000</v>
      </c>
    </row>
    <row spans="1:7" r="32">
      <c t="s" s="4" r="A32">
        <v>377</v>
      </c>
      <c t="n" s="6" r="B32">
        <v>0</v>
      </c>
      <c t="n" s="6" r="G32">
        <v>0</v>
      </c>
    </row>
    <row spans="1:7" r="33">
      <c t="s" s="4" r="A33">
        <v>378</v>
      </c>
      <c t="n" s="6" r="B33">
        <v>0</v>
      </c>
      <c t="n" s="6" r="G33">
        <v>0</v>
      </c>
    </row>
    <row spans="1:7" r="34">
      <c t="s" s="4" r="A34">
        <v>379</v>
      </c>
      <c t="n" s="6" r="B34">
        <v>2976000</v>
      </c>
      <c t="n" s="6" r="G34">
        <v>8296000</v>
      </c>
    </row>
    <row spans="1:7" r="35">
      <c t="s" s="4" r="A35">
        <v>390</v>
      </c>
    </row>
    <row spans="1:7" r="36">
      <c t="s" s="3" r="A36">
        <v>368</v>
      </c>
    </row>
    <row spans="1:7" r="37">
      <c t="s" s="4" r="A37">
        <v>376</v>
      </c>
      <c t="n" s="6" r="B37">
        <v>13119000</v>
      </c>
      <c t="n" s="6" r="G37">
        <v>20387000</v>
      </c>
    </row>
    <row spans="1:7" r="38">
      <c t="s" s="4" r="A38">
        <v>377</v>
      </c>
      <c t="n" s="6" r="B38">
        <v>143000</v>
      </c>
      <c t="n" s="6" r="G38">
        <v>682000</v>
      </c>
    </row>
    <row spans="1:7" r="39">
      <c t="s" s="4" r="A39">
        <v>378</v>
      </c>
      <c t="n" s="6" r="B39">
        <v>-4465000</v>
      </c>
      <c t="n" s="6" r="G39">
        <v>-3161000</v>
      </c>
    </row>
    <row spans="1:7" r="40">
      <c t="s" s="4" r="A40">
        <v>379</v>
      </c>
      <c t="n" s="6" r="B40">
        <v>8797000</v>
      </c>
      <c t="n" s="6" r="G40">
        <v>17908000</v>
      </c>
    </row>
    <row spans="1:7" r="41">
      <c t="s" s="4" r="A41">
        <v>436</v>
      </c>
    </row>
    <row spans="1:7" r="42">
      <c t="s" s="3" r="A42">
        <v>368</v>
      </c>
    </row>
    <row spans="1:7" r="43">
      <c t="s" s="4" r="A43">
        <v>376</v>
      </c>
      <c t="n" s="6" r="B43">
        <v>16966000</v>
      </c>
      <c t="n" s="6" r="G43">
        <v>21458000</v>
      </c>
    </row>
    <row spans="1:7" r="44">
      <c t="s" s="4" r="A44">
        <v>377</v>
      </c>
      <c t="n" s="6" r="B44">
        <v>0</v>
      </c>
      <c t="n" s="6" r="G44">
        <v>0</v>
      </c>
    </row>
    <row spans="1:7" r="45">
      <c t="s" s="4" r="A45">
        <v>378</v>
      </c>
      <c t="n" s="6" r="B45">
        <v>0</v>
      </c>
      <c t="n" s="6" r="G45">
        <v>0</v>
      </c>
    </row>
    <row spans="1:7" r="46">
      <c t="s" s="4" r="A46">
        <v>379</v>
      </c>
      <c t="n" s="6" r="B46">
        <v>16966000</v>
      </c>
      <c t="n" s="6" r="G46">
        <v>21458000</v>
      </c>
    </row>
    <row spans="1:7" r="47">
      <c t="s" s="4" r="A47">
        <v>437</v>
      </c>
    </row>
    <row spans="1:7" r="48">
      <c t="s" s="3" r="A48">
        <v>368</v>
      </c>
    </row>
    <row spans="1:7" r="49">
      <c t="s" s="4" r="A49">
        <v>376</v>
      </c>
      <c t="n" s="6" r="B49">
        <v>1491000</v>
      </c>
      <c t="n" s="6" r="G49">
        <v>1492000</v>
      </c>
    </row>
    <row spans="1:7" r="50">
      <c t="s" s="4" r="A50">
        <v>377</v>
      </c>
      <c t="n" s="6" r="B50">
        <v>61000</v>
      </c>
      <c t="n" s="6" r="G50">
        <v>24000</v>
      </c>
    </row>
    <row spans="1:7" r="51">
      <c t="s" s="4" r="A51">
        <v>378</v>
      </c>
      <c t="n" s="6" r="B51">
        <v>0</v>
      </c>
      <c t="n" s="6" r="G51">
        <v>-12000</v>
      </c>
    </row>
    <row spans="1:7" r="52">
      <c t="s" s="4" r="A52">
        <v>379</v>
      </c>
      <c t="n" s="6" r="B52">
        <v>1552000</v>
      </c>
      <c t="n" s="6" r="G52">
        <v>1504000</v>
      </c>
    </row>
    <row spans="1:7" r="53">
      <c t="s" s="4" r="A53">
        <v>392</v>
      </c>
    </row>
    <row spans="1:7" r="54">
      <c t="s" s="3" r="A54">
        <v>368</v>
      </c>
    </row>
    <row spans="1:7" r="55">
      <c t="s" s="4" r="A55">
        <v>376</v>
      </c>
      <c t="n" s="6" r="B55">
        <v>13473000</v>
      </c>
      <c t="n" s="6" r="G55">
        <v>20864000</v>
      </c>
    </row>
    <row spans="1:7" r="56">
      <c t="s" s="4" r="A56">
        <v>377</v>
      </c>
      <c t="n" s="6" r="B56">
        <v>127000</v>
      </c>
      <c t="n" s="6" r="G56">
        <v>738000</v>
      </c>
    </row>
    <row spans="1:7" r="57">
      <c t="s" s="4" r="A57">
        <v>378</v>
      </c>
      <c t="n" s="6" r="B57">
        <v>-4614000</v>
      </c>
      <c t="n" s="6" r="G57">
        <v>-3114000</v>
      </c>
    </row>
    <row spans="1:7" r="58">
      <c t="s" s="4" r="A58">
        <v>379</v>
      </c>
      <c t="n" s="6" r="B58">
        <v>8986000</v>
      </c>
      <c t="n" s="6" r="G58">
        <v>18488000</v>
      </c>
    </row>
    <row spans="1:7" r="59">
      <c t="s" s="4" r="A59">
        <v>393</v>
      </c>
    </row>
    <row spans="1:7" r="60">
      <c t="s" s="3" r="A60">
        <v>368</v>
      </c>
    </row>
    <row spans="1:7" r="61">
      <c t="s" s="4" r="A61">
        <v>376</v>
      </c>
      <c t="n" s="6" r="B61">
        <v>604000</v>
      </c>
      <c t="n" s="6" r="G61">
        <v>458000</v>
      </c>
    </row>
    <row spans="1:7" r="62">
      <c t="s" s="4" r="A62">
        <v>377</v>
      </c>
      <c t="n" s="6" r="B62">
        <v>0</v>
      </c>
      <c t="n" s="6" r="G62">
        <v>0</v>
      </c>
    </row>
    <row spans="1:7" r="63">
      <c t="s" s="4" r="A63">
        <v>378</v>
      </c>
      <c t="n" s="6" r="B63">
        <v>-99000</v>
      </c>
      <c t="n" s="6" r="G63">
        <v>-63000</v>
      </c>
    </row>
    <row spans="1:7" r="64">
      <c t="s" s="4" r="A64">
        <v>379</v>
      </c>
      <c t="n" s="6" r="B64">
        <v>505000</v>
      </c>
      <c t="n" s="6" r="G64">
        <v>395000</v>
      </c>
    </row>
    <row spans="1:7" r="65">
      <c t="s" s="4" r="A65">
        <v>394</v>
      </c>
    </row>
    <row spans="1:7" r="66">
      <c t="s" s="3" r="A66">
        <v>368</v>
      </c>
    </row>
    <row spans="1:7" r="67">
      <c t="s" s="4" r="A67">
        <v>376</v>
      </c>
      <c t="n" s="6" r="B67">
        <v>8548000</v>
      </c>
      <c t="n" s="6" r="G67">
        <v>4803000</v>
      </c>
    </row>
    <row spans="1:7" r="68">
      <c t="s" s="4" r="A68">
        <v>377</v>
      </c>
      <c t="n" s="6" r="B68">
        <v>134000</v>
      </c>
      <c t="n" s="6" r="G68">
        <v>0</v>
      </c>
    </row>
    <row spans="1:7" r="69">
      <c t="s" s="4" r="A69">
        <v>378</v>
      </c>
      <c t="n" s="6" r="B69">
        <v>-837000</v>
      </c>
      <c t="n" s="6" r="G69">
        <v>-695000</v>
      </c>
    </row>
    <row spans="1:7" r="70">
      <c t="s" s="4" r="A70">
        <v>379</v>
      </c>
      <c t="n" s="6" r="B70">
        <v>7845000</v>
      </c>
      <c t="n" s="6" r="G70">
        <v>4108000</v>
      </c>
    </row>
    <row spans="1:7" r="71">
      <c t="s" s="4" r="A71">
        <v>395</v>
      </c>
    </row>
    <row spans="1:7" r="72">
      <c t="s" s="3" r="A72">
        <v>368</v>
      </c>
    </row>
    <row spans="1:7" r="73">
      <c t="s" s="4" r="A73">
        <v>376</v>
      </c>
      <c t="n" s="6" r="B73">
        <v>27676000</v>
      </c>
      <c t="n" s="6" r="G73">
        <v>22968000</v>
      </c>
    </row>
    <row spans="1:7" r="74">
      <c t="s" s="4" r="A74">
        <v>377</v>
      </c>
      <c t="n" s="6" r="B74">
        <v>1337000</v>
      </c>
      <c t="n" s="6" r="G74">
        <v>85000</v>
      </c>
    </row>
    <row spans="1:7" r="75">
      <c t="s" s="4" r="A75">
        <v>378</v>
      </c>
      <c t="n" s="6" r="B75">
        <v>-2348000</v>
      </c>
      <c t="n" s="6" r="G75">
        <v>-4279000</v>
      </c>
    </row>
    <row spans="1:7" r="76">
      <c t="s" s="4" r="A76">
        <v>379</v>
      </c>
      <c t="n" s="6" r="B76">
        <v>26665000</v>
      </c>
      <c t="n" s="6" r="G76">
        <v>18774000</v>
      </c>
    </row>
    <row spans="1:7" r="77">
      <c t="s" s="4" r="A77">
        <v>396</v>
      </c>
    </row>
    <row spans="1:7" r="78">
      <c t="s" s="3" r="A78">
        <v>368</v>
      </c>
    </row>
    <row spans="1:7" r="79">
      <c t="s" s="4" r="A79">
        <v>376</v>
      </c>
      <c t="n" s="6" r="B79">
        <v>16272000</v>
      </c>
      <c t="n" s="6" r="G79">
        <v>16236000</v>
      </c>
    </row>
    <row spans="1:7" r="80">
      <c t="s" s="4" r="A80">
        <v>377</v>
      </c>
      <c t="n" s="6" r="B80">
        <v>8000</v>
      </c>
      <c t="n" s="6" r="G80">
        <v>29000</v>
      </c>
    </row>
    <row spans="1:7" r="81">
      <c t="s" s="4" r="A81">
        <v>378</v>
      </c>
      <c t="n" s="6" r="B81">
        <v>-1308000</v>
      </c>
      <c t="n" s="6" r="G81">
        <v>-885000</v>
      </c>
    </row>
    <row spans="1:7" r="82">
      <c t="s" s="4" r="A82">
        <v>379</v>
      </c>
      <c t="n" s="6" r="B82">
        <v>14972000</v>
      </c>
      <c t="n" s="6" r="G82">
        <v>15380000</v>
      </c>
    </row>
    <row spans="1:7" r="83">
      <c t="s" s="4" r="A83">
        <v>398</v>
      </c>
    </row>
    <row spans="1:7" r="84">
      <c t="s" s="3" r="A84">
        <v>368</v>
      </c>
    </row>
    <row spans="1:7" r="85">
      <c t="s" s="4" r="A85">
        <v>376</v>
      </c>
      <c t="n" s="6" r="B85">
        <v>553000</v>
      </c>
    </row>
    <row spans="1:7" r="86">
      <c t="s" s="4" r="A86">
        <v>377</v>
      </c>
      <c t="n" s="6" r="B86">
        <v>0</v>
      </c>
    </row>
    <row spans="1:7" r="87">
      <c t="s" s="4" r="A87">
        <v>378</v>
      </c>
      <c t="n" s="6" r="B87">
        <v>-100000</v>
      </c>
    </row>
    <row spans="1:7" r="88">
      <c t="s" s="4" r="A88">
        <v>379</v>
      </c>
      <c t="n" s="6" r="B88">
        <v>453000</v>
      </c>
    </row>
    <row spans="1:7" r="89">
      <c t="s" s="4" r="A89">
        <v>438</v>
      </c>
    </row>
    <row spans="1:7" r="90">
      <c t="s" s="3" r="A90">
        <v>368</v>
      </c>
    </row>
    <row spans="1:7" r="91">
      <c t="s" s="4" r="A91">
        <v>376</v>
      </c>
      <c t="n" s="6" r="G91">
        <v>478000</v>
      </c>
    </row>
    <row spans="1:7" r="92">
      <c t="s" s="4" r="A92">
        <v>377</v>
      </c>
      <c t="n" s="6" r="G92">
        <v>0</v>
      </c>
    </row>
    <row spans="1:7" r="93">
      <c t="s" s="4" r="A93">
        <v>378</v>
      </c>
      <c t="n" s="6" r="G93">
        <v>-66000</v>
      </c>
    </row>
    <row spans="1:7" r="94">
      <c t="s" s="4" r="A94">
        <v>379</v>
      </c>
      <c t="n" s="6" r="G94">
        <v>412000</v>
      </c>
    </row>
    <row spans="1:7" r="95">
      <c t="s" s="4" r="A95">
        <v>399</v>
      </c>
    </row>
    <row spans="1:7" r="96">
      <c t="s" s="3" r="A96">
        <v>368</v>
      </c>
    </row>
    <row spans="1:7" r="97">
      <c t="s" s="4" r="A97">
        <v>376</v>
      </c>
      <c t="n" s="6" r="B97">
        <v>8688000</v>
      </c>
      <c t="n" s="6" r="G97">
        <v>4938000</v>
      </c>
    </row>
    <row spans="1:7" r="98">
      <c t="s" s="4" r="A98">
        <v>377</v>
      </c>
      <c t="n" s="6" r="B98">
        <v>135000</v>
      </c>
      <c t="n" s="6" r="G98">
        <v>0</v>
      </c>
    </row>
    <row spans="1:7" r="99">
      <c t="s" s="4" r="A99">
        <v>378</v>
      </c>
      <c t="n" s="6" r="B99">
        <v>-855000</v>
      </c>
      <c t="n" s="6" r="G99">
        <v>-711000</v>
      </c>
    </row>
    <row spans="1:7" r="100">
      <c t="s" s="4" r="A100">
        <v>379</v>
      </c>
      <c t="n" s="6" r="B100">
        <v>7968000</v>
      </c>
      <c t="n" s="6" r="G100">
        <v>4227000</v>
      </c>
    </row>
    <row spans="1:7" r="101">
      <c t="s" s="4" r="A101">
        <v>400</v>
      </c>
    </row>
    <row spans="1:7" r="102">
      <c t="s" s="3" r="A102">
        <v>368</v>
      </c>
    </row>
    <row spans="1:7" r="103">
      <c t="s" s="4" r="A103">
        <v>376</v>
      </c>
      <c t="n" s="6" r="B103">
        <v>28748000</v>
      </c>
      <c t="n" s="6" r="G103">
        <v>24787000</v>
      </c>
    </row>
    <row spans="1:7" r="104">
      <c t="s" s="4" r="A104">
        <v>377</v>
      </c>
      <c t="n" s="6" r="B104">
        <v>1394000</v>
      </c>
      <c t="n" s="6" r="G104">
        <v>133000</v>
      </c>
    </row>
    <row spans="1:7" r="105">
      <c t="s" s="4" r="A105">
        <v>378</v>
      </c>
      <c t="n" s="6" r="B105">
        <v>-2423000</v>
      </c>
      <c t="n" s="6" r="G105">
        <v>-4711000</v>
      </c>
    </row>
    <row spans="1:7" r="106">
      <c t="s" s="4" r="A106">
        <v>379</v>
      </c>
      <c t="n" s="6" r="B106">
        <v>27719000</v>
      </c>
      <c t="n" s="6" r="G106">
        <v>20209000</v>
      </c>
    </row>
    <row spans="1:7" r="107">
      <c t="s" s="4" r="A107">
        <v>401</v>
      </c>
    </row>
    <row spans="1:7" r="108">
      <c t="s" s="3" r="A108">
        <v>368</v>
      </c>
    </row>
    <row spans="1:7" r="109">
      <c t="s" s="4" r="A109">
        <v>376</v>
      </c>
      <c t="n" s="6" r="B109">
        <v>16933000</v>
      </c>
      <c t="n" s="6" r="G109">
        <v>17496000</v>
      </c>
    </row>
    <row spans="1:7" r="110">
      <c t="s" s="4" r="A110">
        <v>377</v>
      </c>
      <c t="n" s="6" r="B110">
        <v>76000</v>
      </c>
      <c t="n" s="6" r="G110">
        <v>158000</v>
      </c>
    </row>
    <row spans="1:7" r="111">
      <c t="s" s="4" r="A111">
        <v>378</v>
      </c>
      <c t="n" s="6" r="B111">
        <v>-1330000</v>
      </c>
      <c t="n" s="6" r="G111">
        <v>-914000</v>
      </c>
    </row>
    <row spans="1:7" r="112">
      <c t="s" s="4" r="A112">
        <v>379</v>
      </c>
      <c t="n" s="6" r="B112">
        <v>15679000</v>
      </c>
      <c t="n" s="6" r="G112">
        <v>16740000</v>
      </c>
    </row>
    <row spans="1:7" r="113">
      <c t="s" s="4" r="A113">
        <v>402</v>
      </c>
    </row>
    <row spans="1:7" r="114">
      <c t="s" s="3" r="A114">
        <v>368</v>
      </c>
    </row>
    <row spans="1:7" r="115">
      <c t="s" s="4" r="A115">
        <v>376</v>
      </c>
      <c t="n" s="6" r="B115">
        <v>263000</v>
      </c>
      <c t="n" s="6" r="G115">
        <v>273000</v>
      </c>
    </row>
    <row spans="1:7" r="116">
      <c t="s" s="4" r="A116">
        <v>377</v>
      </c>
      <c t="n" s="6" r="B116">
        <v>4000</v>
      </c>
      <c t="n" s="6" r="G116">
        <v>4000</v>
      </c>
    </row>
    <row spans="1:7" r="117">
      <c t="s" s="4" r="A117">
        <v>378</v>
      </c>
      <c t="n" s="6" r="B117">
        <v>-5000</v>
      </c>
      <c t="n" s="6" r="G117">
        <v>-4000</v>
      </c>
    </row>
    <row spans="1:7" r="118">
      <c t="s" s="4" r="A118">
        <v>379</v>
      </c>
      <c t="n" s="6" r="B118">
        <v>262000</v>
      </c>
      <c t="n" s="6" r="G118">
        <v>273000</v>
      </c>
    </row>
    <row spans="1:7" r="119">
      <c t="s" s="4" r="A119">
        <v>439</v>
      </c>
    </row>
    <row spans="1:7" r="120">
      <c t="s" s="3" r="A120">
        <v>368</v>
      </c>
    </row>
    <row spans="1:7" r="121">
      <c t="s" s="4" r="A121">
        <v>376</v>
      </c>
      <c t="n" s="6" r="B121">
        <v>2183000</v>
      </c>
      <c t="n" s="6" r="G121">
        <v>959000</v>
      </c>
    </row>
    <row spans="1:7" r="122">
      <c t="s" s="4" r="A122">
        <v>377</v>
      </c>
      <c t="n" s="6" r="B122">
        <v>81000</v>
      </c>
      <c t="n" s="6" r="G122">
        <v>0</v>
      </c>
    </row>
    <row spans="1:7" r="123">
      <c t="s" s="4" r="A123">
        <v>378</v>
      </c>
      <c t="n" s="6" r="B123">
        <v>-23000</v>
      </c>
      <c t="n" s="6" r="G123">
        <v>-82000</v>
      </c>
    </row>
    <row spans="1:7" r="124">
      <c t="s" s="4" r="A124">
        <v>379</v>
      </c>
      <c t="n" s="6" r="B124">
        <v>2241000</v>
      </c>
      <c t="n" s="6" r="G124">
        <v>877000</v>
      </c>
    </row>
    <row spans="1:7" r="125">
      <c t="s" s="4" r="A125">
        <v>440</v>
      </c>
    </row>
    <row spans="1:7" r="126">
      <c t="s" s="3" r="A126">
        <v>368</v>
      </c>
    </row>
    <row spans="1:7" r="127">
      <c t="s" s="4" r="A127">
        <v>376</v>
      </c>
      <c t="n" s="6" r="B127">
        <v>3492000</v>
      </c>
      <c t="n" s="6" r="G127">
        <v>3598000</v>
      </c>
    </row>
    <row spans="1:7" r="128">
      <c t="s" s="4" r="A128">
        <v>377</v>
      </c>
      <c t="n" s="6" r="B128">
        <v>0</v>
      </c>
      <c t="n" s="6" r="G128">
        <v>0</v>
      </c>
    </row>
    <row spans="1:7" r="129">
      <c t="s" s="4" r="A129">
        <v>378</v>
      </c>
      <c t="n" s="6" r="B129">
        <v>-2000</v>
      </c>
      <c t="n" s="6" r="G129">
        <v>-30000</v>
      </c>
    </row>
    <row spans="1:7" r="130">
      <c t="s" s="4" r="A130">
        <v>379</v>
      </c>
      <c t="n" s="7" r="B130">
        <v>3490000</v>
      </c>
      <c t="n" s="7" r="G130">
        <v>3568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1</v>
      </c>
      <c t="s" s="2" r="B1">
        <v>328</v>
      </c>
    </row>
    <row spans="1:2" r="2">
      <c t="s" s="3" r="A2">
        <v>368</v>
      </c>
    </row>
    <row spans="1:2" r="3">
      <c t="s" s="4" r="A3">
        <v>404</v>
      </c>
      <c t="n" s="7" r="B3">
        <v>143</v>
      </c>
    </row>
    <row spans="1:2" r="4">
      <c t="s" s="4" r="A4">
        <v>405</v>
      </c>
      <c t="n" s="6" r="B4">
        <v>9968</v>
      </c>
    </row>
    <row spans="1:2" r="5">
      <c t="s" s="4" r="A5">
        <v>406</v>
      </c>
      <c t="n" s="6" r="B5">
        <v>8545</v>
      </c>
    </row>
    <row spans="1:2" r="6">
      <c t="s" s="4" r="A6">
        <v>407</v>
      </c>
      <c t="n" s="6" r="B6">
        <v>34977</v>
      </c>
    </row>
    <row spans="1:2" r="7">
      <c t="s" s="4" r="A7">
        <v>408</v>
      </c>
      <c t="n" s="7" r="B7">
        <v>536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80</v>
      </c>
    </row>
    <row spans="1:3" r="3">
      <c t="s" s="3" r="A3">
        <v>109</v>
      </c>
    </row>
    <row spans="1:3" r="4">
      <c t="s" s="4" r="A4">
        <v>110</v>
      </c>
      <c t="n" s="7" r="B4">
        <v>9771</v>
      </c>
      <c t="n" s="7" r="C4">
        <v>10975</v>
      </c>
    </row>
    <row spans="1:3" r="5">
      <c t="s" s="3" r="A5">
        <v>111</v>
      </c>
    </row>
    <row spans="1:3" r="6">
      <c t="s" s="4" r="A6">
        <v>85</v>
      </c>
      <c t="n" s="6" r="B6">
        <v>7691</v>
      </c>
      <c t="n" s="6" r="C6">
        <v>6687</v>
      </c>
    </row>
    <row spans="1:3" r="7">
      <c t="s" s="4" r="A7">
        <v>112</v>
      </c>
      <c t="n" s="6" r="B7">
        <v>1052</v>
      </c>
      <c t="n" s="6" r="C7">
        <v>833</v>
      </c>
    </row>
    <row spans="1:3" r="8">
      <c t="s" s="4" r="A8">
        <v>113</v>
      </c>
      <c t="n" s="6" r="B8">
        <v>2303</v>
      </c>
      <c t="n" s="6" r="C8">
        <v>2376</v>
      </c>
    </row>
    <row spans="1:3" r="9">
      <c t="s" s="4" r="A9">
        <v>114</v>
      </c>
      <c t="n" s="6" r="B9">
        <v>1116</v>
      </c>
      <c t="n" s="6" r="C9">
        <v>1452</v>
      </c>
    </row>
    <row spans="1:3" r="10">
      <c t="s" s="4" r="A10">
        <v>115</v>
      </c>
      <c t="n" s="6" r="B10">
        <v>420</v>
      </c>
      <c t="n" s="6" r="C10">
        <v>460</v>
      </c>
    </row>
    <row spans="1:3" r="11">
      <c t="s" s="4" r="A11">
        <v>94</v>
      </c>
      <c t="n" s="6" r="B11">
        <v>1881</v>
      </c>
      <c t="n" s="6" r="C11">
        <v>1678</v>
      </c>
    </row>
    <row spans="1:3" r="12">
      <c t="s" s="4" r="A12">
        <v>95</v>
      </c>
      <c t="n" s="6" r="B12">
        <v>567</v>
      </c>
      <c t="n" s="6" r="C12">
        <v>0</v>
      </c>
    </row>
    <row spans="1:3" r="13">
      <c t="s" s="4" r="A13">
        <v>116</v>
      </c>
      <c t="n" s="6" r="B13">
        <v>-67</v>
      </c>
      <c t="n" s="6" r="C13">
        <v>0</v>
      </c>
    </row>
    <row spans="1:3" r="14">
      <c t="s" s="3" r="A14">
        <v>117</v>
      </c>
    </row>
    <row spans="1:3" r="15">
      <c t="s" s="4" r="A15">
        <v>118</v>
      </c>
      <c t="n" s="6" r="B15">
        <v>-2271</v>
      </c>
      <c t="n" s="6" r="C15">
        <v>1358</v>
      </c>
    </row>
    <row spans="1:3" r="16">
      <c t="s" s="4" r="A16">
        <v>119</v>
      </c>
      <c t="n" s="6" r="B16">
        <v>1303</v>
      </c>
      <c t="n" s="6" r="C16">
        <v>4062</v>
      </c>
    </row>
    <row spans="1:3" r="17">
      <c t="s" s="4" r="A17">
        <v>38</v>
      </c>
      <c t="n" s="6" r="B17">
        <v>300</v>
      </c>
      <c t="n" s="6" r="C17">
        <v>117</v>
      </c>
    </row>
    <row spans="1:3" r="18">
      <c t="s" s="4" r="A18">
        <v>120</v>
      </c>
      <c t="n" s="6" r="B18">
        <v>4941</v>
      </c>
      <c t="n" s="6" r="C18">
        <v>1603</v>
      </c>
    </row>
    <row spans="1:3" r="19">
      <c t="s" s="4" r="A19">
        <v>43</v>
      </c>
      <c t="n" s="6" r="B19">
        <v>-1148</v>
      </c>
      <c t="n" s="6" r="C19">
        <v>167</v>
      </c>
    </row>
    <row spans="1:3" r="20">
      <c t="s" s="4" r="A20">
        <v>121</v>
      </c>
      <c t="n" s="6" r="B20">
        <v>1207</v>
      </c>
      <c t="n" s="6" r="C20">
        <v>-953</v>
      </c>
    </row>
    <row spans="1:3" r="21">
      <c t="s" s="4" r="A21">
        <v>122</v>
      </c>
      <c t="n" s="6" r="B21">
        <v>-669</v>
      </c>
      <c t="n" s="6" r="C21">
        <v>-814</v>
      </c>
    </row>
    <row spans="1:3" r="22">
      <c t="s" s="4" r="A22">
        <v>123</v>
      </c>
      <c t="n" s="6" r="B22">
        <v>-3939</v>
      </c>
      <c t="n" s="6" r="C22">
        <v>-1671</v>
      </c>
    </row>
    <row spans="1:3" r="23">
      <c t="s" s="4" r="A23">
        <v>124</v>
      </c>
      <c t="n" s="6" r="B23">
        <v>24458</v>
      </c>
      <c t="n" s="6" r="C23">
        <v>28330</v>
      </c>
    </row>
    <row spans="1:3" r="24">
      <c t="s" s="3" r="A24">
        <v>125</v>
      </c>
    </row>
    <row spans="1:3" r="25">
      <c t="s" s="4" r="A25">
        <v>126</v>
      </c>
      <c t="n" s="6" r="B25">
        <v>-9406</v>
      </c>
      <c t="n" s="6" r="C25">
        <v>-4250</v>
      </c>
    </row>
    <row spans="1:3" r="26">
      <c t="s" s="4" r="A26">
        <v>127</v>
      </c>
      <c t="n" s="6" r="B26">
        <v>-6258</v>
      </c>
      <c t="n" s="6" r="C26">
        <v>-6080</v>
      </c>
    </row>
    <row spans="1:3" r="27">
      <c t="s" s="4" r="A27">
        <v>128</v>
      </c>
      <c t="n" s="6" r="B27">
        <v>555</v>
      </c>
      <c t="n" s="6" r="C27">
        <v>0</v>
      </c>
    </row>
    <row spans="1:3" r="28">
      <c t="s" s="4" r="A28">
        <v>129</v>
      </c>
      <c t="n" s="6" r="B28">
        <v>-7830</v>
      </c>
      <c t="n" s="6" r="C28">
        <v>-15285</v>
      </c>
    </row>
    <row spans="1:3" r="29">
      <c t="s" s="4" r="A29">
        <v>130</v>
      </c>
      <c t="n" s="6" r="B29">
        <v>-22939</v>
      </c>
      <c t="n" s="6" r="C29">
        <v>-25615</v>
      </c>
    </row>
    <row spans="1:3" r="30">
      <c t="s" s="3" r="A30">
        <v>131</v>
      </c>
    </row>
    <row spans="1:3" r="31">
      <c t="s" s="4" r="A31">
        <v>132</v>
      </c>
      <c t="n" s="6" r="B31">
        <v>27100</v>
      </c>
      <c t="n" s="6" r="C31">
        <v>24500</v>
      </c>
    </row>
    <row spans="1:3" r="32">
      <c t="s" s="4" r="A32">
        <v>133</v>
      </c>
      <c t="n" s="6" r="B32">
        <v>-59700</v>
      </c>
      <c t="n" s="6" r="C32">
        <v>-18600</v>
      </c>
    </row>
    <row spans="1:3" r="33">
      <c t="s" s="4" r="A33">
        <v>133</v>
      </c>
      <c t="n" s="6" r="B33">
        <v>39063</v>
      </c>
      <c t="n" s="6" r="C33">
        <v>0</v>
      </c>
    </row>
    <row spans="1:3" r="34">
      <c t="s" s="4" r="A34">
        <v>134</v>
      </c>
      <c t="n" s="6" r="B34">
        <v>-5625</v>
      </c>
      <c t="n" s="6" r="C34">
        <v>-4688</v>
      </c>
    </row>
    <row spans="1:3" r="35">
      <c t="s" s="4" r="A35">
        <v>135</v>
      </c>
      <c t="n" s="6" r="B35">
        <v>-689</v>
      </c>
      <c t="n" s="6" r="C35">
        <v>-401</v>
      </c>
    </row>
    <row spans="1:3" r="36">
      <c t="s" s="4" r="A36">
        <v>136</v>
      </c>
      <c t="n" s="6" r="B36">
        <v>457</v>
      </c>
      <c t="n" s="6" r="C36">
        <v>410</v>
      </c>
    </row>
    <row spans="1:3" r="37">
      <c t="s" s="4" r="A37">
        <v>137</v>
      </c>
      <c t="n" s="6" r="B37">
        <v>-831</v>
      </c>
      <c t="n" s="6" r="C37">
        <v>-925</v>
      </c>
    </row>
    <row spans="1:3" r="38">
      <c t="s" s="4" r="A38">
        <v>138</v>
      </c>
      <c t="n" s="6" r="B38">
        <v>-717</v>
      </c>
      <c t="n" s="6" r="C38">
        <v>-13</v>
      </c>
    </row>
    <row spans="1:3" r="39">
      <c t="s" s="4" r="A39">
        <v>139</v>
      </c>
      <c t="n" s="6" r="B39">
        <v>0</v>
      </c>
      <c t="n" s="6" r="C39">
        <v>-3082</v>
      </c>
    </row>
    <row spans="1:3" r="40">
      <c t="s" s="4" r="A40">
        <v>140</v>
      </c>
      <c t="n" s="6" r="B40">
        <v>-229</v>
      </c>
      <c t="n" s="6" r="C40">
        <v>229</v>
      </c>
    </row>
    <row spans="1:3" r="41">
      <c t="s" s="4" r="A41">
        <v>141</v>
      </c>
      <c t="n" s="6" r="B41">
        <v>-1171</v>
      </c>
      <c t="n" s="6" r="C41">
        <v>-2570</v>
      </c>
    </row>
    <row spans="1:3" r="42">
      <c t="s" s="4" r="A42">
        <v>142</v>
      </c>
      <c t="n" s="6" r="B42">
        <v>348</v>
      </c>
      <c t="n" s="6" r="C42">
        <v>145</v>
      </c>
    </row>
    <row spans="1:3" r="43">
      <c t="s" s="4" r="A43">
        <v>143</v>
      </c>
      <c t="n" s="6" r="B43">
        <v>535</v>
      </c>
      <c t="n" s="6" r="C43">
        <v>413</v>
      </c>
    </row>
    <row spans="1:3" r="44">
      <c t="s" s="4" r="A44">
        <v>144</v>
      </c>
      <c t="n" s="7" r="B44">
        <v>883</v>
      </c>
      <c t="n" s="7" r="C44">
        <v>5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79</v>
      </c>
      <c t="s" s="2" r="D1">
        <v>1</v>
      </c>
    </row>
    <row spans="1:5" r="2">
      <c t="s" s="2" r="B2">
        <v>2</v>
      </c>
      <c t="s" s="2" r="C2">
        <v>80</v>
      </c>
      <c t="s" s="2" r="D2">
        <v>2</v>
      </c>
      <c t="s" s="2" r="E2">
        <v>80</v>
      </c>
    </row>
    <row spans="1:5" r="3">
      <c t="s" s="3" r="A3">
        <v>368</v>
      </c>
    </row>
    <row spans="1:5" r="4">
      <c t="s" s="4" r="A4">
        <v>424</v>
      </c>
      <c t="n" s="7" r="B4">
        <v>703</v>
      </c>
      <c t="n" s="7" r="C4">
        <v>872</v>
      </c>
      <c t="n" s="7" r="D4">
        <v>1043</v>
      </c>
      <c t="n" s="7" r="E4">
        <v>1428</v>
      </c>
    </row>
    <row spans="1:5" r="5">
      <c t="s" s="4" r="A5">
        <v>425</v>
      </c>
      <c t="n" s="6" r="B5">
        <v>250</v>
      </c>
      <c t="n" s="6" r="C5">
        <v>2279</v>
      </c>
      <c t="n" s="6" r="D5">
        <v>394</v>
      </c>
      <c t="n" s="6" r="E5">
        <v>2573</v>
      </c>
    </row>
    <row spans="1:5" r="6">
      <c t="s" s="4" r="A6">
        <v>426</v>
      </c>
      <c t="n" s="6" r="B6">
        <v>-978</v>
      </c>
      <c t="n" s="6" r="C6">
        <v>-245</v>
      </c>
      <c t="n" s="6" r="D6">
        <v>-3374</v>
      </c>
      <c t="n" s="6" r="E6">
        <v>-870</v>
      </c>
    </row>
    <row spans="1:5" r="7">
      <c t="s" s="4" r="A7">
        <v>427</v>
      </c>
      <c t="n" s="6" r="B7">
        <v>-446</v>
      </c>
      <c t="n" s="6" r="C7">
        <v>-574</v>
      </c>
      <c t="n" s="6" r="D7">
        <v>-693</v>
      </c>
      <c t="n" s="6" r="E7">
        <v>-834</v>
      </c>
    </row>
    <row spans="1:5" r="8">
      <c t="s" s="4" r="A8">
        <v>443</v>
      </c>
      <c t="n" s="7" r="B8">
        <v>471</v>
      </c>
      <c t="n" s="7" r="C8">
        <v>-2332</v>
      </c>
      <c t="n" s="7" r="D8">
        <v>2630</v>
      </c>
      <c t="n" s="7" r="E8">
        <v>-22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79</v>
      </c>
      <c t="s" s="2" r="D1">
        <v>1</v>
      </c>
    </row>
    <row spans="1:5" r="2">
      <c t="s" s="2" r="B2">
        <v>2</v>
      </c>
      <c t="s" s="2" r="C2">
        <v>80</v>
      </c>
      <c t="s" s="2" r="D2">
        <v>2</v>
      </c>
      <c t="s" s="2" r="E2">
        <v>80</v>
      </c>
    </row>
    <row spans="1:5" r="3">
      <c t="s" s="3" r="A3">
        <v>368</v>
      </c>
    </row>
    <row spans="1:5" r="4">
      <c t="s" s="4" r="A4">
        <v>430</v>
      </c>
      <c t="n" s="7" r="B4">
        <v>-7024</v>
      </c>
      <c t="n" s="7" r="C4">
        <v>-5856</v>
      </c>
      <c t="n" s="7" r="D4">
        <v>-18431</v>
      </c>
      <c t="n" s="7" r="E4">
        <v>-11345</v>
      </c>
    </row>
    <row spans="1:5" r="5">
      <c t="s" s="4" r="A5">
        <v>431</v>
      </c>
      <c t="n" s="7" r="B5">
        <v>5211</v>
      </c>
      <c t="n" s="7" r="C5">
        <v>20435</v>
      </c>
      <c t="n" s="7" r="D5">
        <v>12669</v>
      </c>
      <c t="n" s="7" r="E5">
        <v>227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45</v>
      </c>
      <c t="s" s="2" r="B1">
        <v>79</v>
      </c>
      <c t="s" s="2" r="F1">
        <v>1</v>
      </c>
    </row>
    <row spans="1:7" r="2">
      <c t="s" s="2" r="B2">
        <v>2</v>
      </c>
      <c t="s" s="2" r="C2">
        <v>374</v>
      </c>
      <c t="s" s="2" r="D2">
        <v>80</v>
      </c>
      <c t="s" s="2" r="E2">
        <v>375</v>
      </c>
      <c t="s" s="2" r="F2">
        <v>80</v>
      </c>
      <c t="s" s="2" r="G2">
        <v>23</v>
      </c>
    </row>
    <row spans="1:7" r="3">
      <c t="s" s="3" r="A3">
        <v>410</v>
      </c>
    </row>
    <row spans="1:7" r="4">
      <c t="s" s="4" r="A4">
        <v>383</v>
      </c>
      <c t="n" s="7" r="B4">
        <v>600000</v>
      </c>
      <c t="n" s="7" r="C4">
        <v>800000</v>
      </c>
      <c t="n" s="7" r="D4">
        <v>100000</v>
      </c>
      <c t="n" s="7" r="E4">
        <v>600000</v>
      </c>
      <c t="n" s="7" r="F4">
        <v>0</v>
      </c>
    </row>
    <row spans="1:7" r="5">
      <c t="s" s="4" r="A5">
        <v>411</v>
      </c>
      <c t="n" s="6" r="B5">
        <v>13276000</v>
      </c>
      <c t="n" s="7" r="G5">
        <v>42577000</v>
      </c>
    </row>
    <row spans="1:7" r="6">
      <c t="s" s="4" r="A6">
        <v>412</v>
      </c>
      <c t="n" s="6" r="B6">
        <v>-3769000</v>
      </c>
      <c t="n" s="6" r="G6">
        <v>-6162000</v>
      </c>
    </row>
    <row spans="1:7" r="7">
      <c t="s" s="4" r="A7">
        <v>413</v>
      </c>
      <c t="n" s="6" r="B7">
        <v>29378000</v>
      </c>
      <c t="n" s="6" r="G7">
        <v>15322000</v>
      </c>
    </row>
    <row spans="1:7" r="8">
      <c t="s" s="4" r="A8">
        <v>414</v>
      </c>
      <c t="n" s="6" r="B8">
        <v>-5583000</v>
      </c>
      <c t="n" s="6" r="G8">
        <v>-3482000</v>
      </c>
    </row>
    <row spans="1:7" r="9">
      <c t="s" s="4" r="A9">
        <v>415</v>
      </c>
      <c t="n" s="6" r="B9">
        <v>42654000</v>
      </c>
      <c t="n" s="6" r="G9">
        <v>57899000</v>
      </c>
    </row>
    <row spans="1:7" r="10">
      <c t="s" s="4" r="A10">
        <v>416</v>
      </c>
      <c t="n" s="6" r="B10">
        <v>-9352000</v>
      </c>
      <c t="n" s="6" r="G10">
        <v>-9644000</v>
      </c>
    </row>
    <row spans="1:7" r="11">
      <c t="s" s="4" r="A11">
        <v>446</v>
      </c>
    </row>
    <row spans="1:7" r="12">
      <c t="s" s="3" r="A12">
        <v>410</v>
      </c>
    </row>
    <row spans="1:7" r="13">
      <c t="s" s="4" r="A13">
        <v>411</v>
      </c>
      <c t="n" s="6" r="G13">
        <v>0</v>
      </c>
    </row>
    <row spans="1:7" r="14">
      <c t="s" s="4" r="A14">
        <v>412</v>
      </c>
      <c t="n" s="6" r="G14">
        <v>0</v>
      </c>
    </row>
    <row spans="1:7" r="15">
      <c t="s" s="4" r="A15">
        <v>413</v>
      </c>
      <c t="n" s="6" r="G15">
        <v>1504000</v>
      </c>
    </row>
    <row spans="1:7" r="16">
      <c t="s" s="4" r="A16">
        <v>414</v>
      </c>
      <c t="n" s="6" r="G16">
        <v>-12000</v>
      </c>
    </row>
    <row spans="1:7" r="17">
      <c t="s" s="4" r="A17">
        <v>415</v>
      </c>
      <c t="n" s="6" r="G17">
        <v>1504000</v>
      </c>
    </row>
    <row spans="1:7" r="18">
      <c t="s" s="4" r="A18">
        <v>416</v>
      </c>
      <c t="n" s="6" r="G18">
        <v>-12000</v>
      </c>
    </row>
    <row spans="1:7" r="19">
      <c t="s" s="4" r="A19">
        <v>417</v>
      </c>
    </row>
    <row spans="1:7" r="20">
      <c t="s" s="3" r="A20">
        <v>410</v>
      </c>
    </row>
    <row spans="1:7" r="21">
      <c t="s" s="4" r="A21">
        <v>411</v>
      </c>
      <c t="n" s="6" r="B21">
        <v>80000</v>
      </c>
      <c t="n" s="6" r="G21">
        <v>413000</v>
      </c>
    </row>
    <row spans="1:7" r="22">
      <c t="s" s="4" r="A22">
        <v>412</v>
      </c>
      <c t="n" s="6" r="B22">
        <v>-2000</v>
      </c>
      <c t="n" s="6" r="G22">
        <v>-66000</v>
      </c>
    </row>
    <row spans="1:7" r="23">
      <c t="s" s="4" r="A23">
        <v>413</v>
      </c>
      <c t="n" s="6" r="B23">
        <v>373000</v>
      </c>
      <c t="n" s="6" r="G23">
        <v>0</v>
      </c>
    </row>
    <row spans="1:7" r="24">
      <c t="s" s="4" r="A24">
        <v>414</v>
      </c>
      <c t="n" s="6" r="B24">
        <v>-98000</v>
      </c>
      <c t="n" s="6" r="G24">
        <v>0</v>
      </c>
    </row>
    <row spans="1:7" r="25">
      <c t="s" s="4" r="A25">
        <v>415</v>
      </c>
      <c t="n" s="6" r="B25">
        <v>453000</v>
      </c>
      <c t="n" s="6" r="G25">
        <v>413000</v>
      </c>
    </row>
    <row spans="1:7" r="26">
      <c t="s" s="4" r="A26">
        <v>416</v>
      </c>
      <c t="n" s="6" r="B26">
        <v>-100000</v>
      </c>
      <c t="n" s="6" r="G26">
        <v>-66000</v>
      </c>
    </row>
    <row spans="1:7" r="27">
      <c t="s" s="4" r="A27">
        <v>418</v>
      </c>
    </row>
    <row spans="1:7" r="28">
      <c t="s" s="3" r="A28">
        <v>410</v>
      </c>
    </row>
    <row spans="1:7" r="29">
      <c t="s" s="4" r="A29">
        <v>411</v>
      </c>
      <c t="n" s="6" r="B29">
        <v>3276000</v>
      </c>
      <c t="n" s="6" r="G29">
        <v>3763000</v>
      </c>
    </row>
    <row spans="1:7" r="30">
      <c t="s" s="4" r="A30">
        <v>412</v>
      </c>
      <c t="n" s="6" r="B30">
        <v>-220000</v>
      </c>
      <c t="n" s="6" r="G30">
        <v>-392000</v>
      </c>
    </row>
    <row spans="1:7" r="31">
      <c t="s" s="4" r="A31">
        <v>413</v>
      </c>
      <c t="n" s="6" r="B31">
        <v>2433000</v>
      </c>
      <c t="n" s="6" r="G31">
        <v>416000</v>
      </c>
    </row>
    <row spans="1:7" r="32">
      <c t="s" s="4" r="A32">
        <v>414</v>
      </c>
      <c t="n" s="6" r="B32">
        <v>-635000</v>
      </c>
      <c t="n" s="6" r="G32">
        <v>-319000</v>
      </c>
    </row>
    <row spans="1:7" r="33">
      <c t="s" s="4" r="A33">
        <v>415</v>
      </c>
      <c t="n" s="6" r="B33">
        <v>5709000</v>
      </c>
      <c t="n" s="6" r="G33">
        <v>4179000</v>
      </c>
    </row>
    <row spans="1:7" r="34">
      <c t="s" s="4" r="A34">
        <v>416</v>
      </c>
      <c t="n" s="6" r="B34">
        <v>-855000</v>
      </c>
      <c t="n" s="6" r="G34">
        <v>-711000</v>
      </c>
    </row>
    <row spans="1:7" r="35">
      <c t="s" s="4" r="A35">
        <v>419</v>
      </c>
    </row>
    <row spans="1:7" r="36">
      <c t="s" s="3" r="A36">
        <v>410</v>
      </c>
    </row>
    <row spans="1:7" r="37">
      <c t="s" s="4" r="A37">
        <v>411</v>
      </c>
      <c t="n" s="6" r="B37">
        <v>3478000</v>
      </c>
      <c t="n" s="6" r="G37">
        <v>15929000</v>
      </c>
    </row>
    <row spans="1:7" r="38">
      <c t="s" s="4" r="A38">
        <v>412</v>
      </c>
      <c t="n" s="6" r="B38">
        <v>-397000</v>
      </c>
      <c t="n" s="6" r="G38">
        <v>-3294000</v>
      </c>
    </row>
    <row spans="1:7" r="39">
      <c t="s" s="4" r="A39">
        <v>413</v>
      </c>
      <c t="n" s="6" r="B39">
        <v>9343000</v>
      </c>
      <c t="n" s="6" r="G39">
        <v>3364000</v>
      </c>
    </row>
    <row spans="1:7" r="40">
      <c t="s" s="4" r="A40">
        <v>414</v>
      </c>
      <c t="n" s="6" r="B40">
        <v>-2026000</v>
      </c>
      <c t="n" s="6" r="G40">
        <v>-1417000</v>
      </c>
    </row>
    <row spans="1:7" r="41">
      <c t="s" s="4" r="A41">
        <v>415</v>
      </c>
      <c t="n" s="6" r="B41">
        <v>12821000</v>
      </c>
      <c t="n" s="6" r="G41">
        <v>19293000</v>
      </c>
    </row>
    <row spans="1:7" r="42">
      <c t="s" s="4" r="A42">
        <v>416</v>
      </c>
      <c t="n" s="6" r="B42">
        <v>-2423000</v>
      </c>
      <c t="n" s="6" r="G42">
        <v>-4711000</v>
      </c>
    </row>
    <row spans="1:7" r="43">
      <c t="s" s="4" r="A43">
        <v>420</v>
      </c>
    </row>
    <row spans="1:7" r="44">
      <c t="s" s="3" r="A44">
        <v>410</v>
      </c>
    </row>
    <row spans="1:7" r="45">
      <c t="s" s="4" r="A45">
        <v>411</v>
      </c>
      <c t="n" s="6" r="B45">
        <v>379000</v>
      </c>
      <c t="n" s="6" r="G45">
        <v>10623000</v>
      </c>
    </row>
    <row spans="1:7" r="46">
      <c t="s" s="4" r="A46">
        <v>412</v>
      </c>
      <c t="n" s="6" r="B46">
        <v>-8000</v>
      </c>
      <c t="n" s="6" r="G46">
        <v>-451000</v>
      </c>
    </row>
    <row spans="1:7" r="47">
      <c t="s" s="4" r="A47">
        <v>413</v>
      </c>
      <c t="n" s="6" r="B47">
        <v>14381000</v>
      </c>
      <c t="n" s="6" r="G47">
        <v>5338000</v>
      </c>
    </row>
    <row spans="1:7" r="48">
      <c t="s" s="4" r="A48">
        <v>414</v>
      </c>
      <c t="n" s="6" r="B48">
        <v>-1322000</v>
      </c>
      <c t="n" s="6" r="G48">
        <v>-463000</v>
      </c>
    </row>
    <row spans="1:7" r="49">
      <c t="s" s="4" r="A49">
        <v>415</v>
      </c>
      <c t="n" s="6" r="B49">
        <v>14760000</v>
      </c>
      <c t="n" s="6" r="G49">
        <v>15961000</v>
      </c>
    </row>
    <row spans="1:7" r="50">
      <c t="s" s="4" r="A50">
        <v>416</v>
      </c>
      <c t="n" s="6" r="B50">
        <v>-1330000</v>
      </c>
      <c t="n" s="6" r="G50">
        <v>-914000</v>
      </c>
    </row>
    <row spans="1:7" r="51">
      <c t="s" s="4" r="A51">
        <v>447</v>
      </c>
    </row>
    <row spans="1:7" r="52">
      <c t="s" s="3" r="A52">
        <v>410</v>
      </c>
    </row>
    <row spans="1:7" r="53">
      <c t="s" s="4" r="A53">
        <v>411</v>
      </c>
      <c t="n" s="6" r="B53">
        <v>100000</v>
      </c>
      <c t="n" s="6" r="G53">
        <v>0</v>
      </c>
    </row>
    <row spans="1:7" r="54">
      <c t="s" s="4" r="A54">
        <v>412</v>
      </c>
      <c t="n" s="6" r="B54">
        <v>-4000</v>
      </c>
      <c t="n" s="6" r="G54">
        <v>0</v>
      </c>
    </row>
    <row spans="1:7" r="55">
      <c t="s" s="4" r="A55">
        <v>413</v>
      </c>
      <c t="n" s="6" r="B55">
        <v>13000</v>
      </c>
      <c t="n" s="6" r="G55">
        <v>272000</v>
      </c>
    </row>
    <row spans="1:7" r="56">
      <c t="s" s="4" r="A56">
        <v>414</v>
      </c>
      <c t="n" s="6" r="B56">
        <v>-1000</v>
      </c>
      <c t="n" s="6" r="G56">
        <v>-4000</v>
      </c>
    </row>
    <row spans="1:7" r="57">
      <c t="s" s="4" r="A57">
        <v>415</v>
      </c>
      <c t="n" s="6" r="B57">
        <v>113000</v>
      </c>
      <c t="n" s="6" r="G57">
        <v>272000</v>
      </c>
    </row>
    <row spans="1:7" r="58">
      <c t="s" s="4" r="A58">
        <v>416</v>
      </c>
      <c t="n" s="6" r="B58">
        <v>-5000</v>
      </c>
      <c t="n" s="6" r="G58">
        <v>-4000</v>
      </c>
    </row>
    <row spans="1:7" r="59">
      <c t="s" s="4" r="A59">
        <v>448</v>
      </c>
    </row>
    <row spans="1:7" r="60">
      <c t="s" s="3" r="A60">
        <v>410</v>
      </c>
    </row>
    <row spans="1:7" r="61">
      <c t="s" s="4" r="A61">
        <v>411</v>
      </c>
      <c t="n" s="6" r="B61">
        <v>5963000</v>
      </c>
      <c t="n" s="6" r="G61">
        <v>11848000</v>
      </c>
    </row>
    <row spans="1:7" r="62">
      <c t="s" s="4" r="A62">
        <v>412</v>
      </c>
      <c t="n" s="6" r="B62">
        <v>-3138000</v>
      </c>
      <c t="n" s="6" r="G62">
        <v>-1959000</v>
      </c>
    </row>
    <row spans="1:7" r="63">
      <c t="s" s="4" r="A63">
        <v>413</v>
      </c>
      <c t="n" s="6" r="B63">
        <v>1982000</v>
      </c>
      <c t="n" s="6" r="G63">
        <v>3510000</v>
      </c>
    </row>
    <row spans="1:7" r="64">
      <c t="s" s="4" r="A64">
        <v>414</v>
      </c>
      <c t="n" s="6" r="B64">
        <v>-1476000</v>
      </c>
      <c t="n" s="6" r="G64">
        <v>-1154000</v>
      </c>
    </row>
    <row spans="1:7" r="65">
      <c t="s" s="4" r="A65">
        <v>415</v>
      </c>
      <c t="n" s="6" r="B65">
        <v>7945000</v>
      </c>
      <c t="n" s="6" r="G65">
        <v>15358000</v>
      </c>
    </row>
    <row spans="1:7" r="66">
      <c t="s" s="4" r="A66">
        <v>416</v>
      </c>
      <c t="n" s="6" r="B66">
        <v>-4614000</v>
      </c>
      <c t="n" s="6" r="G66">
        <v>-3113000</v>
      </c>
    </row>
    <row spans="1:7" r="67">
      <c t="s" s="4" r="A67">
        <v>449</v>
      </c>
    </row>
    <row spans="1:7" r="68">
      <c t="s" s="3" r="A68">
        <v>410</v>
      </c>
    </row>
    <row spans="1:7" r="69">
      <c t="s" s="4" r="A69">
        <v>411</v>
      </c>
      <c t="n" s="6" r="B69">
        <v>0</v>
      </c>
      <c t="n" s="6" r="G69">
        <v>1000</v>
      </c>
    </row>
    <row spans="1:7" r="70">
      <c t="s" s="4" r="A70">
        <v>412</v>
      </c>
      <c t="n" s="6" r="B70">
        <v>0</v>
      </c>
      <c t="n" s="6" r="G70">
        <v>0</v>
      </c>
    </row>
    <row spans="1:7" r="71">
      <c t="s" s="4" r="A71">
        <v>413</v>
      </c>
      <c t="n" s="6" r="B71">
        <v>853000</v>
      </c>
      <c t="n" s="6" r="G71">
        <v>876000</v>
      </c>
    </row>
    <row spans="1:7" r="72">
      <c t="s" s="4" r="A72">
        <v>414</v>
      </c>
      <c t="n" s="6" r="B72">
        <v>-23000</v>
      </c>
      <c t="n" s="6" r="G72">
        <v>-82000</v>
      </c>
    </row>
    <row spans="1:7" r="73">
      <c t="s" s="4" r="A73">
        <v>415</v>
      </c>
      <c t="n" s="6" r="B73">
        <v>853000</v>
      </c>
      <c t="n" s="6" r="G73">
        <v>877000</v>
      </c>
    </row>
    <row spans="1:7" r="74">
      <c t="s" s="4" r="A74">
        <v>416</v>
      </c>
      <c t="n" s="6" r="B74">
        <v>-23000</v>
      </c>
      <c t="n" s="6" r="G74">
        <v>-82000</v>
      </c>
    </row>
    <row spans="1:7" r="75">
      <c t="s" s="4" r="A75">
        <v>450</v>
      </c>
    </row>
    <row spans="1:7" r="76">
      <c t="s" s="3" r="A76">
        <v>410</v>
      </c>
    </row>
    <row spans="1:7" r="77">
      <c t="s" s="4" r="A77">
        <v>411</v>
      </c>
      <c t="n" s="6" r="B77">
        <v>0</v>
      </c>
      <c t="n" s="6" r="G77">
        <v>0</v>
      </c>
    </row>
    <row spans="1:7" r="78">
      <c t="s" s="4" r="A78">
        <v>412</v>
      </c>
      <c t="n" s="6" r="B78">
        <v>0</v>
      </c>
      <c t="n" s="6" r="G78">
        <v>0</v>
      </c>
    </row>
    <row spans="1:7" r="79">
      <c t="s" s="4" r="A79">
        <v>413</v>
      </c>
      <c t="n" s="6" r="B79">
        <v>0</v>
      </c>
      <c t="n" s="6" r="G79">
        <v>42000</v>
      </c>
    </row>
    <row spans="1:7" r="80">
      <c t="s" s="4" r="A80">
        <v>414</v>
      </c>
      <c t="n" s="6" r="B80">
        <v>-2000</v>
      </c>
      <c t="n" s="6" r="G80">
        <v>-31000</v>
      </c>
    </row>
    <row spans="1:7" r="81">
      <c t="s" s="4" r="A81">
        <v>415</v>
      </c>
      <c t="n" s="6" r="B81">
        <v>0</v>
      </c>
      <c t="n" s="6" r="G81">
        <v>42000</v>
      </c>
    </row>
    <row spans="1:7" r="82">
      <c t="s" s="4" r="A82">
        <v>416</v>
      </c>
      <c t="n" s="7" r="B82">
        <v>-2000</v>
      </c>
      <c t="n" s="7" r="G82">
        <v>-31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23</v>
      </c>
    </row>
    <row spans="1:3" r="3">
      <c t="s" s="3" r="A3">
        <v>164</v>
      </c>
    </row>
    <row spans="1:3" r="4">
      <c t="s" s="4" r="A4">
        <v>452</v>
      </c>
      <c t="s" s="4" r="B4">
        <v>453</v>
      </c>
    </row>
    <row spans="1:3" r="5">
      <c t="s" s="4" r="A5">
        <v>454</v>
      </c>
      <c t="n" s="11" r="B5">
        <v>38.3</v>
      </c>
    </row>
    <row spans="1:3" r="6">
      <c t="s" s="4" r="A6">
        <v>455</v>
      </c>
      <c t="n" s="6" r="B6">
        <v>28</v>
      </c>
    </row>
    <row spans="1:3" r="7">
      <c t="s" s="4" r="A7">
        <v>456</v>
      </c>
      <c t="n" s="12" r="B7">
        <v>10.3</v>
      </c>
    </row>
    <row spans="1:3" r="8">
      <c t="s" s="4" r="A8">
        <v>457</v>
      </c>
      <c t="n" s="12" r="B8">
        <v>11.4</v>
      </c>
    </row>
    <row spans="1:3" r="9">
      <c t="s" s="4" r="A9">
        <v>458</v>
      </c>
      <c t="n" s="12" r="B9">
        <v>26.9</v>
      </c>
    </row>
    <row spans="1:3" r="10">
      <c t="s" s="4" r="A10">
        <v>459</v>
      </c>
      <c t="n" s="11" r="B10">
        <v>5.6</v>
      </c>
      <c t="n" s="11" r="C10">
        <v>5.2</v>
      </c>
    </row>
    <row spans="1:3" r="11">
      <c t="s" s="4" r="A11">
        <v>460</v>
      </c>
      <c t="s" s="4" r="B11">
        <v>461</v>
      </c>
    </row>
    <row spans="1:3" r="12">
      <c t="s" s="4" r="A12">
        <v>462</v>
      </c>
      <c t="s" s="4" r="B12">
        <v>463</v>
      </c>
    </row>
    <row spans="1:3" r="13">
      <c t="s" s="4" r="A13">
        <v>464</v>
      </c>
      <c t="s" s="4" r="B13">
        <v>465</v>
      </c>
    </row>
    <row spans="1:3" r="14">
      <c t="s" s="4" r="A14">
        <v>466</v>
      </c>
      <c t="s" s="4" r="B14">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8</v>
      </c>
      <c t="s" s="2" r="B1">
        <v>1</v>
      </c>
    </row>
    <row spans="1:3" r="2">
      <c t="s" s="2" r="B2">
        <v>2</v>
      </c>
      <c t="s" s="2" r="C2">
        <v>80</v>
      </c>
    </row>
    <row spans="1:3" r="3">
      <c t="s" s="3" r="A3">
        <v>469</v>
      </c>
    </row>
    <row spans="1:3" r="4">
      <c t="s" s="4" r="A4">
        <v>470</v>
      </c>
      <c t="n" s="7" r="B4">
        <v>-1052</v>
      </c>
      <c t="n" s="7" r="C4">
        <v>-833</v>
      </c>
    </row>
    <row spans="1:3" r="5">
      <c t="s" s="4" r="A5">
        <v>471</v>
      </c>
    </row>
    <row spans="1:3" r="6">
      <c t="s" s="3" r="A6">
        <v>469</v>
      </c>
    </row>
    <row spans="1:3" r="7">
      <c t="s" s="4" r="A7">
        <v>472</v>
      </c>
      <c t="n" s="6" r="B7">
        <v>1765</v>
      </c>
    </row>
    <row spans="1:3" r="8">
      <c t="s" s="4" r="A8">
        <v>473</v>
      </c>
      <c t="n" s="6" r="B8">
        <v>-664</v>
      </c>
    </row>
    <row spans="1:3" r="9">
      <c t="s" s="4" r="A9">
        <v>470</v>
      </c>
      <c t="n" s="6" r="B9">
        <v>-692</v>
      </c>
    </row>
    <row spans="1:3" r="10">
      <c t="s" s="4" r="A10">
        <v>474</v>
      </c>
      <c t="n" s="7" r="B10">
        <v>17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475</v>
      </c>
      <c t="s" s="2" r="B1">
        <v>328</v>
      </c>
    </row>
    <row spans="1:2" r="2">
      <c t="s" s="3" r="A2">
        <v>476</v>
      </c>
    </row>
    <row spans="1:2" r="3">
      <c t="s" s="4" r="A3">
        <v>477</v>
      </c>
      <c t="n" s="7" r="B3">
        <v>3221</v>
      </c>
    </row>
    <row spans="1:2" r="4">
      <c t="s" s="4" r="A4">
        <v>478</v>
      </c>
      <c t="n" s="6" r="B4">
        <v>35035</v>
      </c>
    </row>
    <row spans="1:2" r="5">
      <c t="s" s="4" r="A5">
        <v>479</v>
      </c>
      <c t="n" s="6" r="B5">
        <v>38256</v>
      </c>
    </row>
    <row spans="1:2" r="6">
      <c t="s" s="4" r="A6">
        <v>480</v>
      </c>
    </row>
    <row spans="1:2" r="7">
      <c t="s" s="3" r="A7">
        <v>476</v>
      </c>
    </row>
    <row spans="1:2" r="8">
      <c t="s" s="4" r="A8">
        <v>477</v>
      </c>
      <c t="n" s="6" r="B8">
        <v>2399</v>
      </c>
    </row>
    <row spans="1:2" r="9">
      <c t="s" s="4" r="A9">
        <v>478</v>
      </c>
      <c t="n" s="6" r="B9">
        <v>25259</v>
      </c>
    </row>
    <row spans="1:2" r="10">
      <c t="s" s="4" r="A10">
        <v>479</v>
      </c>
      <c t="n" s="6" r="B10">
        <v>27658</v>
      </c>
    </row>
    <row spans="1:2" r="11">
      <c t="s" s="4" r="A11">
        <v>481</v>
      </c>
    </row>
    <row spans="1:2" r="12">
      <c t="s" s="3" r="A12">
        <v>476</v>
      </c>
    </row>
    <row spans="1:2" r="13">
      <c t="s" s="4" r="A13">
        <v>477</v>
      </c>
      <c t="n" s="6" r="B13">
        <v>822</v>
      </c>
    </row>
    <row spans="1:2" r="14">
      <c t="s" s="4" r="A14">
        <v>478</v>
      </c>
      <c t="n" s="6" r="B14">
        <v>9776</v>
      </c>
    </row>
    <row spans="1:2" r="15">
      <c t="s" s="4" r="A15">
        <v>479</v>
      </c>
      <c t="n" s="6" r="B15">
        <v>10598</v>
      </c>
    </row>
    <row spans="1:2" r="16">
      <c t="s" s="4" r="A16">
        <v>482</v>
      </c>
    </row>
    <row spans="1:2" r="17">
      <c t="s" s="3" r="A17">
        <v>476</v>
      </c>
    </row>
    <row spans="1:2" r="18">
      <c t="s" s="4" r="A18">
        <v>477</v>
      </c>
      <c t="n" s="6" r="B18">
        <v>1031</v>
      </c>
    </row>
    <row spans="1:2" r="19">
      <c t="s" s="4" r="A19">
        <v>483</v>
      </c>
    </row>
    <row spans="1:2" r="20">
      <c t="s" s="3" r="A20">
        <v>476</v>
      </c>
    </row>
    <row spans="1:2" r="21">
      <c t="s" s="4" r="A21">
        <v>477</v>
      </c>
      <c t="n" s="6" r="B21">
        <v>746</v>
      </c>
    </row>
    <row spans="1:2" r="22">
      <c t="s" s="4" r="A22">
        <v>484</v>
      </c>
    </row>
    <row spans="1:2" r="23">
      <c t="s" s="3" r="A23">
        <v>476</v>
      </c>
    </row>
    <row spans="1:2" r="24">
      <c t="s" s="4" r="A24">
        <v>477</v>
      </c>
      <c t="n" s="6" r="B24">
        <v>285</v>
      </c>
    </row>
    <row spans="1:2" r="25">
      <c t="s" s="4" r="A25">
        <v>485</v>
      </c>
    </row>
    <row spans="1:2" r="26">
      <c t="s" s="3" r="A26">
        <v>476</v>
      </c>
    </row>
    <row spans="1:2" r="27">
      <c t="s" s="4" r="A27">
        <v>477</v>
      </c>
      <c t="n" s="6" r="B27">
        <v>525</v>
      </c>
    </row>
    <row spans="1:2" r="28">
      <c t="s" s="4" r="A28">
        <v>486</v>
      </c>
    </row>
    <row spans="1:2" r="29">
      <c t="s" s="3" r="A29">
        <v>476</v>
      </c>
    </row>
    <row spans="1:2" r="30">
      <c t="s" s="4" r="A30">
        <v>477</v>
      </c>
      <c t="n" s="6" r="B30">
        <v>388</v>
      </c>
    </row>
    <row spans="1:2" r="31">
      <c t="s" s="4" r="A31">
        <v>487</v>
      </c>
    </row>
    <row spans="1:2" r="32">
      <c t="s" s="3" r="A32">
        <v>476</v>
      </c>
    </row>
    <row spans="1:2" r="33">
      <c t="s" s="4" r="A33">
        <v>477</v>
      </c>
      <c t="n" s="6" r="B33">
        <v>137</v>
      </c>
    </row>
    <row spans="1:2" r="34">
      <c t="s" s="4" r="A34">
        <v>488</v>
      </c>
    </row>
    <row spans="1:2" r="35">
      <c t="s" s="3" r="A35">
        <v>476</v>
      </c>
    </row>
    <row spans="1:2" r="36">
      <c t="s" s="4" r="A36">
        <v>477</v>
      </c>
      <c t="n" s="6" r="B36">
        <v>278</v>
      </c>
    </row>
    <row spans="1:2" r="37">
      <c t="s" s="4" r="A37">
        <v>489</v>
      </c>
    </row>
    <row spans="1:2" r="38">
      <c t="s" s="3" r="A38">
        <v>476</v>
      </c>
    </row>
    <row spans="1:2" r="39">
      <c t="s" s="4" r="A39">
        <v>477</v>
      </c>
      <c t="n" s="6" r="B39">
        <v>197</v>
      </c>
    </row>
    <row spans="1:2" r="40">
      <c t="s" s="4" r="A40">
        <v>490</v>
      </c>
    </row>
    <row spans="1:2" r="41">
      <c t="s" s="3" r="A41">
        <v>476</v>
      </c>
    </row>
    <row spans="1:2" r="42">
      <c t="s" s="4" r="A42">
        <v>477</v>
      </c>
      <c t="n" s="6" r="B42">
        <v>81</v>
      </c>
    </row>
    <row spans="1:2" r="43">
      <c t="s" s="4" r="A43">
        <v>491</v>
      </c>
    </row>
    <row spans="1:2" r="44">
      <c t="s" s="3" r="A44">
        <v>476</v>
      </c>
    </row>
    <row spans="1:2" r="45">
      <c t="s" s="4" r="A45">
        <v>477</v>
      </c>
      <c t="n" s="6" r="B45">
        <v>1387</v>
      </c>
    </row>
    <row spans="1:2" r="46">
      <c t="s" s="4" r="A46">
        <v>492</v>
      </c>
    </row>
    <row spans="1:2" r="47">
      <c t="s" s="3" r="A47">
        <v>476</v>
      </c>
    </row>
    <row spans="1:2" r="48">
      <c t="s" s="4" r="A48">
        <v>477</v>
      </c>
      <c t="n" s="6" r="B48">
        <v>1068</v>
      </c>
    </row>
    <row spans="1:2" r="49">
      <c t="s" s="4" r="A49">
        <v>493</v>
      </c>
    </row>
    <row spans="1:2" r="50">
      <c t="s" s="3" r="A50">
        <v>476</v>
      </c>
    </row>
    <row spans="1:2" r="51">
      <c t="s" s="4" r="A51">
        <v>477</v>
      </c>
      <c t="n" s="7" r="B51">
        <v>3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t="s" s="1" r="A1">
        <v>494</v>
      </c>
      <c t="s" s="2" r="B1">
        <v>1</v>
      </c>
    </row>
    <row spans="1:2" r="2">
      <c t="s" s="2" r="B2">
        <v>2</v>
      </c>
    </row>
    <row spans="1:2" r="3">
      <c t="s" s="3" r="A3">
        <v>168</v>
      </c>
    </row>
    <row spans="1:2" r="4">
      <c t="s" s="4" r="A4">
        <v>495</v>
      </c>
      <c t="s" s="4" r="B4">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23</v>
      </c>
    </row>
    <row spans="1:3" r="2">
      <c t="s" s="3" r="A2">
        <v>168</v>
      </c>
    </row>
    <row spans="1:3" r="3">
      <c t="s" s="4" r="A3">
        <v>498</v>
      </c>
      <c t="n" s="7" r="B3">
        <v>13263</v>
      </c>
      <c t="n" s="7" r="C3">
        <v>13963</v>
      </c>
    </row>
    <row spans="1:3" r="4">
      <c t="s" s="4" r="A4">
        <v>499</v>
      </c>
      <c t="n" s="6" r="B4">
        <v>-398</v>
      </c>
      <c t="n" s="6" r="C4">
        <v>-419</v>
      </c>
    </row>
    <row spans="1:3" r="5">
      <c t="s" s="4" r="A5">
        <v>500</v>
      </c>
      <c t="n" s="7" r="B5">
        <v>12865</v>
      </c>
      <c t="n" s="7" r="C5">
        <v>135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3</v>
      </c>
    </row>
    <row spans="1:3" r="2">
      <c t="s" s="4" r="A2">
        <v>502</v>
      </c>
    </row>
    <row spans="1:3" r="3">
      <c t="s" s="3" r="A3">
        <v>503</v>
      </c>
    </row>
    <row spans="1:3" r="4">
      <c t="s" s="4" r="A4">
        <v>504</v>
      </c>
      <c t="n" s="7" r="B4">
        <v>13263</v>
      </c>
      <c t="n" s="7" r="C4">
        <v>13963</v>
      </c>
    </row>
    <row spans="1:3" r="5">
      <c t="s" s="4" r="A5">
        <v>505</v>
      </c>
    </row>
    <row spans="1:3" r="6">
      <c t="s" s="3" r="A6">
        <v>503</v>
      </c>
    </row>
    <row spans="1:3" r="7">
      <c t="s" s="4" r="A7">
        <v>504</v>
      </c>
      <c t="n" s="6" r="B7">
        <v>2924</v>
      </c>
      <c t="n" s="6" r="C7">
        <v>2898</v>
      </c>
    </row>
    <row spans="1:3" r="8">
      <c t="s" s="4" r="A8">
        <v>506</v>
      </c>
    </row>
    <row spans="1:3" r="9">
      <c t="s" s="3" r="A9">
        <v>503</v>
      </c>
    </row>
    <row spans="1:3" r="10">
      <c t="s" s="4" r="A10">
        <v>504</v>
      </c>
      <c t="n" s="6" r="B10">
        <v>7911</v>
      </c>
      <c t="n" s="6" r="C10">
        <v>8423</v>
      </c>
    </row>
    <row spans="1:3" r="11">
      <c t="s" s="4" r="A11">
        <v>507</v>
      </c>
    </row>
    <row spans="1:3" r="12">
      <c t="s" s="3" r="A12">
        <v>503</v>
      </c>
    </row>
    <row spans="1:3" r="13">
      <c t="s" s="4" r="A13">
        <v>504</v>
      </c>
      <c t="n" s="6" r="B13">
        <v>2412</v>
      </c>
      <c t="n" s="6" r="C13">
        <v>2626</v>
      </c>
    </row>
    <row spans="1:3" r="14">
      <c t="s" s="4" r="A14">
        <v>508</v>
      </c>
    </row>
    <row spans="1:3" r="15">
      <c t="s" s="3" r="A15">
        <v>503</v>
      </c>
    </row>
    <row spans="1:3" r="16">
      <c t="s" s="4" r="A16">
        <v>504</v>
      </c>
      <c t="n" s="6" r="B16">
        <v>16</v>
      </c>
      <c t="n" s="6" r="C16">
        <v>16</v>
      </c>
    </row>
    <row spans="1:3" r="17">
      <c t="s" s="4" r="A17">
        <v>509</v>
      </c>
    </row>
    <row spans="1:3" r="18">
      <c t="s" s="3" r="A18">
        <v>503</v>
      </c>
    </row>
    <row spans="1:3" r="19">
      <c t="s" s="4" r="A19">
        <v>504</v>
      </c>
      <c t="n" s="6" r="B19">
        <v>13327</v>
      </c>
      <c t="n" s="6" r="C19">
        <v>13965</v>
      </c>
    </row>
    <row spans="1:3" r="20">
      <c t="s" s="4" r="A20">
        <v>510</v>
      </c>
    </row>
    <row spans="1:3" r="21">
      <c t="s" s="3" r="A21">
        <v>503</v>
      </c>
    </row>
    <row spans="1:3" r="22">
      <c t="s" s="4" r="A22">
        <v>504</v>
      </c>
      <c t="n" s="6" r="B22">
        <v>2924</v>
      </c>
      <c t="n" s="6" r="C22">
        <v>2898</v>
      </c>
    </row>
    <row spans="1:3" r="23">
      <c t="s" s="4" r="A23">
        <v>511</v>
      </c>
    </row>
    <row spans="1:3" r="24">
      <c t="s" s="3" r="A24">
        <v>503</v>
      </c>
    </row>
    <row spans="1:3" r="25">
      <c t="s" s="4" r="A25">
        <v>504</v>
      </c>
      <c t="n" s="6" r="B25">
        <v>7911</v>
      </c>
      <c t="n" s="6" r="C25">
        <v>8426</v>
      </c>
    </row>
    <row spans="1:3" r="26">
      <c t="s" s="4" r="A26">
        <v>512</v>
      </c>
    </row>
    <row spans="1:3" r="27">
      <c t="s" s="3" r="A27">
        <v>503</v>
      </c>
    </row>
    <row spans="1:3" r="28">
      <c t="s" s="4" r="A28">
        <v>504</v>
      </c>
      <c t="n" s="6" r="B28">
        <v>2476</v>
      </c>
      <c t="n" s="6" r="C28">
        <v>2625</v>
      </c>
    </row>
    <row spans="1:3" r="29">
      <c t="s" s="4" r="A29">
        <v>513</v>
      </c>
    </row>
    <row spans="1:3" r="30">
      <c t="s" s="3" r="A30">
        <v>503</v>
      </c>
    </row>
    <row spans="1:3" r="31">
      <c t="s" s="4" r="A31">
        <v>504</v>
      </c>
      <c t="n" s="7" r="B31">
        <v>16</v>
      </c>
      <c t="n" s="7" r="C31">
        <v>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23</v>
      </c>
    </row>
    <row spans="1:3" r="3">
      <c t="s" s="3" r="A3">
        <v>368</v>
      </c>
    </row>
    <row spans="1:3" r="4">
      <c t="s" s="4" r="A4">
        <v>57</v>
      </c>
      <c t="n" s="7" r="B4">
        <v>42117000</v>
      </c>
      <c t="n" s="7" r="C4">
        <v>42416000</v>
      </c>
    </row>
    <row spans="1:3" r="5">
      <c t="s" s="4" r="A5">
        <v>369</v>
      </c>
      <c t="n" s="6" r="B5">
        <v>0</v>
      </c>
    </row>
    <row spans="1:3" r="6">
      <c t="s" s="4" r="A6">
        <v>515</v>
      </c>
    </row>
    <row spans="1:3" r="7">
      <c t="s" s="3" r="A7">
        <v>368</v>
      </c>
    </row>
    <row spans="1:3" r="8">
      <c t="s" s="4" r="A8">
        <v>516</v>
      </c>
      <c t="n" s="6" r="B8">
        <v>42505000</v>
      </c>
      <c t="n" s="6" r="C8">
        <v>43127000</v>
      </c>
    </row>
    <row spans="1:3" r="9">
      <c t="s" s="4" r="A9">
        <v>517</v>
      </c>
      <c t="n" s="6" r="B9">
        <v>-388000</v>
      </c>
      <c t="n" s="6" r="C9">
        <v>-711000</v>
      </c>
    </row>
    <row spans="1:3" r="10">
      <c t="s" s="4" r="A10">
        <v>57</v>
      </c>
      <c t="n" s="7" r="B10">
        <v>42117000</v>
      </c>
      <c t="n" s="7" r="C10">
        <v>4241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8</v>
      </c>
      <c t="s" s="2" r="B1">
        <v>1</v>
      </c>
    </row>
    <row spans="1:4" r="2">
      <c t="s" s="2" r="B2">
        <v>2</v>
      </c>
      <c t="s" s="2" r="C2">
        <v>80</v>
      </c>
      <c t="s" s="2" r="D2">
        <v>23</v>
      </c>
    </row>
    <row spans="1:4" r="3">
      <c t="s" s="3" r="A3">
        <v>368</v>
      </c>
    </row>
    <row spans="1:4" r="4">
      <c t="s" s="4" r="A4">
        <v>519</v>
      </c>
      <c t="n" s="7" r="B4">
        <v>42505</v>
      </c>
      <c t="n" s="7" r="D4">
        <v>43127</v>
      </c>
    </row>
    <row spans="1:4" r="5">
      <c t="s" s="4" r="A5">
        <v>380</v>
      </c>
      <c t="s" s="4" r="B5">
        <v>381</v>
      </c>
      <c t="s" s="4" r="D5">
        <v>520</v>
      </c>
    </row>
    <row spans="1:4" r="6">
      <c t="s" s="4" r="A6">
        <v>383</v>
      </c>
      <c t="n" s="7" r="B6">
        <v>400</v>
      </c>
      <c t="n" s="7" r="C6">
        <v>500</v>
      </c>
    </row>
    <row spans="1:4" r="7">
      <c t="s" s="4" r="A7">
        <v>521</v>
      </c>
    </row>
    <row spans="1:4" r="8">
      <c t="s" s="3" r="A8">
        <v>368</v>
      </c>
    </row>
    <row spans="1:4" r="9">
      <c t="s" s="4" r="A9">
        <v>376</v>
      </c>
      <c t="n" s="6" r="B9">
        <v>46929</v>
      </c>
      <c t="n" s="7" r="D9">
        <v>48453</v>
      </c>
    </row>
    <row spans="1:4" r="10">
      <c t="s" s="4" r="A10">
        <v>377</v>
      </c>
      <c t="n" s="6" r="B10">
        <v>1068</v>
      </c>
      <c t="n" s="6" r="D10">
        <v>470</v>
      </c>
    </row>
    <row spans="1:4" r="11">
      <c t="s" s="4" r="A11">
        <v>378</v>
      </c>
      <c t="n" s="6" r="B11">
        <v>-5998</v>
      </c>
      <c t="n" s="6" r="D11">
        <v>-6169</v>
      </c>
    </row>
    <row spans="1:4" r="12">
      <c t="s" s="4" r="A12">
        <v>379</v>
      </c>
      <c t="n" s="6" r="B12">
        <v>41999</v>
      </c>
      <c t="n" s="6" r="D12">
        <v>42754</v>
      </c>
    </row>
    <row spans="1:4" r="13">
      <c t="s" s="4" r="A13">
        <v>522</v>
      </c>
    </row>
    <row spans="1:4" r="14">
      <c t="s" s="3" r="A14">
        <v>368</v>
      </c>
    </row>
    <row spans="1:4" r="15">
      <c t="s" s="4" r="A15">
        <v>376</v>
      </c>
      <c t="n" s="6" r="B15">
        <v>506</v>
      </c>
      <c t="n" s="6" r="D15">
        <v>373</v>
      </c>
    </row>
    <row spans="1:4" r="16">
      <c t="s" s="4" r="A16">
        <v>379</v>
      </c>
      <c t="n" s="6" r="B16">
        <v>506</v>
      </c>
      <c t="n" s="6" r="D16">
        <v>373</v>
      </c>
    </row>
    <row spans="1:4" r="17">
      <c t="s" s="4" r="A17">
        <v>523</v>
      </c>
    </row>
    <row spans="1:4" r="18">
      <c t="s" s="3" r="A18">
        <v>368</v>
      </c>
    </row>
    <row spans="1:4" r="19">
      <c t="s" s="4" r="A19">
        <v>376</v>
      </c>
      <c t="n" s="6" r="B19">
        <v>1537</v>
      </c>
      <c t="n" s="6" r="D19">
        <v>5472</v>
      </c>
    </row>
    <row spans="1:4" r="20">
      <c t="s" s="4" r="A20">
        <v>377</v>
      </c>
      <c t="n" s="6" r="B20">
        <v>0</v>
      </c>
      <c t="n" s="6" r="D20">
        <v>0</v>
      </c>
    </row>
    <row spans="1:4" r="21">
      <c t="s" s="4" r="A21">
        <v>378</v>
      </c>
      <c t="n" s="6" r="B21">
        <v>0</v>
      </c>
      <c t="n" s="6" r="D21">
        <v>0</v>
      </c>
    </row>
    <row spans="1:4" r="22">
      <c t="s" s="4" r="A22">
        <v>379</v>
      </c>
      <c t="n" s="6" r="B22">
        <v>1537</v>
      </c>
      <c t="n" s="6" r="D22">
        <v>5472</v>
      </c>
    </row>
    <row spans="1:4" r="23">
      <c t="s" s="4" r="A23">
        <v>524</v>
      </c>
    </row>
    <row spans="1:4" r="24">
      <c t="s" s="3" r="A24">
        <v>368</v>
      </c>
    </row>
    <row spans="1:4" r="25">
      <c t="s" s="4" r="A25">
        <v>376</v>
      </c>
      <c t="n" s="6" r="B25">
        <v>8228</v>
      </c>
      <c t="n" s="6" r="D25">
        <v>11945</v>
      </c>
    </row>
    <row spans="1:4" r="26">
      <c t="s" s="4" r="A26">
        <v>377</v>
      </c>
      <c t="n" s="6" r="B26">
        <v>131</v>
      </c>
      <c t="n" s="6" r="D26">
        <v>393</v>
      </c>
    </row>
    <row spans="1:4" r="27">
      <c t="s" s="4" r="A27">
        <v>378</v>
      </c>
      <c t="n" s="6" r="B27">
        <v>-2729</v>
      </c>
      <c t="n" s="6" r="D27">
        <v>-1939</v>
      </c>
    </row>
    <row spans="1:4" r="28">
      <c t="s" s="4" r="A28">
        <v>379</v>
      </c>
      <c t="n" s="6" r="B28">
        <v>5630</v>
      </c>
      <c t="n" s="6" r="D28">
        <v>10399</v>
      </c>
    </row>
    <row spans="1:4" r="29">
      <c t="s" s="4" r="A29">
        <v>525</v>
      </c>
    </row>
    <row spans="1:4" r="30">
      <c t="s" s="3" r="A30">
        <v>368</v>
      </c>
    </row>
    <row spans="1:4" r="31">
      <c t="s" s="4" r="A31">
        <v>376</v>
      </c>
      <c t="n" s="6" r="B31">
        <v>447</v>
      </c>
      <c t="n" s="6" r="D31">
        <v>325</v>
      </c>
    </row>
    <row spans="1:4" r="32">
      <c t="s" s="4" r="A32">
        <v>377</v>
      </c>
      <c t="n" s="6" r="B32">
        <v>0</v>
      </c>
      <c t="n" s="6" r="D32">
        <v>0</v>
      </c>
    </row>
    <row spans="1:4" r="33">
      <c t="s" s="4" r="A33">
        <v>378</v>
      </c>
      <c t="n" s="6" r="B33">
        <v>-72</v>
      </c>
      <c t="n" s="6" r="D33">
        <v>-45</v>
      </c>
    </row>
    <row spans="1:4" r="34">
      <c t="s" s="4" r="A34">
        <v>379</v>
      </c>
      <c t="n" s="6" r="B34">
        <v>375</v>
      </c>
      <c t="n" s="6" r="D34">
        <v>280</v>
      </c>
    </row>
    <row spans="1:4" r="35">
      <c t="s" s="4" r="A35">
        <v>526</v>
      </c>
    </row>
    <row spans="1:4" r="36">
      <c t="s" s="3" r="A36">
        <v>368</v>
      </c>
    </row>
    <row spans="1:4" r="37">
      <c t="s" s="4" r="A37">
        <v>376</v>
      </c>
      <c t="n" s="6" r="B37">
        <v>5755</v>
      </c>
      <c t="n" s="6" r="D37">
        <v>3232</v>
      </c>
    </row>
    <row spans="1:4" r="38">
      <c t="s" s="4" r="A38">
        <v>377</v>
      </c>
      <c t="n" s="6" r="B38">
        <v>85</v>
      </c>
      <c t="n" s="6" r="D38">
        <v>0</v>
      </c>
    </row>
    <row spans="1:4" r="39">
      <c t="s" s="4" r="A39">
        <v>378</v>
      </c>
      <c t="n" s="6" r="B39">
        <v>-571</v>
      </c>
      <c t="n" s="6" r="D39">
        <v>-480</v>
      </c>
    </row>
    <row spans="1:4" r="40">
      <c t="s" s="4" r="A40">
        <v>379</v>
      </c>
      <c t="n" s="6" r="B40">
        <v>5269</v>
      </c>
      <c t="n" s="6" r="D40">
        <v>2752</v>
      </c>
    </row>
    <row spans="1:4" r="41">
      <c t="s" s="4" r="A41">
        <v>527</v>
      </c>
    </row>
    <row spans="1:4" r="42">
      <c t="s" s="3" r="A42">
        <v>368</v>
      </c>
    </row>
    <row spans="1:4" r="43">
      <c t="s" s="4" r="A43">
        <v>376</v>
      </c>
      <c t="n" s="6" r="B43">
        <v>18646</v>
      </c>
      <c t="n" s="6" r="D43">
        <v>16216</v>
      </c>
    </row>
    <row spans="1:4" r="44">
      <c t="s" s="4" r="A44">
        <v>377</v>
      </c>
      <c t="n" s="6" r="B44">
        <v>795</v>
      </c>
      <c t="n" s="6" r="D44">
        <v>57</v>
      </c>
    </row>
    <row spans="1:4" r="45">
      <c t="s" s="4" r="A45">
        <v>378</v>
      </c>
      <c t="n" s="6" r="B45">
        <v>-1702</v>
      </c>
      <c t="n" s="6" r="D45">
        <v>-3094</v>
      </c>
    </row>
    <row spans="1:4" r="46">
      <c t="s" s="4" r="A46">
        <v>379</v>
      </c>
      <c t="n" s="6" r="B46">
        <v>17739</v>
      </c>
      <c t="n" s="6" r="D46">
        <v>13179</v>
      </c>
    </row>
    <row spans="1:4" r="47">
      <c t="s" s="4" r="A47">
        <v>528</v>
      </c>
    </row>
    <row spans="1:4" r="48">
      <c t="s" s="3" r="A48">
        <v>368</v>
      </c>
    </row>
    <row spans="1:4" r="49">
      <c t="s" s="4" r="A49">
        <v>376</v>
      </c>
      <c t="n" s="6" r="B49">
        <v>11450</v>
      </c>
      <c t="n" s="6" r="D49">
        <v>11263</v>
      </c>
    </row>
    <row spans="1:4" r="50">
      <c t="s" s="4" r="A50">
        <v>377</v>
      </c>
      <c t="n" s="6" r="B50">
        <v>5</v>
      </c>
      <c t="n" s="6" r="D50">
        <v>20</v>
      </c>
    </row>
    <row spans="1:4" r="51">
      <c t="s" s="4" r="A51">
        <v>378</v>
      </c>
      <c t="n" s="6" r="B51">
        <v>-924</v>
      </c>
      <c t="n" s="6" r="D51">
        <v>-611</v>
      </c>
    </row>
    <row spans="1:4" r="52">
      <c t="s" s="4" r="A52">
        <v>379</v>
      </c>
      <c t="n" s="6" r="B52">
        <v>10531</v>
      </c>
      <c t="n" s="7" r="D52">
        <v>10672</v>
      </c>
    </row>
    <row spans="1:4" r="53">
      <c t="s" s="4" r="A53">
        <v>529</v>
      </c>
    </row>
    <row spans="1:4" r="54">
      <c t="s" s="3" r="A54">
        <v>368</v>
      </c>
    </row>
    <row spans="1:4" r="55">
      <c t="s" s="4" r="A55">
        <v>376</v>
      </c>
      <c t="n" s="6" r="B55">
        <v>866</v>
      </c>
    </row>
    <row spans="1:4" r="56">
      <c t="s" s="4" r="A56">
        <v>377</v>
      </c>
      <c t="n" s="6" r="B56">
        <v>52</v>
      </c>
    </row>
    <row spans="1:4" r="57">
      <c t="s" s="4" r="A57">
        <v>378</v>
      </c>
      <c t="n" s="6" r="B57">
        <v>0</v>
      </c>
    </row>
    <row spans="1:4" r="58">
      <c t="s" s="4" r="A58">
        <v>379</v>
      </c>
      <c t="n" s="7" r="B58">
        <v>9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0</v>
      </c>
      <c t="s" s="2" r="B1">
        <v>328</v>
      </c>
    </row>
    <row spans="1:2" r="2">
      <c t="s" s="3" r="A2">
        <v>368</v>
      </c>
    </row>
    <row spans="1:2" r="3">
      <c t="s" s="4" r="A3">
        <v>404</v>
      </c>
      <c t="n" s="7" r="B3">
        <v>82</v>
      </c>
    </row>
    <row spans="1:2" r="4">
      <c t="s" s="4" r="A4">
        <v>405</v>
      </c>
      <c t="n" s="6" r="B4">
        <v>6285</v>
      </c>
    </row>
    <row spans="1:2" r="5">
      <c t="s" s="4" r="A5">
        <v>406</v>
      </c>
      <c t="n" s="6" r="B5">
        <v>4815</v>
      </c>
    </row>
    <row spans="1:2" r="6">
      <c t="s" s="4" r="A6">
        <v>407</v>
      </c>
      <c t="n" s="6" r="B6">
        <v>22732</v>
      </c>
    </row>
    <row spans="1:2" r="7">
      <c t="s" s="4" r="A7">
        <v>408</v>
      </c>
      <c t="n" s="7" r="B7">
        <v>339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31</v>
      </c>
      <c t="s" s="2" r="B1">
        <v>1</v>
      </c>
    </row>
    <row spans="1:4" r="2">
      <c t="s" s="2" r="B2">
        <v>2</v>
      </c>
      <c t="s" s="2" r="C2">
        <v>80</v>
      </c>
      <c t="s" s="2" r="D2">
        <v>23</v>
      </c>
    </row>
    <row spans="1:4" r="3">
      <c t="s" s="3" r="A3">
        <v>410</v>
      </c>
    </row>
    <row spans="1:4" r="4">
      <c t="s" s="4" r="A4">
        <v>383</v>
      </c>
      <c t="n" s="7" r="B4">
        <v>400</v>
      </c>
      <c t="n" s="7" r="C4">
        <v>500</v>
      </c>
    </row>
    <row spans="1:4" r="5">
      <c t="s" s="4" r="A5">
        <v>411</v>
      </c>
      <c t="n" s="6" r="B5">
        <v>8246</v>
      </c>
      <c t="n" s="7" r="D5">
        <v>27763</v>
      </c>
    </row>
    <row spans="1:4" r="6">
      <c t="s" s="4" r="A6">
        <v>412</v>
      </c>
      <c t="n" s="6" r="B6">
        <v>-2253</v>
      </c>
      <c t="n" s="6" r="D6">
        <v>-3995</v>
      </c>
    </row>
    <row spans="1:4" r="7">
      <c t="s" s="4" r="A7">
        <v>413</v>
      </c>
      <c t="n" s="6" r="B7">
        <v>19523</v>
      </c>
      <c t="n" s="6" r="D7">
        <v>8245</v>
      </c>
    </row>
    <row spans="1:4" r="8">
      <c t="s" s="4" r="A8">
        <v>414</v>
      </c>
      <c t="n" s="6" r="B8">
        <v>-3745</v>
      </c>
      <c t="n" s="6" r="D8">
        <v>-2174</v>
      </c>
    </row>
    <row spans="1:4" r="9">
      <c t="s" s="4" r="A9">
        <v>415</v>
      </c>
      <c t="n" s="6" r="B9">
        <v>27769</v>
      </c>
      <c t="n" s="6" r="D9">
        <v>36008</v>
      </c>
    </row>
    <row spans="1:4" r="10">
      <c t="s" s="4" r="A10">
        <v>416</v>
      </c>
      <c t="n" s="6" r="B10">
        <v>-5998</v>
      </c>
      <c t="n" s="6" r="D10">
        <v>-6169</v>
      </c>
    </row>
    <row spans="1:4" r="11">
      <c t="s" s="4" r="A11">
        <v>417</v>
      </c>
    </row>
    <row spans="1:4" r="12">
      <c t="s" s="3" r="A12">
        <v>410</v>
      </c>
    </row>
    <row spans="1:4" r="13">
      <c t="s" s="4" r="A13">
        <v>411</v>
      </c>
      <c t="n" s="6" r="B13">
        <v>112</v>
      </c>
      <c t="n" s="6" r="D13">
        <v>280</v>
      </c>
    </row>
    <row spans="1:4" r="14">
      <c t="s" s="4" r="A14">
        <v>412</v>
      </c>
      <c t="n" s="6" r="B14">
        <v>-3</v>
      </c>
      <c t="n" s="6" r="D14">
        <v>-45</v>
      </c>
    </row>
    <row spans="1:4" r="15">
      <c t="s" s="4" r="A15">
        <v>413</v>
      </c>
      <c t="n" s="6" r="B15">
        <v>263</v>
      </c>
      <c t="n" s="6" r="D15">
        <v>0</v>
      </c>
    </row>
    <row spans="1:4" r="16">
      <c t="s" s="4" r="A16">
        <v>414</v>
      </c>
      <c t="n" s="6" r="B16">
        <v>-69</v>
      </c>
      <c t="n" s="6" r="D16">
        <v>0</v>
      </c>
    </row>
    <row spans="1:4" r="17">
      <c t="s" s="4" r="A17">
        <v>415</v>
      </c>
      <c t="n" s="6" r="B17">
        <v>375</v>
      </c>
      <c t="n" s="6" r="D17">
        <v>280</v>
      </c>
    </row>
    <row spans="1:4" r="18">
      <c t="s" s="4" r="A18">
        <v>416</v>
      </c>
      <c t="n" s="6" r="B18">
        <v>-72</v>
      </c>
      <c t="n" s="6" r="D18">
        <v>-45</v>
      </c>
    </row>
    <row spans="1:4" r="19">
      <c t="s" s="4" r="A19">
        <v>418</v>
      </c>
    </row>
    <row spans="1:4" r="20">
      <c t="s" s="3" r="A20">
        <v>410</v>
      </c>
    </row>
    <row spans="1:4" r="21">
      <c t="s" s="4" r="A21">
        <v>411</v>
      </c>
      <c t="n" s="6" r="B21">
        <v>2134</v>
      </c>
      <c t="n" s="6" r="D21">
        <v>2541</v>
      </c>
    </row>
    <row spans="1:4" r="22">
      <c t="s" s="4" r="A22">
        <v>412</v>
      </c>
      <c t="n" s="6" r="B22">
        <v>-143</v>
      </c>
      <c t="n" s="6" r="D22">
        <v>-265</v>
      </c>
    </row>
    <row spans="1:4" r="23">
      <c t="s" s="4" r="A23">
        <v>413</v>
      </c>
      <c t="n" s="6" r="B23">
        <v>1670</v>
      </c>
      <c t="n" s="6" r="D23">
        <v>281</v>
      </c>
    </row>
    <row spans="1:4" r="24">
      <c t="s" s="4" r="A24">
        <v>414</v>
      </c>
      <c t="n" s="6" r="B24">
        <v>-428</v>
      </c>
      <c t="n" s="6" r="D24">
        <v>-215</v>
      </c>
    </row>
    <row spans="1:4" r="25">
      <c t="s" s="4" r="A25">
        <v>415</v>
      </c>
      <c t="n" s="6" r="B25">
        <v>3804</v>
      </c>
      <c t="n" s="6" r="D25">
        <v>2822</v>
      </c>
    </row>
    <row spans="1:4" r="26">
      <c t="s" s="4" r="A26">
        <v>416</v>
      </c>
      <c t="n" s="6" r="B26">
        <v>-571</v>
      </c>
      <c t="n" s="6" r="D26">
        <v>-480</v>
      </c>
    </row>
    <row spans="1:4" r="27">
      <c t="s" s="4" r="A27">
        <v>532</v>
      </c>
    </row>
    <row spans="1:4" r="28">
      <c t="s" s="3" r="A28">
        <v>410</v>
      </c>
    </row>
    <row spans="1:4" r="29">
      <c t="s" s="4" r="A29">
        <v>411</v>
      </c>
      <c t="n" s="6" r="B29">
        <v>2198</v>
      </c>
      <c t="n" s="6" r="D29">
        <v>10463</v>
      </c>
    </row>
    <row spans="1:4" r="30">
      <c t="s" s="4" r="A30">
        <v>412</v>
      </c>
      <c t="n" s="6" r="B30">
        <v>-259</v>
      </c>
      <c t="n" s="6" r="D30">
        <v>-2164</v>
      </c>
    </row>
    <row spans="1:4" r="31">
      <c t="s" s="4" r="A31">
        <v>413</v>
      </c>
      <c t="n" s="6" r="B31">
        <v>6490</v>
      </c>
      <c t="n" s="6" r="D31">
        <v>2210</v>
      </c>
    </row>
    <row spans="1:4" r="32">
      <c t="s" s="4" r="A32">
        <v>414</v>
      </c>
      <c t="n" s="6" r="B32">
        <v>-1443</v>
      </c>
      <c t="n" s="6" r="D32">
        <v>-931</v>
      </c>
    </row>
    <row spans="1:4" r="33">
      <c t="s" s="4" r="A33">
        <v>415</v>
      </c>
      <c t="n" s="6" r="B33">
        <v>8688</v>
      </c>
      <c t="n" s="6" r="D33">
        <v>12673</v>
      </c>
    </row>
    <row spans="1:4" r="34">
      <c t="s" s="4" r="A34">
        <v>416</v>
      </c>
      <c t="n" s="6" r="B34">
        <v>-1702</v>
      </c>
      <c t="n" s="6" r="D34">
        <v>-3095</v>
      </c>
    </row>
    <row spans="1:4" r="35">
      <c t="s" s="4" r="A35">
        <v>421</v>
      </c>
    </row>
    <row spans="1:4" r="36">
      <c t="s" s="3" r="A36">
        <v>410</v>
      </c>
    </row>
    <row spans="1:4" r="37">
      <c t="s" s="4" r="A37">
        <v>411</v>
      </c>
      <c t="n" s="6" r="B37">
        <v>3460</v>
      </c>
      <c t="n" s="6" r="D37">
        <v>7379</v>
      </c>
    </row>
    <row spans="1:4" r="38">
      <c t="s" s="4" r="A38">
        <v>412</v>
      </c>
      <c t="n" s="6" r="B38">
        <v>-1838</v>
      </c>
      <c t="n" s="6" r="D38">
        <v>-1220</v>
      </c>
    </row>
    <row spans="1:4" r="39">
      <c t="s" s="4" r="A39">
        <v>413</v>
      </c>
      <c t="n" s="6" r="B39">
        <v>1184</v>
      </c>
      <c t="n" s="6" r="D39">
        <v>2186</v>
      </c>
    </row>
    <row spans="1:4" r="40">
      <c t="s" s="4" r="A40">
        <v>414</v>
      </c>
      <c t="n" s="6" r="B40">
        <v>-891</v>
      </c>
      <c t="n" s="6" r="D40">
        <v>-719</v>
      </c>
    </row>
    <row spans="1:4" r="41">
      <c t="s" s="4" r="A41">
        <v>415</v>
      </c>
      <c t="n" s="6" r="B41">
        <v>4644</v>
      </c>
      <c t="n" s="6" r="D41">
        <v>9565</v>
      </c>
    </row>
    <row spans="1:4" r="42">
      <c t="s" s="4" r="A42">
        <v>416</v>
      </c>
      <c t="n" s="6" r="B42">
        <v>-2729</v>
      </c>
      <c t="n" s="6" r="D42">
        <v>-1939</v>
      </c>
    </row>
    <row spans="1:4" r="43">
      <c t="s" s="4" r="A43">
        <v>420</v>
      </c>
    </row>
    <row spans="1:4" r="44">
      <c t="s" s="3" r="A44">
        <v>410</v>
      </c>
    </row>
    <row spans="1:4" r="45">
      <c t="s" s="4" r="A45">
        <v>411</v>
      </c>
      <c t="n" s="6" r="B45">
        <v>342</v>
      </c>
      <c t="n" s="6" r="D45">
        <v>7100</v>
      </c>
    </row>
    <row spans="1:4" r="46">
      <c t="s" s="4" r="A46">
        <v>412</v>
      </c>
      <c t="n" s="6" r="B46">
        <v>-10</v>
      </c>
      <c t="n" s="6" r="D46">
        <v>-301</v>
      </c>
    </row>
    <row spans="1:4" r="47">
      <c t="s" s="4" r="A47">
        <v>413</v>
      </c>
      <c t="n" s="6" r="B47">
        <v>9916</v>
      </c>
      <c t="n" s="6" r="D47">
        <v>3568</v>
      </c>
    </row>
    <row spans="1:4" r="48">
      <c t="s" s="4" r="A48">
        <v>414</v>
      </c>
      <c t="n" s="6" r="B48">
        <v>-914</v>
      </c>
      <c t="n" s="6" r="D48">
        <v>-309</v>
      </c>
    </row>
    <row spans="1:4" r="49">
      <c t="s" s="4" r="A49">
        <v>415</v>
      </c>
      <c t="n" s="6" r="B49">
        <v>10258</v>
      </c>
      <c t="n" s="6" r="D49">
        <v>10668</v>
      </c>
    </row>
    <row spans="1:4" r="50">
      <c t="s" s="4" r="A50">
        <v>416</v>
      </c>
      <c t="n" s="7" r="B50">
        <v>-924</v>
      </c>
      <c t="n" s="7" r="D50">
        <v>-6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3</v>
      </c>
      <c t="s" s="2" r="B1">
        <v>79</v>
      </c>
      <c t="s" s="2" r="D1">
        <v>1</v>
      </c>
    </row>
    <row spans="1:5" r="2">
      <c t="s" s="2" r="B2">
        <v>2</v>
      </c>
      <c t="s" s="2" r="C2">
        <v>80</v>
      </c>
      <c t="s" s="2" r="D2">
        <v>2</v>
      </c>
      <c t="s" s="2" r="E2">
        <v>80</v>
      </c>
    </row>
    <row spans="1:5" r="3">
      <c t="s" s="3" r="A3">
        <v>368</v>
      </c>
    </row>
    <row spans="1:5" r="4">
      <c t="s" s="4" r="A4">
        <v>534</v>
      </c>
      <c t="n" s="7" r="B4">
        <v>65</v>
      </c>
      <c t="n" s="7" r="C4">
        <v>785</v>
      </c>
      <c t="n" s="7" r="D4">
        <v>112</v>
      </c>
      <c t="n" s="7" r="E4">
        <v>975</v>
      </c>
    </row>
    <row spans="1:5" r="5">
      <c t="s" s="4" r="A5">
        <v>426</v>
      </c>
      <c t="n" s="6" r="B5">
        <v>-433</v>
      </c>
      <c t="n" s="6" r="C5">
        <v>-60</v>
      </c>
      <c t="n" s="6" r="D5">
        <v>-1682</v>
      </c>
      <c t="n" s="6" r="E5">
        <v>-485</v>
      </c>
    </row>
    <row spans="1:5" r="6">
      <c t="s" s="4" r="A6">
        <v>535</v>
      </c>
      <c t="n" s="7" r="B6">
        <v>368</v>
      </c>
      <c t="n" s="7" r="C6">
        <v>-725</v>
      </c>
      <c t="n" s="7" r="D6">
        <v>1570</v>
      </c>
      <c t="n" s="7" r="E6">
        <v>-4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79</v>
      </c>
      <c t="s" s="2" r="D1">
        <v>1</v>
      </c>
    </row>
    <row spans="1:5" r="2">
      <c t="s" s="2" r="B2">
        <v>2</v>
      </c>
      <c t="s" s="2" r="C2">
        <v>80</v>
      </c>
      <c t="s" s="2" r="D2">
        <v>2</v>
      </c>
      <c t="s" s="2" r="E2">
        <v>80</v>
      </c>
    </row>
    <row spans="1:5" r="3">
      <c t="s" s="3" r="A3">
        <v>368</v>
      </c>
    </row>
    <row spans="1:5" r="4">
      <c t="s" s="4" r="A4">
        <v>424</v>
      </c>
      <c t="n" s="7" r="B4">
        <v>1504</v>
      </c>
      <c t="n" s="7" r="C4">
        <v>1200</v>
      </c>
      <c t="n" s="7" r="D4">
        <v>2980</v>
      </c>
      <c t="n" s="7" r="E4">
        <v>2368</v>
      </c>
    </row>
    <row spans="1:5" r="5">
      <c t="s" s="4" r="A5">
        <v>425</v>
      </c>
      <c t="n" s="6" r="B5">
        <v>-195</v>
      </c>
      <c t="n" s="6" r="C5">
        <v>375</v>
      </c>
      <c t="n" s="6" r="D5">
        <v>-458</v>
      </c>
      <c t="n" s="6" r="E5">
        <v>284</v>
      </c>
    </row>
    <row spans="1:5" r="6">
      <c t="s" s="4" r="A6">
        <v>408</v>
      </c>
      <c t="n" s="7" r="B6">
        <v>1309</v>
      </c>
      <c t="n" s="7" r="C6">
        <v>1575</v>
      </c>
      <c t="n" s="7" r="D6">
        <v>2522</v>
      </c>
      <c t="n" s="7" r="E6">
        <v>26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7</v>
      </c>
      <c t="s" s="2" r="B1">
        <v>79</v>
      </c>
      <c t="s" s="2" r="D1">
        <v>1</v>
      </c>
    </row>
    <row spans="1:5" r="2">
      <c t="s" s="2" r="B2">
        <v>2</v>
      </c>
      <c t="s" s="2" r="C2">
        <v>80</v>
      </c>
      <c t="s" s="2" r="D2">
        <v>2</v>
      </c>
      <c t="s" s="2" r="E2">
        <v>80</v>
      </c>
    </row>
    <row spans="1:5" r="3">
      <c t="s" s="3" r="A3">
        <v>368</v>
      </c>
    </row>
    <row spans="1:5" r="4">
      <c t="s" s="4" r="A4">
        <v>430</v>
      </c>
      <c t="n" s="7" r="B4">
        <v>-5194</v>
      </c>
      <c t="n" s="7" r="C4">
        <v>-3471</v>
      </c>
      <c t="n" s="7" r="D4">
        <v>-11952</v>
      </c>
      <c t="n" s="7" r="E4">
        <v>-8105</v>
      </c>
    </row>
    <row spans="1:5" r="5">
      <c t="s" s="4" r="A5">
        <v>431</v>
      </c>
      <c t="n" s="7" r="B5">
        <v>3122</v>
      </c>
      <c t="n" s="7" r="C5">
        <v>4531</v>
      </c>
      <c t="n" s="7" r="D5">
        <v>7870</v>
      </c>
      <c t="n" s="7" r="E5">
        <v>63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8</v>
      </c>
      <c t="s" s="2" r="B1">
        <v>328</v>
      </c>
    </row>
    <row spans="1:2" r="2">
      <c t="s" s="3" r="A2">
        <v>539</v>
      </c>
    </row>
    <row spans="1:2" r="3">
      <c t="s" s="4" r="A3">
        <v>540</v>
      </c>
      <c t="n" s="7" r="B3">
        <v>0</v>
      </c>
    </row>
    <row spans="1:2" r="4">
      <c t="s" s="4" r="A4">
        <v>541</v>
      </c>
    </row>
    <row spans="1:2" r="5">
      <c t="s" s="3" r="A5">
        <v>539</v>
      </c>
    </row>
    <row spans="1:2" r="6">
      <c t="s" s="4" r="A6">
        <v>542</v>
      </c>
      <c t="n" s="7" r="B6">
        <v>1602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543</v>
      </c>
      <c t="s" s="2" r="B1">
        <v>79</v>
      </c>
      <c t="s" s="2" r="D1">
        <v>1</v>
      </c>
    </row>
    <row spans="1:6" r="2">
      <c t="s" s="2" r="B2">
        <v>2</v>
      </c>
      <c t="s" s="2" r="C2">
        <v>80</v>
      </c>
      <c t="s" s="2" r="D2">
        <v>2</v>
      </c>
      <c t="s" s="2" r="E2">
        <v>80</v>
      </c>
      <c t="s" s="2" r="F2">
        <v>23</v>
      </c>
    </row>
    <row spans="1:6" r="3">
      <c t="s" s="3" r="A3">
        <v>544</v>
      </c>
    </row>
    <row spans="1:6" r="4">
      <c t="s" s="4" r="A4">
        <v>545</v>
      </c>
      <c t="n" s="7" r="B4">
        <v>0</v>
      </c>
      <c t="n" s="7" r="D4">
        <v>0</v>
      </c>
      <c t="n" s="7" r="F4">
        <v>210</v>
      </c>
    </row>
    <row spans="1:6" r="5">
      <c t="s" s="4" r="A5">
        <v>546</v>
      </c>
      <c t="n" s="6" r="B5">
        <v>14307</v>
      </c>
      <c t="n" s="6" r="D5">
        <v>14307</v>
      </c>
      <c t="n" s="6" r="F5">
        <v>10978</v>
      </c>
    </row>
    <row spans="1:6" r="6">
      <c t="s" s="4" r="A6">
        <v>547</v>
      </c>
    </row>
    <row spans="1:6" r="7">
      <c t="s" s="3" r="A7">
        <v>544</v>
      </c>
    </row>
    <row spans="1:6" r="8">
      <c t="s" s="4" r="A8">
        <v>548</v>
      </c>
      <c t="n" s="6" r="D8">
        <v>400</v>
      </c>
    </row>
    <row spans="1:6" r="9">
      <c t="s" s="4" r="A9">
        <v>549</v>
      </c>
    </row>
    <row spans="1:6" r="10">
      <c t="s" s="3" r="A10">
        <v>544</v>
      </c>
    </row>
    <row spans="1:6" r="11">
      <c t="s" s="4" r="A11">
        <v>545</v>
      </c>
      <c t="n" s="6" r="B11">
        <v>12085</v>
      </c>
      <c t="n" s="6" r="D11">
        <v>12085</v>
      </c>
      <c t="n" s="6" r="F11">
        <v>8856</v>
      </c>
    </row>
    <row spans="1:6" r="12">
      <c t="s" s="4" r="A12">
        <v>548</v>
      </c>
      <c t="n" s="6" r="D12">
        <v>3200</v>
      </c>
    </row>
    <row spans="1:6" r="13">
      <c t="s" s="4" r="A13">
        <v>550</v>
      </c>
    </row>
    <row spans="1:6" r="14">
      <c t="s" s="3" r="A14">
        <v>544</v>
      </c>
    </row>
    <row spans="1:6" r="15">
      <c t="s" s="4" r="A15">
        <v>551</v>
      </c>
      <c t="n" s="6" r="B15">
        <v>3137</v>
      </c>
      <c t="n" s="6" r="D15">
        <v>3137</v>
      </c>
      <c t="n" s="6" r="F15">
        <v>2809</v>
      </c>
    </row>
    <row spans="1:6" r="16">
      <c t="s" s="4" r="A16">
        <v>541</v>
      </c>
    </row>
    <row spans="1:6" r="17">
      <c t="s" s="3" r="A17">
        <v>544</v>
      </c>
    </row>
    <row spans="1:6" r="18">
      <c t="s" s="4" r="A18">
        <v>551</v>
      </c>
      <c t="n" s="6" r="B18">
        <v>735</v>
      </c>
      <c t="n" s="6" r="D18">
        <v>735</v>
      </c>
      <c t="n" s="6" r="F18">
        <v>375</v>
      </c>
    </row>
    <row spans="1:6" r="19">
      <c t="s" s="4" r="A19">
        <v>547</v>
      </c>
    </row>
    <row spans="1:6" r="20">
      <c t="s" s="3" r="A20">
        <v>544</v>
      </c>
    </row>
    <row spans="1:6" r="21">
      <c t="s" s="4" r="A21">
        <v>552</v>
      </c>
      <c t="n" s="6" r="B21">
        <v>2222</v>
      </c>
      <c t="n" s="6" r="D21">
        <v>2222</v>
      </c>
      <c t="n" s="6" r="F21">
        <v>1912</v>
      </c>
    </row>
    <row spans="1:6" r="22">
      <c t="s" s="4" r="A22">
        <v>553</v>
      </c>
      <c t="n" s="6" r="B22">
        <v>0</v>
      </c>
      <c t="n" s="6" r="D22">
        <v>0</v>
      </c>
      <c t="n" s="7" r="F22">
        <v>5404</v>
      </c>
    </row>
    <row spans="1:6" r="23">
      <c t="s" s="4" r="A23">
        <v>554</v>
      </c>
      <c t="n" s="7" r="B23">
        <v>100</v>
      </c>
      <c t="n" s="7" r="C23">
        <v>100</v>
      </c>
      <c t="n" s="7" r="D23">
        <v>200</v>
      </c>
      <c t="n" s="7" r="E23">
        <v>100</v>
      </c>
    </row>
    <row spans="1:6" r="24">
      <c t="s" s="4" r="A24">
        <v>555</v>
      </c>
    </row>
    <row spans="1:6" r="25">
      <c t="s" s="3" r="A25">
        <v>544</v>
      </c>
    </row>
    <row spans="1:6" r="26">
      <c t="s" s="4" r="A26">
        <v>556</v>
      </c>
      <c t="s" s="4" r="D26">
        <v>310</v>
      </c>
    </row>
    <row spans="1:6" r="27">
      <c t="s" s="4" r="A27">
        <v>557</v>
      </c>
    </row>
    <row spans="1:6" r="28">
      <c t="s" s="3" r="A28">
        <v>544</v>
      </c>
    </row>
    <row spans="1:6" r="29">
      <c t="s" s="4" r="A29">
        <v>556</v>
      </c>
      <c t="s" s="4" r="D29">
        <v>5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59</v>
      </c>
      <c t="s" s="2" r="B1">
        <v>328</v>
      </c>
      <c t="s" s="2" r="C1">
        <v>305</v>
      </c>
    </row>
    <row spans="1:3" r="2">
      <c t="s" s="3" r="A2">
        <v>560</v>
      </c>
    </row>
    <row spans="1:3" r="3">
      <c t="s" s="4" r="A3">
        <v>561</v>
      </c>
      <c t="n" s="7" r="B3">
        <v>300000000</v>
      </c>
    </row>
    <row spans="1:3" r="4">
      <c t="s" s="4" r="A4">
        <v>316</v>
      </c>
      <c t="n" s="6" r="B4">
        <v>1422000</v>
      </c>
      <c t="n" s="7" r="C4">
        <v>1445000</v>
      </c>
    </row>
    <row spans="1:3" r="5">
      <c t="s" s="4" r="A5">
        <v>562</v>
      </c>
      <c t="n" s="6" r="B5">
        <v>-12372000</v>
      </c>
      <c t="n" s="6" r="C5">
        <v>-12012000</v>
      </c>
    </row>
    <row spans="1:3" r="6">
      <c t="s" s="4" r="A6">
        <v>563</v>
      </c>
      <c t="n" s="6" r="B6">
        <v>198396000</v>
      </c>
      <c t="n" s="6" r="C6">
        <v>195009000</v>
      </c>
    </row>
    <row spans="1:3" r="7">
      <c t="s" s="4" r="A7">
        <v>564</v>
      </c>
      <c t="n" s="6" r="B7">
        <v>75000000</v>
      </c>
    </row>
    <row spans="1:3" r="8">
      <c t="s" s="4" r="A8">
        <v>565</v>
      </c>
    </row>
    <row spans="1:3" r="9">
      <c t="s" s="3" r="A9">
        <v>560</v>
      </c>
    </row>
    <row spans="1:3" r="10">
      <c t="s" s="4" r="A10">
        <v>566</v>
      </c>
      <c t="n" s="6" r="C10">
        <v>92600000</v>
      </c>
    </row>
    <row spans="1:3" r="11">
      <c t="s" s="4" r="A11">
        <v>567</v>
      </c>
    </row>
    <row spans="1:3" r="12">
      <c t="s" s="3" r="A12">
        <v>560</v>
      </c>
    </row>
    <row spans="1:3" r="13">
      <c t="s" s="4" r="A13">
        <v>566</v>
      </c>
      <c t="n" s="6" r="B13">
        <v>144375000</v>
      </c>
      <c t="n" s="6" r="C13">
        <v>110937000</v>
      </c>
    </row>
    <row spans="1:3" r="14">
      <c t="s" s="4" r="A14">
        <v>568</v>
      </c>
    </row>
    <row spans="1:3" r="15">
      <c t="s" s="3" r="A15">
        <v>560</v>
      </c>
    </row>
    <row spans="1:3" r="16">
      <c t="s" s="4" r="A16">
        <v>566</v>
      </c>
      <c t="n" s="7" r="B16">
        <v>7815000</v>
      </c>
      <c t="n" s="7" r="C16">
        <v>4929000</v>
      </c>
    </row>
    <row spans="1:3" r="17">
      <c t="s" s="4" r="A17">
        <v>569</v>
      </c>
    </row>
    <row spans="1:3" r="18">
      <c t="s" s="3" r="A18">
        <v>560</v>
      </c>
    </row>
    <row spans="1:3" r="19">
      <c t="s" s="4" r="A19">
        <v>570</v>
      </c>
      <c t="n" s="12" r="B19">
        <v>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s>
  <sheetData>
    <row spans="1:8" r="1">
      <c t="s" s="1" r="A1">
        <v>571</v>
      </c>
      <c t="s" s="2" r="B1">
        <v>572</v>
      </c>
      <c t="s" s="2" r="C1">
        <v>573</v>
      </c>
      <c t="s" s="2" r="D1">
        <v>574</v>
      </c>
      <c t="s" s="2" r="E1">
        <v>575</v>
      </c>
      <c t="s" s="2" r="F1">
        <v>327</v>
      </c>
      <c t="s" s="2" r="G1">
        <v>328</v>
      </c>
      <c t="s" s="2" r="H1">
        <v>305</v>
      </c>
    </row>
    <row spans="1:8" r="2">
      <c t="s" s="3" r="A2">
        <v>576</v>
      </c>
    </row>
    <row spans="1:8" r="3">
      <c t="s" s="4" r="A3">
        <v>561</v>
      </c>
      <c t="n" s="7" r="G3">
        <v>300000000</v>
      </c>
    </row>
    <row spans="1:8" r="4">
      <c t="s" s="4" r="A4">
        <v>564</v>
      </c>
      <c t="n" s="6" r="G4">
        <v>75000000</v>
      </c>
    </row>
    <row spans="1:8" r="5">
      <c t="s" s="4" r="A5">
        <v>350</v>
      </c>
      <c t="n" s="7" r="B5">
        <v>3500000</v>
      </c>
    </row>
    <row spans="1:8" r="6">
      <c t="s" s="4" r="A6">
        <v>336</v>
      </c>
      <c t="n" s="6" r="B6">
        <v>2</v>
      </c>
    </row>
    <row spans="1:8" r="7">
      <c t="s" s="4" r="A7">
        <v>577</v>
      </c>
      <c t="n" s="7" r="G7">
        <v>3986000</v>
      </c>
      <c t="n" s="7" r="H7">
        <v>3246000</v>
      </c>
    </row>
    <row spans="1:8" r="8">
      <c t="s" s="4" r="A8">
        <v>344</v>
      </c>
    </row>
    <row spans="1:8" r="9">
      <c t="s" s="3" r="A9">
        <v>576</v>
      </c>
    </row>
    <row spans="1:8" r="10">
      <c t="s" s="4" r="A10">
        <v>350</v>
      </c>
      <c t="n" s="7" r="B10">
        <v>3500000</v>
      </c>
    </row>
    <row spans="1:8" r="11">
      <c t="s" s="4" r="A11">
        <v>336</v>
      </c>
      <c t="n" s="6" r="B11">
        <v>2</v>
      </c>
    </row>
    <row spans="1:8" r="12">
      <c t="s" s="4" r="A12">
        <v>569</v>
      </c>
    </row>
    <row spans="1:8" r="13">
      <c t="s" s="3" r="A13">
        <v>576</v>
      </c>
    </row>
    <row spans="1:8" r="14">
      <c t="s" s="4" r="A14">
        <v>570</v>
      </c>
      <c t="n" s="12" r="G14">
        <v>3.5</v>
      </c>
    </row>
    <row spans="1:8" r="15">
      <c t="s" s="4" r="A15">
        <v>578</v>
      </c>
    </row>
    <row spans="1:8" r="16">
      <c t="s" s="3" r="A16">
        <v>576</v>
      </c>
    </row>
    <row spans="1:8" r="17">
      <c t="s" s="4" r="A17">
        <v>579</v>
      </c>
      <c t="n" s="12" r="G17">
        <v>1.2</v>
      </c>
    </row>
    <row spans="1:8" r="18">
      <c t="s" s="4" r="A18">
        <v>580</v>
      </c>
    </row>
    <row spans="1:8" r="19">
      <c t="s" s="3" r="A19">
        <v>576</v>
      </c>
    </row>
    <row spans="1:8" r="20">
      <c t="s" s="4" r="A20">
        <v>570</v>
      </c>
      <c t="n" s="9" r="G20">
        <v>2.99</v>
      </c>
    </row>
    <row spans="1:8" r="21">
      <c t="s" s="4" r="A21">
        <v>579</v>
      </c>
      <c t="n" s="9" r="G21">
        <v>2.46</v>
      </c>
    </row>
    <row spans="1:8" r="22">
      <c t="s" s="4" r="A22">
        <v>581</v>
      </c>
      <c t="s" s="4" r="G22">
        <v>582</v>
      </c>
    </row>
    <row spans="1:8" r="23">
      <c t="s" s="4" r="A23">
        <v>583</v>
      </c>
    </row>
    <row spans="1:8" r="24">
      <c t="s" s="3" r="A24">
        <v>576</v>
      </c>
    </row>
    <row spans="1:8" r="25">
      <c t="s" s="4" r="A25">
        <v>561</v>
      </c>
      <c t="n" s="7" r="G25">
        <v>150000000</v>
      </c>
    </row>
    <row spans="1:8" r="26">
      <c t="s" s="4" r="A26">
        <v>584</v>
      </c>
      <c t="n" s="7" r="C26">
        <v>150000000</v>
      </c>
    </row>
    <row spans="1:8" r="27">
      <c t="s" s="4" r="A27">
        <v>585</v>
      </c>
      <c t="n" s="6" r="C27">
        <v>75000000</v>
      </c>
    </row>
    <row spans="1:8" r="28">
      <c t="s" s="4" r="A28">
        <v>586</v>
      </c>
    </row>
    <row spans="1:8" r="29">
      <c t="s" s="3" r="A29">
        <v>576</v>
      </c>
    </row>
    <row spans="1:8" r="30">
      <c t="s" s="4" r="A30">
        <v>584</v>
      </c>
      <c t="n" s="7" r="C30">
        <v>150000000</v>
      </c>
    </row>
    <row spans="1:8" r="31">
      <c t="s" s="4" r="A31">
        <v>587</v>
      </c>
      <c t="n" s="7" r="F31">
        <v>2810000</v>
      </c>
    </row>
    <row spans="1:8" r="32">
      <c t="s" s="4" r="A32">
        <v>588</v>
      </c>
    </row>
    <row spans="1:8" r="33">
      <c t="s" s="3" r="A33">
        <v>576</v>
      </c>
    </row>
    <row spans="1:8" r="34">
      <c t="s" s="4" r="A34">
        <v>561</v>
      </c>
      <c t="n" s="6" r="G34">
        <v>150000000</v>
      </c>
    </row>
    <row spans="1:8" r="35">
      <c t="s" s="4" r="A35">
        <v>565</v>
      </c>
    </row>
    <row spans="1:8" r="36">
      <c t="s" s="3" r="A36">
        <v>576</v>
      </c>
    </row>
    <row spans="1:8" r="37">
      <c t="s" s="4" r="A37">
        <v>589</v>
      </c>
      <c t="n" s="7" r="G37">
        <v>60000000</v>
      </c>
    </row>
    <row spans="1:8" r="38">
      <c t="s" s="4" r="A38">
        <v>590</v>
      </c>
    </row>
    <row spans="1:8" r="39">
      <c t="s" s="3" r="A39">
        <v>576</v>
      </c>
    </row>
    <row spans="1:8" r="40">
      <c t="s" s="4" r="A40">
        <v>591</v>
      </c>
      <c t="s" s="4" r="G40">
        <v>592</v>
      </c>
    </row>
    <row spans="1:8" r="41">
      <c t="s" s="4" r="A41">
        <v>593</v>
      </c>
    </row>
    <row spans="1:8" r="42">
      <c t="s" s="3" r="A42">
        <v>576</v>
      </c>
    </row>
    <row spans="1:8" r="43">
      <c t="s" s="4" r="A43">
        <v>591</v>
      </c>
      <c t="s" s="4" r="G43">
        <v>594</v>
      </c>
    </row>
    <row spans="1:8" r="44">
      <c t="s" s="4" r="A44">
        <v>567</v>
      </c>
    </row>
    <row spans="1:8" r="45">
      <c t="s" s="3" r="A45">
        <v>576</v>
      </c>
    </row>
    <row spans="1:8" r="46">
      <c t="s" s="4" r="A46">
        <v>589</v>
      </c>
      <c t="n" s="7" r="G46">
        <v>144400000</v>
      </c>
    </row>
    <row spans="1:8" r="47">
      <c t="s" s="4" r="A47">
        <v>595</v>
      </c>
      <c t="n" s="6" r="G47">
        <v>0</v>
      </c>
    </row>
    <row spans="1:8" r="48">
      <c t="s" s="4" r="A48">
        <v>596</v>
      </c>
    </row>
    <row spans="1:8" r="49">
      <c t="s" s="3" r="A49">
        <v>576</v>
      </c>
    </row>
    <row spans="1:8" r="50">
      <c t="s" s="4" r="A50">
        <v>597</v>
      </c>
      <c t="s" s="4" r="C50">
        <v>598</v>
      </c>
    </row>
    <row spans="1:8" r="51">
      <c t="s" s="4" r="A51">
        <v>599</v>
      </c>
      <c t="s" s="4" r="C51">
        <v>600</v>
      </c>
    </row>
    <row spans="1:8" r="52">
      <c t="s" s="4" r="A52">
        <v>541</v>
      </c>
    </row>
    <row spans="1:8" r="53">
      <c t="s" s="3" r="A53">
        <v>576</v>
      </c>
    </row>
    <row spans="1:8" r="54">
      <c t="s" s="4" r="A54">
        <v>566</v>
      </c>
      <c t="n" s="7" r="C54">
        <v>143750000</v>
      </c>
      <c t="n" s="7" r="G54">
        <v>117355000</v>
      </c>
      <c t="n" s="7" r="H54">
        <v>115227000</v>
      </c>
    </row>
    <row spans="1:8" r="55">
      <c t="s" s="4" r="A55">
        <v>601</v>
      </c>
      <c t="n" s="7" r="C55">
        <v>570000</v>
      </c>
    </row>
    <row spans="1:8" r="56">
      <c t="s" s="4" r="A56">
        <v>602</v>
      </c>
    </row>
    <row spans="1:8" r="57">
      <c t="s" s="3" r="A57">
        <v>576</v>
      </c>
    </row>
    <row spans="1:8" r="58">
      <c t="s" s="4" r="A58">
        <v>603</v>
      </c>
      <c t="s" s="4" r="G58">
        <v>604</v>
      </c>
    </row>
    <row spans="1:8" r="59">
      <c t="s" s="4" r="A59">
        <v>605</v>
      </c>
    </row>
    <row spans="1:8" r="60">
      <c t="s" s="3" r="A60">
        <v>576</v>
      </c>
    </row>
    <row spans="1:8" r="61">
      <c t="s" s="4" r="A61">
        <v>603</v>
      </c>
      <c t="s" s="4" r="G61">
        <v>606</v>
      </c>
    </row>
    <row spans="1:8" r="62">
      <c t="s" s="4" r="A62">
        <v>607</v>
      </c>
    </row>
    <row spans="1:8" r="63">
      <c t="s" s="3" r="A63">
        <v>576</v>
      </c>
    </row>
    <row spans="1:8" r="64">
      <c t="s" s="4" r="A64">
        <v>587</v>
      </c>
      <c t="n" s="7" r="D64">
        <v>4690000</v>
      </c>
      <c t="n" s="7" r="E64">
        <v>37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608</v>
      </c>
      <c t="s" s="2" r="B1">
        <v>79</v>
      </c>
      <c t="s" s="2" r="D1">
        <v>1</v>
      </c>
    </row>
    <row spans="1:8" r="2">
      <c t="s" s="2" r="B2">
        <v>2</v>
      </c>
      <c t="s" s="2" r="C2">
        <v>80</v>
      </c>
      <c t="s" s="2" r="D2">
        <v>2</v>
      </c>
      <c t="s" s="2" r="E2">
        <v>80</v>
      </c>
      <c t="s" s="2" r="F2">
        <v>609</v>
      </c>
      <c t="s" s="2" r="G2">
        <v>23</v>
      </c>
      <c t="s" s="2" r="H2">
        <v>610</v>
      </c>
    </row>
    <row spans="1:8" r="3">
      <c t="s" s="3" r="A3">
        <v>560</v>
      </c>
    </row>
    <row spans="1:8" r="4">
      <c t="s" s="4" r="A4">
        <v>611</v>
      </c>
      <c t="n" s="6" r="B4">
        <v>300</v>
      </c>
      <c t="n" s="6" r="C4">
        <v>351</v>
      </c>
      <c t="n" s="6" r="D4">
        <v>150</v>
      </c>
      <c t="n" s="6" r="E4">
        <v>351</v>
      </c>
    </row>
    <row spans="1:8" r="5">
      <c t="s" s="3" r="A5">
        <v>612</v>
      </c>
    </row>
    <row spans="1:8" r="6">
      <c t="s" s="4" r="A6">
        <v>316</v>
      </c>
      <c t="n" s="7" r="B6">
        <v>-1422</v>
      </c>
      <c t="n" s="7" r="D6">
        <v>-1422</v>
      </c>
      <c t="n" s="7" r="G6">
        <v>-1445</v>
      </c>
    </row>
    <row spans="1:8" r="7">
      <c t="s" s="4" r="A7">
        <v>613</v>
      </c>
      <c t="n" s="6" r="D7">
        <v>420</v>
      </c>
      <c t="n" s="7" r="E7">
        <v>460</v>
      </c>
    </row>
    <row spans="1:8" r="8">
      <c t="s" s="4" r="A8">
        <v>541</v>
      </c>
    </row>
    <row spans="1:8" r="9">
      <c t="s" s="3" r="A9">
        <v>560</v>
      </c>
    </row>
    <row spans="1:8" r="10">
      <c t="s" s="4" r="A10">
        <v>614</v>
      </c>
      <c t="s" s="4" r="H10">
        <v>615</v>
      </c>
    </row>
    <row spans="1:8" r="11">
      <c t="s" s="3" r="A11">
        <v>612</v>
      </c>
    </row>
    <row spans="1:8" r="12">
      <c t="s" s="4" r="A12">
        <v>616</v>
      </c>
      <c t="n" s="6" r="B12">
        <v>143750</v>
      </c>
      <c t="n" s="6" r="D12">
        <v>143750</v>
      </c>
      <c t="n" s="6" r="G12">
        <v>143750</v>
      </c>
      <c t="n" s="7" r="H12">
        <v>143750</v>
      </c>
    </row>
    <row spans="1:8" r="13">
      <c t="s" s="4" r="A13">
        <v>617</v>
      </c>
      <c t="n" s="6" r="B13">
        <v>-23873</v>
      </c>
      <c t="n" s="6" r="D13">
        <v>-23873</v>
      </c>
      <c t="n" s="6" r="G13">
        <v>-25754</v>
      </c>
    </row>
    <row spans="1:8" r="14">
      <c t="s" s="4" r="A14">
        <v>316</v>
      </c>
      <c t="n" s="6" r="B14">
        <v>-2522</v>
      </c>
      <c t="n" s="6" r="D14">
        <v>-2522</v>
      </c>
      <c t="n" s="6" r="G14">
        <v>-2769</v>
      </c>
    </row>
    <row spans="1:8" r="15">
      <c t="s" s="4" r="A15">
        <v>566</v>
      </c>
      <c t="n" s="6" r="B15">
        <v>117355</v>
      </c>
      <c t="n" s="6" r="D15">
        <v>117355</v>
      </c>
      <c t="n" s="7" r="F15">
        <v>143750</v>
      </c>
      <c t="n" s="6" r="G15">
        <v>115227</v>
      </c>
    </row>
    <row spans="1:8" r="16">
      <c t="s" s="4" r="A16">
        <v>618</v>
      </c>
      <c t="n" s="6" r="B16">
        <v>17973</v>
      </c>
      <c t="n" s="6" r="D16">
        <v>17973</v>
      </c>
      <c t="n" s="7" r="G16">
        <v>17973</v>
      </c>
    </row>
    <row spans="1:8" r="17">
      <c t="s" s="4" r="A17">
        <v>619</v>
      </c>
      <c t="n" s="6" r="B17">
        <v>160200</v>
      </c>
      <c t="n" s="6" r="D17">
        <v>160200</v>
      </c>
    </row>
    <row spans="1:8" r="18">
      <c t="s" s="4" r="A18">
        <v>620</v>
      </c>
      <c t="n" s="6" r="B18">
        <v>1000</v>
      </c>
      <c t="n" s="7" r="C18">
        <v>1000</v>
      </c>
      <c t="n" s="6" r="D18">
        <v>2000</v>
      </c>
      <c t="n" s="6" r="E18">
        <v>2000</v>
      </c>
    </row>
    <row spans="1:8" r="19">
      <c t="s" s="4" r="A19">
        <v>613</v>
      </c>
      <c t="n" s="6" r="B19">
        <v>100</v>
      </c>
      <c t="n" s="6" r="C19">
        <v>100</v>
      </c>
      <c t="n" s="6" r="D19">
        <v>200</v>
      </c>
      <c t="n" s="6" r="E19">
        <v>200</v>
      </c>
    </row>
    <row spans="1:8" r="20">
      <c t="s" s="4" r="A20">
        <v>621</v>
      </c>
      <c t="n" s="7" r="B20">
        <v>1000</v>
      </c>
      <c t="n" s="7" r="C20">
        <v>900</v>
      </c>
      <c t="n" s="7" r="D20">
        <v>1900</v>
      </c>
      <c t="n" s="7" r="E20">
        <v>1700</v>
      </c>
    </row>
    <row spans="1:8" r="21">
      <c t="s" s="4" r="A21">
        <v>622</v>
      </c>
      <c t="s" s="4" r="B21">
        <v>615</v>
      </c>
      <c t="s" s="4" r="D21">
        <v>615</v>
      </c>
      <c t="s" s="4" r="G21">
        <v>6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24"/>
    <col customWidth="1" max="7" min="7" width="14"/>
  </cols>
  <sheetData>
    <row spans="1:7" r="1">
      <c t="s" s="1" r="A1">
        <v>624</v>
      </c>
      <c t="s" s="2" r="B1">
        <v>625</v>
      </c>
      <c t="s" s="2" r="C1">
        <v>2</v>
      </c>
      <c t="s" s="2" r="D1">
        <v>374</v>
      </c>
      <c t="s" s="2" r="E1">
        <v>80</v>
      </c>
      <c t="s" s="2" r="F1">
        <v>2</v>
      </c>
      <c t="s" s="2" r="G1">
        <v>80</v>
      </c>
    </row>
    <row spans="1:7" r="2">
      <c t="s" s="3" r="A2">
        <v>626</v>
      </c>
    </row>
    <row spans="1:7" r="3">
      <c t="s" s="4" r="A3">
        <v>627</v>
      </c>
      <c t="n" s="7" r="F3">
        <v>831000</v>
      </c>
      <c t="n" s="7" r="G3">
        <v>925000</v>
      </c>
    </row>
    <row spans="1:7" r="4">
      <c t="s" s="4" r="A4">
        <v>628</v>
      </c>
      <c t="s" s="4" r="F4">
        <v>629</v>
      </c>
    </row>
    <row spans="1:7" r="5">
      <c t="s" s="4" r="A5">
        <v>630</v>
      </c>
      <c t="n" s="7" r="C5">
        <v>82000</v>
      </c>
      <c t="n" s="7" r="E5">
        <v>314000</v>
      </c>
      <c t="n" s="7" r="F5">
        <v>212000</v>
      </c>
      <c t="n" s="7" r="G5">
        <v>406000</v>
      </c>
    </row>
    <row spans="1:7" r="6">
      <c t="s" s="4" r="A6">
        <v>631</v>
      </c>
      <c t="n" s="10" r="C6">
        <v>0.025</v>
      </c>
      <c t="n" s="10" r="E6">
        <v>0.025</v>
      </c>
      <c t="n" s="10" r="F6">
        <v>0.05</v>
      </c>
      <c t="n" s="10" r="G6">
        <v>0.05</v>
      </c>
    </row>
    <row spans="1:7" r="7">
      <c t="s" s="4" r="A7">
        <v>632</v>
      </c>
      <c t="n" s="7" r="C7">
        <v>400000</v>
      </c>
    </row>
    <row spans="1:7" r="8">
      <c t="s" s="4" r="A8">
        <v>633</v>
      </c>
      <c t="n" s="6" r="D8">
        <v>25000000</v>
      </c>
    </row>
    <row spans="1:7" r="9">
      <c t="s" s="4" r="A9">
        <v>634</v>
      </c>
    </row>
    <row spans="1:7" r="10">
      <c t="s" s="3" r="A10">
        <v>626</v>
      </c>
    </row>
    <row spans="1:7" r="11">
      <c t="s" s="4" r="A11">
        <v>635</v>
      </c>
      <c t="n" s="6" r="C11">
        <v>11510</v>
      </c>
    </row>
    <row spans="1:7" r="12">
      <c t="s" s="4" r="A12">
        <v>636</v>
      </c>
      <c t="n" s="8" r="C12">
        <v>19.92</v>
      </c>
    </row>
    <row spans="1:7" r="13">
      <c t="s" s="4" r="A13">
        <v>637</v>
      </c>
      <c t="n" s="7" r="C13">
        <v>67000</v>
      </c>
      <c t="n" s="7" r="E13">
        <v>55000</v>
      </c>
      <c t="n" s="7" r="F13">
        <v>144000</v>
      </c>
      <c t="n" s="7" r="G13">
        <v>129000</v>
      </c>
    </row>
    <row spans="1:7" r="14">
      <c t="s" s="4" r="A14">
        <v>638</v>
      </c>
    </row>
    <row spans="1:7" r="15">
      <c t="s" s="3" r="A15">
        <v>626</v>
      </c>
    </row>
    <row spans="1:7" r="16">
      <c t="s" s="4" r="A16">
        <v>637</v>
      </c>
      <c t="n" s="6" r="C16">
        <v>300000</v>
      </c>
      <c t="n" s="7" r="E16">
        <v>400000</v>
      </c>
      <c t="n" s="6" r="F16">
        <v>600000</v>
      </c>
      <c t="n" s="6" r="G16">
        <v>800000</v>
      </c>
    </row>
    <row spans="1:7" r="17">
      <c t="s" s="4" r="A17">
        <v>639</v>
      </c>
      <c t="n" s="7" r="D17">
        <v>300000</v>
      </c>
    </row>
    <row spans="1:7" r="18">
      <c t="s" s="4" r="A18">
        <v>640</v>
      </c>
      <c t="n" s="7" r="C18">
        <v>2500000</v>
      </c>
      <c t="n" s="7" r="F18">
        <v>2500000</v>
      </c>
    </row>
    <row spans="1:7" r="19">
      <c t="s" s="4" r="A19">
        <v>641</v>
      </c>
      <c t="n" s="6" r="D19">
        <v>16900</v>
      </c>
    </row>
    <row spans="1:7" r="20">
      <c t="s" s="4" r="A20">
        <v>642</v>
      </c>
    </row>
    <row spans="1:7" r="21">
      <c t="s" s="3" r="A21">
        <v>626</v>
      </c>
    </row>
    <row spans="1:7" r="22">
      <c t="s" s="4" r="A22">
        <v>643</v>
      </c>
      <c t="s" s="4" r="D22">
        <v>644</v>
      </c>
    </row>
    <row spans="1:7" r="23">
      <c t="s" s="4" r="A23">
        <v>645</v>
      </c>
    </row>
    <row spans="1:7" r="24">
      <c t="s" s="3" r="A24">
        <v>626</v>
      </c>
    </row>
    <row spans="1:7" r="25">
      <c t="s" s="4" r="A25">
        <v>646</v>
      </c>
      <c t="s" s="4" r="F25">
        <v>647</v>
      </c>
    </row>
    <row spans="1:7" r="26">
      <c t="s" s="4" r="A26">
        <v>648</v>
      </c>
      <c t="n" s="6" r="C26">
        <v>1864754</v>
      </c>
      <c t="n" s="6" r="F26">
        <v>1864754</v>
      </c>
    </row>
    <row spans="1:7" r="27">
      <c t="s" s="4" r="A27">
        <v>649</v>
      </c>
      <c t="n" s="6" r="C27">
        <v>694899</v>
      </c>
      <c t="n" s="6" r="F27">
        <v>694899</v>
      </c>
    </row>
    <row spans="1:7" r="28">
      <c t="s" s="4" r="A28">
        <v>637</v>
      </c>
      <c t="n" s="7" r="C28">
        <v>600000</v>
      </c>
      <c t="n" s="7" r="F28">
        <v>1100000</v>
      </c>
      <c t="n" s="7" r="G28">
        <v>1200000</v>
      </c>
    </row>
    <row spans="1:7" r="29">
      <c t="s" s="4" r="A29">
        <v>643</v>
      </c>
      <c t="s" s="4" r="D29">
        <v>453</v>
      </c>
    </row>
    <row spans="1:7" r="30">
      <c t="s" s="4" r="A30">
        <v>650</v>
      </c>
      <c t="s" s="4" r="D30">
        <v>558</v>
      </c>
    </row>
    <row spans="1:7" r="31">
      <c t="s" s="4" r="A31">
        <v>639</v>
      </c>
      <c t="n" s="7" r="D31">
        <v>1300000</v>
      </c>
    </row>
    <row spans="1:7" r="32">
      <c t="s" s="4" r="A32">
        <v>651</v>
      </c>
      <c t="n" s="6" r="C32">
        <v>0</v>
      </c>
      <c t="n" s="6" r="D32">
        <v>235500</v>
      </c>
    </row>
    <row spans="1:7" r="33">
      <c t="s" s="4" r="A33">
        <v>652</v>
      </c>
      <c t="n" s="8" r="D33">
        <v>20.06</v>
      </c>
    </row>
    <row spans="1:7" r="34">
      <c t="s" s="4" r="A34">
        <v>653</v>
      </c>
    </row>
    <row spans="1:7" r="35">
      <c t="s" s="3" r="A35">
        <v>626</v>
      </c>
    </row>
    <row spans="1:7" r="36">
      <c t="s" s="4" r="A36">
        <v>641</v>
      </c>
      <c t="n" s="6" r="D36">
        <v>73700</v>
      </c>
    </row>
    <row spans="1:7" r="37">
      <c t="s" s="4" r="A37">
        <v>654</v>
      </c>
      <c t="s" s="4" r="D37">
        <v>655</v>
      </c>
    </row>
    <row spans="1:7" r="38">
      <c t="s" s="4" r="A38">
        <v>656</v>
      </c>
      <c t="s" s="4" r="D38">
        <v>657</v>
      </c>
    </row>
    <row spans="1:7" r="39">
      <c t="s" s="4" r="A39">
        <v>658</v>
      </c>
    </row>
    <row spans="1:7" r="40">
      <c t="s" s="3" r="A40">
        <v>626</v>
      </c>
    </row>
    <row spans="1:7" r="41">
      <c t="s" s="4" r="A41">
        <v>630</v>
      </c>
      <c t="n" s="7" r="C41">
        <v>81000</v>
      </c>
      <c t="n" s="7" r="F41">
        <v>108000</v>
      </c>
    </row>
    <row spans="1:7" r="42">
      <c t="s" s="4" r="A42">
        <v>659</v>
      </c>
      <c t="n" s="7" r="D42">
        <v>1605186</v>
      </c>
    </row>
    <row spans="1:7" r="43">
      <c t="s" s="4" r="A43">
        <v>660</v>
      </c>
    </row>
    <row spans="1:7" r="44">
      <c t="s" s="3" r="A44">
        <v>626</v>
      </c>
    </row>
    <row spans="1:7" r="45">
      <c t="s" s="4" r="A45">
        <v>661</v>
      </c>
      <c t="n" s="7" r="B45">
        <v>10000</v>
      </c>
    </row>
    <row spans="1:7" r="46">
      <c t="s" s="4" r="A46">
        <v>662</v>
      </c>
      <c t="n" s="6" r="B46">
        <v>2500</v>
      </c>
    </row>
    <row spans="1:7" r="47">
      <c t="s" s="4" r="A47">
        <v>663</v>
      </c>
    </row>
    <row spans="1:7" r="48">
      <c t="s" s="3" r="A48">
        <v>626</v>
      </c>
    </row>
    <row spans="1:7" r="49">
      <c t="s" s="4" r="A49">
        <v>661</v>
      </c>
      <c t="n" s="6" r="B49">
        <v>5000</v>
      </c>
    </row>
    <row spans="1:7" r="50">
      <c t="s" s="4" r="A50">
        <v>662</v>
      </c>
      <c t="n" s="6" r="B50">
        <v>1250</v>
      </c>
    </row>
    <row spans="1:7" r="51">
      <c t="s" s="4" r="A51">
        <v>664</v>
      </c>
    </row>
    <row spans="1:7" r="52">
      <c t="s" s="3" r="A52">
        <v>626</v>
      </c>
    </row>
    <row spans="1:7" r="53">
      <c t="s" s="4" r="A53">
        <v>661</v>
      </c>
      <c t="n" s="6" r="B53">
        <v>5000</v>
      </c>
    </row>
    <row spans="1:7" r="54">
      <c t="s" s="4" r="A54">
        <v>662</v>
      </c>
      <c t="n" s="6" r="B54">
        <v>1250</v>
      </c>
    </row>
    <row spans="1:7" r="55">
      <c t="s" s="4" r="A55">
        <v>665</v>
      </c>
    </row>
    <row spans="1:7" r="56">
      <c t="s" s="3" r="A56">
        <v>626</v>
      </c>
    </row>
    <row spans="1:7" r="57">
      <c t="s" s="4" r="A57">
        <v>661</v>
      </c>
      <c t="n" s="6" r="B57">
        <v>75000</v>
      </c>
    </row>
    <row spans="1:7" r="58">
      <c t="s" s="4" r="A58">
        <v>662</v>
      </c>
      <c t="n" s="6" r="B58">
        <v>18750</v>
      </c>
    </row>
    <row spans="1:7" r="59">
      <c t="s" s="4" r="A59">
        <v>666</v>
      </c>
    </row>
    <row spans="1:7" r="60">
      <c t="s" s="3" r="A60">
        <v>626</v>
      </c>
    </row>
    <row spans="1:7" r="61">
      <c t="s" s="4" r="A61">
        <v>661</v>
      </c>
      <c t="n" s="7" r="B61">
        <v>25000</v>
      </c>
    </row>
    <row spans="1:7" r="62">
      <c t="s" s="4" r="A62">
        <v>667</v>
      </c>
    </row>
    <row spans="1:7" r="63">
      <c t="s" s="3" r="A63">
        <v>626</v>
      </c>
    </row>
    <row spans="1:7" r="64">
      <c t="s" s="4" r="A64">
        <v>646</v>
      </c>
      <c t="s" s="4" r="F64">
        <v>668</v>
      </c>
    </row>
    <row spans="1:7" r="65">
      <c t="s" s="4" r="A65">
        <v>669</v>
      </c>
    </row>
    <row spans="1:7" r="66">
      <c t="s" s="3" r="A66">
        <v>626</v>
      </c>
    </row>
    <row spans="1:7" r="67">
      <c t="s" s="4" r="A67">
        <v>646</v>
      </c>
      <c t="s" s="4" r="F67">
        <v>6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s="1" r="A1">
        <v>670</v>
      </c>
      <c t="s" s="2" r="B1">
        <v>79</v>
      </c>
      <c t="s" s="2" r="G1">
        <v>1</v>
      </c>
    </row>
    <row spans="1:8" r="2">
      <c t="s" s="2" r="B2">
        <v>671</v>
      </c>
      <c t="s" s="2" r="C2">
        <v>672</v>
      </c>
      <c t="s" s="2" r="D2">
        <v>2</v>
      </c>
      <c t="s" s="2" r="E2">
        <v>374</v>
      </c>
      <c t="s" s="2" r="F2">
        <v>80</v>
      </c>
      <c t="s" s="2" r="G2">
        <v>2</v>
      </c>
      <c t="s" s="2" r="H2">
        <v>80</v>
      </c>
    </row>
    <row spans="1:8" r="3">
      <c t="s" s="3" r="A3">
        <v>626</v>
      </c>
    </row>
    <row spans="1:8" r="4">
      <c t="s" s="4" r="A4">
        <v>673</v>
      </c>
      <c t="s" s="4" r="D4">
        <v>674</v>
      </c>
      <c t="s" s="4" r="E4">
        <v>675</v>
      </c>
    </row>
    <row spans="1:8" r="5">
      <c t="s" s="4" r="A5">
        <v>676</v>
      </c>
    </row>
    <row spans="1:8" r="6">
      <c t="s" s="3" r="A6">
        <v>626</v>
      </c>
    </row>
    <row spans="1:8" r="7">
      <c t="s" s="4" r="A7">
        <v>673</v>
      </c>
      <c t="s" s="4" r="B7">
        <v>677</v>
      </c>
      <c t="s" s="4" r="C7">
        <v>678</v>
      </c>
    </row>
    <row spans="1:8" r="8">
      <c t="s" s="4" r="A8">
        <v>634</v>
      </c>
    </row>
    <row spans="1:8" r="9">
      <c t="s" s="3" r="A9">
        <v>626</v>
      </c>
    </row>
    <row spans="1:8" r="10">
      <c t="s" s="4" r="A10">
        <v>637</v>
      </c>
      <c t="n" s="7" r="D10">
        <v>67</v>
      </c>
      <c t="n" s="7" r="F10">
        <v>55</v>
      </c>
      <c t="n" s="7" r="G10">
        <v>144</v>
      </c>
      <c t="n" s="7" r="H10">
        <v>129</v>
      </c>
    </row>
    <row spans="1:8" r="11">
      <c t="s" s="4" r="A11">
        <v>679</v>
      </c>
      <c t="s" s="4" r="G11">
        <v>680</v>
      </c>
    </row>
    <row spans="1:8" r="12">
      <c t="s" s="4" r="A12">
        <v>681</v>
      </c>
      <c t="s" s="4" r="G12">
        <v>682</v>
      </c>
    </row>
    <row spans="1:8" r="13">
      <c t="s" s="4" r="A13">
        <v>683</v>
      </c>
      <c t="s" s="4" r="D13">
        <v>684</v>
      </c>
      <c t="s" s="4" r="E13">
        <v>685</v>
      </c>
    </row>
    <row spans="1:8" r="14">
      <c t="s" s="4" r="A14">
        <v>686</v>
      </c>
    </row>
    <row spans="1:8" r="15">
      <c t="s" s="3" r="A15">
        <v>626</v>
      </c>
    </row>
    <row spans="1:8" r="16">
      <c t="s" s="4" r="A16">
        <v>683</v>
      </c>
      <c t="s" s="4" r="B16">
        <v>310</v>
      </c>
      <c t="s" s="4" r="C16">
        <v>687</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88</v>
      </c>
      <c t="s" s="2" r="B1">
        <v>1</v>
      </c>
    </row>
    <row spans="1:2" r="2">
      <c t="s" s="2" r="B2">
        <v>328</v>
      </c>
    </row>
    <row spans="1:2" r="3">
      <c t="s" s="3" r="A3">
        <v>689</v>
      </c>
    </row>
    <row spans="1:2" r="4">
      <c t="s" s="4" r="A4">
        <v>472</v>
      </c>
      <c t="n" s="7" r="B4">
        <v>0</v>
      </c>
    </row>
    <row spans="1:2" r="5">
      <c t="s" s="4" r="A5">
        <v>690</v>
      </c>
      <c t="n" s="6" r="B5">
        <v>-19765</v>
      </c>
    </row>
    <row spans="1:2" r="6">
      <c t="s" s="4" r="A6">
        <v>691</v>
      </c>
      <c t="n" s="6" r="B6">
        <v>19765</v>
      </c>
    </row>
    <row spans="1:2" r="7">
      <c t="s" s="4" r="A7">
        <v>474</v>
      </c>
      <c t="n" s="7" r="B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2</v>
      </c>
      <c t="s" s="2" r="B1">
        <v>79</v>
      </c>
      <c t="s" s="2" r="D1">
        <v>1</v>
      </c>
    </row>
    <row spans="1:6" r="2">
      <c t="s" s="2" r="B2">
        <v>2</v>
      </c>
      <c t="s" s="2" r="C2">
        <v>80</v>
      </c>
      <c t="s" s="2" r="D2">
        <v>2</v>
      </c>
      <c t="s" s="2" r="E2">
        <v>80</v>
      </c>
      <c t="s" s="2" r="F2">
        <v>23</v>
      </c>
    </row>
    <row spans="1:6" r="3">
      <c t="s" s="3" r="A3">
        <v>81</v>
      </c>
    </row>
    <row spans="1:6" r="4">
      <c t="s" s="4" r="A4">
        <v>693</v>
      </c>
      <c t="n" s="7" r="B4">
        <v>61865</v>
      </c>
      <c t="n" s="7" r="C4">
        <v>59261</v>
      </c>
      <c t="n" s="7" r="D4">
        <v>125196</v>
      </c>
      <c t="n" s="7" r="E4">
        <v>122514</v>
      </c>
    </row>
    <row spans="1:6" r="5">
      <c t="s" s="4" r="A5">
        <v>694</v>
      </c>
      <c t="n" s="6" r="B5">
        <v>8668</v>
      </c>
      <c t="n" s="6" r="C5">
        <v>7660</v>
      </c>
      <c t="n" s="6" r="D5">
        <v>16286</v>
      </c>
      <c t="n" s="6" r="E5">
        <v>18683</v>
      </c>
    </row>
    <row spans="1:6" r="6">
      <c t="s" s="4" r="A6">
        <v>40</v>
      </c>
      <c t="n" s="6" r="B6">
        <v>842776</v>
      </c>
      <c t="n" s="6" r="D6">
        <v>842776</v>
      </c>
      <c t="n" s="7" r="F6">
        <v>833139</v>
      </c>
    </row>
    <row spans="1:6" r="7">
      <c t="s" s="4" r="A7">
        <v>106</v>
      </c>
    </row>
    <row spans="1:6" r="8">
      <c t="s" s="3" r="A8">
        <v>81</v>
      </c>
    </row>
    <row spans="1:6" r="9">
      <c t="s" s="4" r="A9">
        <v>693</v>
      </c>
      <c t="n" s="6" r="B9">
        <v>46467</v>
      </c>
      <c t="n" s="6" r="C9">
        <v>44501</v>
      </c>
      <c t="n" s="6" r="D9">
        <v>95769</v>
      </c>
      <c t="n" s="6" r="E9">
        <v>94638</v>
      </c>
    </row>
    <row spans="1:6" r="10">
      <c t="s" s="4" r="A10">
        <v>694</v>
      </c>
      <c t="n" s="6" r="B10">
        <v>14115</v>
      </c>
      <c t="n" s="6" r="C10">
        <v>13401</v>
      </c>
      <c t="n" s="6" r="D10">
        <v>30844</v>
      </c>
      <c t="n" s="6" r="E10">
        <v>31199</v>
      </c>
    </row>
    <row spans="1:6" r="11">
      <c t="s" s="4" r="A11">
        <v>40</v>
      </c>
      <c t="n" s="6" r="B11">
        <v>607267</v>
      </c>
      <c t="n" s="6" r="D11">
        <v>607267</v>
      </c>
      <c t="n" s="6" r="F11">
        <v>591389</v>
      </c>
    </row>
    <row spans="1:6" r="12">
      <c t="s" s="4" r="A12">
        <v>107</v>
      </c>
    </row>
    <row spans="1:6" r="13">
      <c t="s" s="3" r="A13">
        <v>81</v>
      </c>
    </row>
    <row spans="1:6" r="14">
      <c t="s" s="4" r="A14">
        <v>693</v>
      </c>
      <c t="n" s="6" r="B14">
        <v>15398</v>
      </c>
      <c t="n" s="6" r="C14">
        <v>14760</v>
      </c>
      <c t="n" s="6" r="D14">
        <v>29427</v>
      </c>
      <c t="n" s="6" r="E14">
        <v>27876</v>
      </c>
    </row>
    <row spans="1:6" r="15">
      <c t="s" s="4" r="A15">
        <v>694</v>
      </c>
      <c t="n" s="6" r="B15">
        <v>4299</v>
      </c>
      <c t="n" s="6" r="C15">
        <v>4454</v>
      </c>
      <c t="n" s="6" r="D15">
        <v>8548</v>
      </c>
      <c t="n" s="6" r="E15">
        <v>8501</v>
      </c>
    </row>
    <row spans="1:6" r="16">
      <c t="s" s="4" r="A16">
        <v>40</v>
      </c>
      <c t="n" s="6" r="B16">
        <v>228804</v>
      </c>
      <c t="n" s="6" r="D16">
        <v>228804</v>
      </c>
      <c t="n" s="6" r="F16">
        <v>229479</v>
      </c>
    </row>
    <row spans="1:6" r="17">
      <c t="s" s="4" r="A17">
        <v>695</v>
      </c>
    </row>
    <row spans="1:6" r="18">
      <c t="s" s="3" r="A18">
        <v>81</v>
      </c>
    </row>
    <row spans="1:6" r="19">
      <c t="s" s="4" r="A19">
        <v>693</v>
      </c>
      <c t="n" s="6" r="B19">
        <v>0</v>
      </c>
      <c t="n" s="6" r="D19">
        <v>0</v>
      </c>
      <c t="n" s="6" r="E19">
        <v>0</v>
      </c>
    </row>
    <row spans="1:6" r="20">
      <c t="s" s="4" r="A20">
        <v>694</v>
      </c>
      <c t="n" s="6" r="B20">
        <v>-9746</v>
      </c>
      <c t="n" s="7" r="C20">
        <v>-10195</v>
      </c>
      <c t="n" s="6" r="D20">
        <v>-23106</v>
      </c>
      <c t="n" s="7" r="E20">
        <v>-21017</v>
      </c>
    </row>
    <row spans="1:6" r="21">
      <c t="s" s="4" r="A21">
        <v>40</v>
      </c>
      <c t="n" s="7" r="B21">
        <v>6705</v>
      </c>
      <c t="n" s="7" r="D21">
        <v>6705</v>
      </c>
      <c t="n" s="7" r="F21">
        <v>1227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6</v>
      </c>
      <c t="s" s="2" r="B1">
        <v>79</v>
      </c>
      <c t="s" s="2" r="D1">
        <v>1</v>
      </c>
    </row>
    <row spans="1:5" r="2">
      <c t="s" s="2" r="B2">
        <v>2</v>
      </c>
      <c t="s" s="2" r="C2">
        <v>80</v>
      </c>
      <c t="s" s="2" r="D2">
        <v>2</v>
      </c>
      <c t="s" s="2" r="E2">
        <v>80</v>
      </c>
    </row>
    <row spans="1:5" r="3">
      <c t="s" s="3" r="A3">
        <v>202</v>
      </c>
    </row>
    <row spans="1:5" r="4">
      <c t="s" s="4" r="A4">
        <v>697</v>
      </c>
      <c t="n" s="7" r="B4">
        <v>5200</v>
      </c>
      <c t="n" s="7" r="C4">
        <v>4557</v>
      </c>
      <c t="n" s="7" r="D4">
        <v>9771</v>
      </c>
      <c t="n" s="7" r="E4">
        <v>10975</v>
      </c>
    </row>
    <row spans="1:5" r="5">
      <c t="s" s="4" r="A5">
        <v>698</v>
      </c>
      <c t="n" s="6" r="B5">
        <v>-36</v>
      </c>
      <c t="n" s="6" r="C5">
        <v>-53</v>
      </c>
      <c t="n" s="6" r="D5">
        <v>-77</v>
      </c>
      <c t="n" s="6" r="E5">
        <v>-146</v>
      </c>
    </row>
    <row spans="1:5" r="6">
      <c t="s" s="4" r="A6">
        <v>698</v>
      </c>
      <c t="n" s="7" r="B6">
        <v>5164</v>
      </c>
      <c t="n" s="7" r="C6">
        <v>4504</v>
      </c>
      <c t="n" s="7" r="D6">
        <v>9694</v>
      </c>
      <c t="n" s="7" r="E6">
        <v>10829</v>
      </c>
    </row>
    <row spans="1:5" r="7">
      <c t="s" s="3" r="A7">
        <v>699</v>
      </c>
    </row>
    <row spans="1:5" r="8">
      <c t="s" s="4" r="A8">
        <v>700</v>
      </c>
      <c t="n" s="6" r="B8">
        <v>16516000</v>
      </c>
      <c t="n" s="6" r="C8">
        <v>18268000</v>
      </c>
      <c t="n" s="6" r="D8">
        <v>16488000</v>
      </c>
      <c t="n" s="6" r="E8">
        <v>18238000</v>
      </c>
    </row>
    <row spans="1:5" r="9">
      <c t="s" s="4" r="A9">
        <v>701</v>
      </c>
      <c t="n" s="6" r="B9">
        <v>259000</v>
      </c>
      <c t="n" s="6" r="C9">
        <v>261000</v>
      </c>
      <c t="n" s="6" r="D9">
        <v>224000</v>
      </c>
      <c t="n" s="6" r="E9">
        <v>255000</v>
      </c>
    </row>
    <row spans="1:5" r="10">
      <c t="s" s="4" r="A10">
        <v>611</v>
      </c>
      <c t="n" s="6" r="B10">
        <v>300000</v>
      </c>
      <c t="n" s="6" r="C10">
        <v>351000</v>
      </c>
      <c t="n" s="6" r="D10">
        <v>150000</v>
      </c>
      <c t="n" s="6" r="E10">
        <v>351000</v>
      </c>
    </row>
    <row spans="1:5" r="11">
      <c t="s" s="4" r="A11">
        <v>702</v>
      </c>
      <c t="n" s="6" r="B11">
        <v>17075000</v>
      </c>
      <c t="n" s="6" r="C11">
        <v>18880000</v>
      </c>
      <c t="n" s="6" r="D11">
        <v>16862000</v>
      </c>
      <c t="n" s="6" r="E11">
        <v>18844000</v>
      </c>
    </row>
    <row spans="1:5" r="12">
      <c t="s" s="3" r="A12">
        <v>703</v>
      </c>
    </row>
    <row spans="1:5" r="13">
      <c t="s" s="4" r="A13">
        <v>101</v>
      </c>
      <c t="n" s="8" r="B13">
        <v>0.31</v>
      </c>
      <c t="n" s="8" r="C13">
        <v>0.25</v>
      </c>
      <c t="n" s="8" r="D13">
        <v>0.59</v>
      </c>
      <c t="n" s="8" r="E13">
        <v>0.59</v>
      </c>
    </row>
    <row spans="1:5" r="14">
      <c t="s" s="4" r="A14">
        <v>101</v>
      </c>
      <c t="n" s="8" r="B14">
        <v>0.3</v>
      </c>
      <c t="n" s="8" r="C14">
        <v>0.24</v>
      </c>
      <c t="n" s="8" r="D14">
        <v>0.57</v>
      </c>
      <c t="n" s="8" r="E14">
        <v>0.57</v>
      </c>
    </row>
    <row spans="1:5" r="15">
      <c t="s" s="4" r="A15">
        <v>704</v>
      </c>
      <c t="n" s="6" r="B15">
        <v>0</v>
      </c>
      <c t="n" s="6" r="E15">
        <v>2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ASH</vt:lpstr>
      <vt:lpstr>Basis of Presentation and Summa</vt:lpstr>
      <vt:lpstr>Recently Issued Accounting Stan</vt:lpstr>
      <vt:lpstr>Acquisitions</vt:lpstr>
      <vt:lpstr>Goodwill</vt:lpstr>
      <vt:lpstr>Preneed Trust Investments</vt:lpstr>
      <vt:lpstr>Preneed Cemetery Receivables</vt:lpstr>
      <vt:lpstr>Receivables from Preneed Trusts</vt:lpstr>
      <vt:lpstr>Cemetery Perpetual Care Trust I</vt:lpstr>
      <vt:lpstr>Fair Value Measurements</vt:lpstr>
      <vt:lpstr>Intangible and Other Non-Curren</vt:lpstr>
      <vt:lpstr>Long-Term Debt</vt:lpstr>
      <vt:lpstr>Convertible Subordinated Notes</vt:lpstr>
      <vt:lpstr>Commitments</vt:lpstr>
      <vt:lpstr>Stockholders' Equity</vt:lpstr>
      <vt:lpstr>Major Segments of Business</vt:lpstr>
      <vt:lpstr>Earnings Per Share</vt:lpstr>
      <vt:lpstr>Basis Of Presentation And Sum22</vt:lpstr>
      <vt:lpstr>Basis of Presentation and Sum23</vt:lpstr>
      <vt:lpstr>Acquisitions Acquisitions (Tabl</vt:lpstr>
      <vt:lpstr>Goodwill (Tables)</vt:lpstr>
      <vt:lpstr>Preneed Trust Investments (Tabl</vt:lpstr>
      <vt:lpstr>Preneed Cemetery Receivables (T</vt:lpstr>
      <vt:lpstr>Receivables from Preneed Trus28</vt:lpstr>
      <vt:lpstr>Cemetery Perpetual Care Trust29</vt:lpstr>
      <vt:lpstr>Intangible and Other Non-Curr30</vt:lpstr>
      <vt:lpstr>Long-Term Debt (Tables)</vt:lpstr>
      <vt:lpstr>Convertible Subordinated Notes </vt:lpstr>
      <vt:lpstr>Stockholders' Equity (Tables)</vt:lpstr>
      <vt:lpstr>Major Segments of Business (Tab</vt:lpstr>
      <vt:lpstr>Earnings Per Share (Tables)</vt:lpstr>
      <vt:lpstr>Basis of Presentation and Sum36</vt:lpstr>
      <vt:lpstr>Basis of Presentation and Sum37</vt:lpstr>
      <vt:lpstr>Acquisitions (Narrative) (Detai</vt:lpstr>
      <vt:lpstr>Acquisitions Acquistions (Purch</vt:lpstr>
      <vt:lpstr>Goodwill (Changes in Goodwill) </vt:lpstr>
      <vt:lpstr>Preneed Trust Investments (Comp</vt:lpstr>
      <vt:lpstr>Preneed Trust Investments (Cost</vt:lpstr>
      <vt:lpstr>Preneed Trust Investments (Esti</vt:lpstr>
      <vt:lpstr>Preneed Trust Investments (Unre</vt:lpstr>
      <vt:lpstr>Preneed Trust Investments (Pren</vt:lpstr>
      <vt:lpstr>Preneed Trust Investments (Purc</vt:lpstr>
      <vt:lpstr>Preneed Trust Investments (Co47</vt:lpstr>
      <vt:lpstr>Preneed Trust Investments (Co48</vt:lpstr>
      <vt:lpstr>Preneed Trust Investments (Es49</vt:lpstr>
      <vt:lpstr>Preneed Trust Investments (Pr50</vt:lpstr>
      <vt:lpstr>Preneed Trust Investments (Pu51</vt:lpstr>
      <vt:lpstr>Preneed Trust Investments (Un52</vt:lpstr>
      <vt:lpstr>Preneed Cemetery Receivables (N</vt:lpstr>
      <vt:lpstr>Preneed Cemetery Receivables (P</vt:lpstr>
      <vt:lpstr>Preneed Cemetery Receivables (A</vt:lpstr>
      <vt:lpstr>Receivables from Preneed Trus56</vt:lpstr>
      <vt:lpstr>Receivables from Preneed Trus57</vt:lpstr>
      <vt:lpstr>Receivables from Preneed Trus58</vt:lpstr>
      <vt:lpstr>Cemetery Perpetual Care Trust59</vt:lpstr>
      <vt:lpstr>Cemetery Perpetual Care Trust60</vt:lpstr>
      <vt:lpstr>Cemetery Perpetual Care Trust61</vt:lpstr>
      <vt:lpstr>Cemetery Perpetual Care Trust62</vt:lpstr>
      <vt:lpstr>Cemetery Perpetual Care Trust63</vt:lpstr>
      <vt:lpstr>Cemetery Perpetual Care Trust64</vt:lpstr>
      <vt:lpstr>Cemetery Perpetual Care Trust65</vt:lpstr>
      <vt:lpstr>Fair Value Measurements (Narrat</vt:lpstr>
      <vt:lpstr>Intangible and Other Non-Curr67</vt:lpstr>
      <vt:lpstr>Long-Term Debt (Long-term Debt </vt:lpstr>
      <vt:lpstr>Long-Term Debt (Narrative) (Det</vt:lpstr>
      <vt:lpstr>Convertible Subordinated Note70</vt:lpstr>
      <vt:lpstr>Stockholders' Equity (Narrative</vt:lpstr>
      <vt:lpstr>Stockholders' Equity (ESPP) (De</vt:lpstr>
      <vt:lpstr>Stockholders' Equity (AOCI) (De</vt:lpstr>
      <vt:lpstr>Major Segments of Business (Rev</vt:lpstr>
      <vt:lpstr>Earnings Per Share (EPS Compu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50:39Z</dcterms:created>
  <dcterms:modified xmlns:dcterms="http://purl.org/dc/terms/" xmlns:xsi="http://www.w3.org/2001/XMLSchema-instance" xsi:type="dcterms:W3CDTF">2016-07-26T16:50:39Z</dcterms:modified>
  <dc:title xmlns:dc="http://purl.org/dc/elements/1.1/">Untitled</dc:title>
  <dc:description xmlns:dc="http://purl.org/dc/elements/1.1/"/>
  <dc:subject xmlns:dc="http://purl.org/dc/elements/1.1/"/>
  <cp:keywords/>
  <cp:category/>
</cp:coreProperties>
</file>